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Statem_3" sheetId="4" state="visible" r:id="rId4"/>
    <sheet xmlns:r="http://schemas.openxmlformats.org/officeDocument/2006/relationships" name="Consolidated Condensed Balance " sheetId="5" state="visible" r:id="rId5"/>
    <sheet xmlns:r="http://schemas.openxmlformats.org/officeDocument/2006/relationships" name="Consolidated Condensed Balanc_2"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Earnings Per Share" sheetId="13" state="visible" r:id="rId13"/>
    <sheet xmlns:r="http://schemas.openxmlformats.org/officeDocument/2006/relationships" name="Goodwill, Service Contracts and" sheetId="14" state="visible" r:id="rId14"/>
    <sheet xmlns:r="http://schemas.openxmlformats.org/officeDocument/2006/relationships" name="Debt, Derivatives and Hedging A" sheetId="15" state="visible" r:id="rId15"/>
    <sheet xmlns:r="http://schemas.openxmlformats.org/officeDocument/2006/relationships" name="Income Taxes" sheetId="16" state="visible" r:id="rId16"/>
    <sheet xmlns:r="http://schemas.openxmlformats.org/officeDocument/2006/relationships" name="Pension Plans" sheetId="17" state="visible" r:id="rId17"/>
    <sheet xmlns:r="http://schemas.openxmlformats.org/officeDocument/2006/relationships" name="Accumulated Other Comprehensive" sheetId="18" state="visible" r:id="rId18"/>
    <sheet xmlns:r="http://schemas.openxmlformats.org/officeDocument/2006/relationships" name="Segment Information" sheetId="19" state="visible" r:id="rId19"/>
    <sheet xmlns:r="http://schemas.openxmlformats.org/officeDocument/2006/relationships" name="Discontinued Operations" sheetId="20" state="visible" r:id="rId20"/>
    <sheet xmlns:r="http://schemas.openxmlformats.org/officeDocument/2006/relationships" name="G&amp;K Services, Inc. Integration " sheetId="21" state="visible" r:id="rId21"/>
    <sheet xmlns:r="http://schemas.openxmlformats.org/officeDocument/2006/relationships" name="Supplemental Guarantor Informat" sheetId="22" state="visible" r:id="rId22"/>
    <sheet xmlns:r="http://schemas.openxmlformats.org/officeDocument/2006/relationships" name="Basis of Presentation (Tables)" sheetId="23" state="visible" r:id="rId23"/>
    <sheet xmlns:r="http://schemas.openxmlformats.org/officeDocument/2006/relationships" name="Revenue Recognition (Tables)" sheetId="24" state="visible" r:id="rId24"/>
    <sheet xmlns:r="http://schemas.openxmlformats.org/officeDocument/2006/relationships" name="Fair Value Measurements (Tables" sheetId="25" state="visible" r:id="rId25"/>
    <sheet xmlns:r="http://schemas.openxmlformats.org/officeDocument/2006/relationships" name="Earnings Per Share (Tables)" sheetId="26" state="visible" r:id="rId26"/>
    <sheet xmlns:r="http://schemas.openxmlformats.org/officeDocument/2006/relationships" name="Goodwill, Service Contracts a_2" sheetId="27" state="visible" r:id="rId27"/>
    <sheet xmlns:r="http://schemas.openxmlformats.org/officeDocument/2006/relationships" name="Debt, Derivatives and Hedging_2" sheetId="28" state="visible" r:id="rId28"/>
    <sheet xmlns:r="http://schemas.openxmlformats.org/officeDocument/2006/relationships" name="Pension Plans (Tables)" sheetId="29" state="visible" r:id="rId29"/>
    <sheet xmlns:r="http://schemas.openxmlformats.org/officeDocument/2006/relationships" name="Accumulated Other Comprehensi_2" sheetId="30" state="visible" r:id="rId30"/>
    <sheet xmlns:r="http://schemas.openxmlformats.org/officeDocument/2006/relationships" name="Segment Information (Tables)" sheetId="31" state="visible" r:id="rId31"/>
    <sheet xmlns:r="http://schemas.openxmlformats.org/officeDocument/2006/relationships" name="Discontinued Operations (Tables" sheetId="32" state="visible" r:id="rId32"/>
    <sheet xmlns:r="http://schemas.openxmlformats.org/officeDocument/2006/relationships" name="Supplemental Guarantor Inform_2" sheetId="33" state="visible" r:id="rId33"/>
    <sheet xmlns:r="http://schemas.openxmlformats.org/officeDocument/2006/relationships" name="Basis of Presentation - Narrati" sheetId="34" state="visible" r:id="rId34"/>
    <sheet xmlns:r="http://schemas.openxmlformats.org/officeDocument/2006/relationships" name="Basis of Presentation - Schedul" sheetId="35" state="visible" r:id="rId35"/>
    <sheet xmlns:r="http://schemas.openxmlformats.org/officeDocument/2006/relationships" name="Basis of Presentation - Sched_2" sheetId="36" state="visible" r:id="rId36"/>
    <sheet xmlns:r="http://schemas.openxmlformats.org/officeDocument/2006/relationships" name="Basis of Presentation - Sched_3" sheetId="37" state="visible" r:id="rId37"/>
    <sheet xmlns:r="http://schemas.openxmlformats.org/officeDocument/2006/relationships" name="Basis of Presentation - Sched_4" sheetId="38" state="visible" r:id="rId38"/>
    <sheet xmlns:r="http://schemas.openxmlformats.org/officeDocument/2006/relationships" name="Revenue Recognition - Narrative" sheetId="39" state="visible" r:id="rId39"/>
    <sheet xmlns:r="http://schemas.openxmlformats.org/officeDocument/2006/relationships" name="Revenue Recognition - Schedule " sheetId="40" state="visible" r:id="rId40"/>
    <sheet xmlns:r="http://schemas.openxmlformats.org/officeDocument/2006/relationships" name="Fair Value Measurements - Sched" sheetId="41" state="visible" r:id="rId41"/>
    <sheet xmlns:r="http://schemas.openxmlformats.org/officeDocument/2006/relationships" name="Fair Value Measurements - Narra" sheetId="42" state="visible" r:id="rId42"/>
    <sheet xmlns:r="http://schemas.openxmlformats.org/officeDocument/2006/relationships" name="Investments - Narrative (Detail" sheetId="43" state="visible" r:id="rId43"/>
    <sheet xmlns:r="http://schemas.openxmlformats.org/officeDocument/2006/relationships" name="Earnings Per Share - Computatio" sheetId="44" state="visible" r:id="rId44"/>
    <sheet xmlns:r="http://schemas.openxmlformats.org/officeDocument/2006/relationships" name="Earnings Per Share - Narrative " sheetId="45" state="visible" r:id="rId45"/>
    <sheet xmlns:r="http://schemas.openxmlformats.org/officeDocument/2006/relationships" name="Earnings Per Share - Buyback Ac" sheetId="46" state="visible" r:id="rId46"/>
    <sheet xmlns:r="http://schemas.openxmlformats.org/officeDocument/2006/relationships" name="Goodwill, Service Contracts a_3" sheetId="47" state="visible" r:id="rId47"/>
    <sheet xmlns:r="http://schemas.openxmlformats.org/officeDocument/2006/relationships" name="Goodwill, Service Contracts a_4" sheetId="48" state="visible" r:id="rId48"/>
    <sheet xmlns:r="http://schemas.openxmlformats.org/officeDocument/2006/relationships" name="Goodwill, Service Contracts a_5" sheetId="49" state="visible" r:id="rId49"/>
    <sheet xmlns:r="http://schemas.openxmlformats.org/officeDocument/2006/relationships" name="Goodwill, Service Contracts a_6" sheetId="50" state="visible" r:id="rId50"/>
    <sheet xmlns:r="http://schemas.openxmlformats.org/officeDocument/2006/relationships" name="Debt, Derivatives and Hedging_3" sheetId="51" state="visible" r:id="rId51"/>
    <sheet xmlns:r="http://schemas.openxmlformats.org/officeDocument/2006/relationships" name="Debt, Derivatives and Hedging_4" sheetId="52" state="visible" r:id="rId52"/>
    <sheet xmlns:r="http://schemas.openxmlformats.org/officeDocument/2006/relationships" name="Income Taxes (Details)" sheetId="53" state="visible" r:id="rId53"/>
    <sheet xmlns:r="http://schemas.openxmlformats.org/officeDocument/2006/relationships" name="Pension Plans - Components of N"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Segment Information - Narrative" sheetId="57" state="visible" r:id="rId57"/>
    <sheet xmlns:r="http://schemas.openxmlformats.org/officeDocument/2006/relationships" name="Segment Information - Informati" sheetId="58" state="visible" r:id="rId58"/>
    <sheet xmlns:r="http://schemas.openxmlformats.org/officeDocument/2006/relationships" name="Discontinued Operations - Narra" sheetId="59" state="visible" r:id="rId59"/>
    <sheet xmlns:r="http://schemas.openxmlformats.org/officeDocument/2006/relationships" name="Discontinued Operations - Sched" sheetId="60" state="visible" r:id="rId60"/>
    <sheet xmlns:r="http://schemas.openxmlformats.org/officeDocument/2006/relationships" name="G&amp;K Services, Inc. Integratio_2" sheetId="61" state="visible" r:id="rId61"/>
    <sheet xmlns:r="http://schemas.openxmlformats.org/officeDocument/2006/relationships" name="Supplemental Guarantor Inform_3" sheetId="62" state="visible" r:id="rId62"/>
    <sheet xmlns:r="http://schemas.openxmlformats.org/officeDocument/2006/relationships" name="Supplemental Guarantor Inform_4" sheetId="63" state="visible" r:id="rId63"/>
    <sheet xmlns:r="http://schemas.openxmlformats.org/officeDocument/2006/relationships" name="Supplemental Guarantor Inform_5" sheetId="64" state="visible" r:id="rId64"/>
    <sheet xmlns:r="http://schemas.openxmlformats.org/officeDocument/2006/relationships" name="Supplemental Guarantor Inform_6" sheetId="65" state="visible" r:id="rId65"/>
    <sheet xmlns:r="http://schemas.openxmlformats.org/officeDocument/2006/relationships" name="Supplemental Guarantor Inform_7" sheetId="66" state="visible" r:id="rId66"/>
    <sheet xmlns:r="http://schemas.openxmlformats.org/officeDocument/2006/relationships" name="Uncategorized Items - ctas-2019" sheetId="67" state="visible" r:id="rId67"/>
  </sheets>
  <definedNames/>
  <calcPr calcId="124519" fullCalcOnLoad="1"/>
</workbook>
</file>

<file path=xl/sharedStrings.xml><?xml version="1.0" encoding="utf-8"?>
<sst xmlns="http://schemas.openxmlformats.org/spreadsheetml/2006/main" uniqueCount="556">
  <si>
    <t>Document and Entity Information - shares</t>
  </si>
  <si>
    <t>9 Months Ended</t>
  </si>
  <si>
    <t>Feb. 28, 2019</t>
  </si>
  <si>
    <t>Mar. 31, 2019</t>
  </si>
  <si>
    <t>Document and Entity Information [Abstract]</t>
  </si>
  <si>
    <t>Entity Registrant Name</t>
  </si>
  <si>
    <t>CINTAS CORP</t>
  </si>
  <si>
    <t>Entity Central Index Key</t>
  </si>
  <si>
    <t>0000723254</t>
  </si>
  <si>
    <t>Document Type</t>
  </si>
  <si>
    <t>10-Q</t>
  </si>
  <si>
    <t>Document Period End Date</t>
  </si>
  <si>
    <t>Feb. 28,
		2019</t>
  </si>
  <si>
    <t>Amendment Flag</t>
  </si>
  <si>
    <t>false</t>
  </si>
  <si>
    <t>Current Fiscal Year End Date</t>
  </si>
  <si>
    <t>--05-31</t>
  </si>
  <si>
    <t>Entity Filer Category</t>
  </si>
  <si>
    <t>Large Accelerated Filer</t>
  </si>
  <si>
    <t>Entity Common Stock, Shares Outstanding</t>
  </si>
  <si>
    <t>Document Fiscal Year Focus</t>
  </si>
  <si>
    <t>2019</t>
  </si>
  <si>
    <t>Document Fiscal Period Focus</t>
  </si>
  <si>
    <t>Q3</t>
  </si>
  <si>
    <t>Entity Emerging Growth Company</t>
  </si>
  <si>
    <t>Entity Small Business</t>
  </si>
  <si>
    <t>Consolidated Condensed Statements of Income - USD ($) $ in Thousands</t>
  </si>
  <si>
    <t>3 Months Ended</t>
  </si>
  <si>
    <t>Feb. 28, 2018</t>
  </si>
  <si>
    <t>Revenue:</t>
  </si>
  <si>
    <t>Total revenue</t>
  </si>
  <si>
    <t>Costs and expenses:</t>
  </si>
  <si>
    <t>Selling and administrative expenses</t>
  </si>
  <si>
    <t>G&amp;K Services, Inc. integration expenses</t>
  </si>
  <si>
    <t>Operating income</t>
  </si>
  <si>
    <t>Gain on sale of a cost method investment</t>
  </si>
  <si>
    <t>Interest income</t>
  </si>
  <si>
    <t>Interest expense</t>
  </si>
  <si>
    <t>Income before income taxes</t>
  </si>
  <si>
    <t>Income tax expense (benefit)</t>
  </si>
  <si>
    <t>Income from continuing operations</t>
  </si>
  <si>
    <t>Income from discontinued operations, net of tax expense of $772, tax benefit of $6,157, tax expense of $768 and tax expense of $34,946, respectively</t>
  </si>
  <si>
    <t>Net income</t>
  </si>
  <si>
    <t>Basic earnings per share:</t>
  </si>
  <si>
    <t>Continuing operations (in dollars per share)</t>
  </si>
  <si>
    <t>Discontinued operations (in dollars per share)</t>
  </si>
  <si>
    <t>Basic earnings per share (in dollars per share)</t>
  </si>
  <si>
    <t>Diluted earnings per share:</t>
  </si>
  <si>
    <t>Diluted earnings per share (in dollars per share)</t>
  </si>
  <si>
    <t>Dividends declared per share (in dollars per share)</t>
  </si>
  <si>
    <t>Uniform Rental and Facility Services</t>
  </si>
  <si>
    <t>Cost of revenue</t>
  </si>
  <si>
    <t>Other</t>
  </si>
  <si>
    <t>Consolidated Condensed Statements of Income (Parenthetical) - USD ($) $ in Thousands</t>
  </si>
  <si>
    <t>Income Statement [Abstract]</t>
  </si>
  <si>
    <t>Tax expense (benefit) from discontinued operations</t>
  </si>
  <si>
    <t>Consolidated Condensed Statements of Comprehensive Income - USD ($) $ in Thousands</t>
  </si>
  <si>
    <t>Nov. 30, 2018</t>
  </si>
  <si>
    <t>Aug. 31, 2018</t>
  </si>
  <si>
    <t>Nov. 30, 2017</t>
  </si>
  <si>
    <t>Aug. 31, 2017</t>
  </si>
  <si>
    <t>Statement of Comprehensive Income [Abstract]</t>
  </si>
  <si>
    <t>Other comprehensive income (loss), net of tax:</t>
  </si>
  <si>
    <t>Foreign currency translation adjustments</t>
  </si>
  <si>
    <t>Change in fair value of interest rate lock agreements</t>
  </si>
  <si>
    <t>Amortization of interest rate lock agreements</t>
  </si>
  <si>
    <t>Other comprehensive (loss) income</t>
  </si>
  <si>
    <t>Comprehensive income</t>
  </si>
  <si>
    <t>Consolidated Condensed Balance Sheets - USD ($) $ in Thousands</t>
  </si>
  <si>
    <t>May 31, 2018</t>
  </si>
  <si>
    <t>Current assets:</t>
  </si>
  <si>
    <t>Cash and cash equivalents</t>
  </si>
  <si>
    <t>Accounts receivable, net</t>
  </si>
  <si>
    <t>Inventories, net</t>
  </si>
  <si>
    <t>Uniforms and other rental items in service</t>
  </si>
  <si>
    <t>Income taxes, current</t>
  </si>
  <si>
    <t>Prepaid expenses and other current assets</t>
  </si>
  <si>
    <t>Total current assets</t>
  </si>
  <si>
    <t>Property and equipment, net</t>
  </si>
  <si>
    <t>Investments</t>
  </si>
  <si>
    <t>Goodwill</t>
  </si>
  <si>
    <t>Service contracts, net</t>
  </si>
  <si>
    <t>Other assets, net</t>
  </si>
  <si>
    <t>Total assets</t>
  </si>
  <si>
    <t>Current liabilities:</t>
  </si>
  <si>
    <t>Accounts payable</t>
  </si>
  <si>
    <t>Accrued compensation and related liabilities</t>
  </si>
  <si>
    <t>Accrued liabilities</t>
  </si>
  <si>
    <t>Debt due within one year</t>
  </si>
  <si>
    <t>Total current liabilities</t>
  </si>
  <si>
    <t>Long-term liabilities:</t>
  </si>
  <si>
    <t>Debt due after one year</t>
  </si>
  <si>
    <t>Deferred income taxes</t>
  </si>
  <si>
    <t>Total long-term liabilities</t>
  </si>
  <si>
    <t>Shareholders’ equity:</t>
  </si>
  <si>
    <t>Preferred stock, no par value: 100,000 shares authorized, none outstanding</t>
  </si>
  <si>
    <t>Common stock, no par value: 425,000,000 shares authorized, FY 2019: 184,559,502 shares issued and 104,932,029 shares outstanding; FY 2018: 182,723,471 shares issued and 106,326,383 shares outstanding</t>
  </si>
  <si>
    <t>Paid-in capital</t>
  </si>
  <si>
    <t>Retained earnings</t>
  </si>
  <si>
    <t>Treasury stock: FY 2019: 79,627,473 shares, FY 2018: 76,397,088 shares</t>
  </si>
  <si>
    <t>Accumulated other comprehensive income</t>
  </si>
  <si>
    <t>Total shareholders’ equity</t>
  </si>
  <si>
    <t>Total liabilities and shareholders' equity</t>
  </si>
  <si>
    <t>Consolidated Condensed Balance Sheets (Parenthetical) - shares</t>
  </si>
  <si>
    <t>Statement of Financial Position [Abstract]</t>
  </si>
  <si>
    <t>Preferred stock, authorized (in shares)</t>
  </si>
  <si>
    <t>Preferred stock, outstanding (in shares)</t>
  </si>
  <si>
    <t>Common stock, authorized (in shares)</t>
  </si>
  <si>
    <t>Common stock, issued (in shares)</t>
  </si>
  <si>
    <t>Common stock, outstanding (in shares)</t>
  </si>
  <si>
    <t>Treasury stock (in shares)</t>
  </si>
  <si>
    <t>Consolidated Condensed Statements of Shareholders' Equity - USD ($) shares in Thousands, $ in Thousands</t>
  </si>
  <si>
    <t>Total</t>
  </si>
  <si>
    <t>Common Stock</t>
  </si>
  <si>
    <t>Paid-In Capital</t>
  </si>
  <si>
    <t>Retained Earnings</t>
  </si>
  <si>
    <t>Other Accumulated Comprehensive Income</t>
  </si>
  <si>
    <t>Treasury Stock</t>
  </si>
  <si>
    <t>Balance (shares) at May. 31, 2017</t>
  </si>
  <si>
    <t>Balance at May. 31, 2017</t>
  </si>
  <si>
    <t>Increase (Decrease) in Stockholders' Equity [Roll Forward]</t>
  </si>
  <si>
    <t>Comprehensive income (loss), net of tax</t>
  </si>
  <si>
    <t>Dividends</t>
  </si>
  <si>
    <t>Stock-based compensation</t>
  </si>
  <si>
    <t>Vesting of stock-based compensation awards (shares)</t>
  </si>
  <si>
    <t>Vesting of stock-based compensation awards</t>
  </si>
  <si>
    <t>Stock options exercised, net of shares surrendered (in shares)</t>
  </si>
  <si>
    <t>Stock options exercised, net of shares surrendered</t>
  </si>
  <si>
    <t>Repurchase of common stock (shares)</t>
  </si>
  <si>
    <t>Repurchase of common stock</t>
  </si>
  <si>
    <t>Balance (shares) at Aug. 31, 2017</t>
  </si>
  <si>
    <t>Balance at Aug. 31, 2017</t>
  </si>
  <si>
    <t>Balance (shares) at Feb. 28, 2018</t>
  </si>
  <si>
    <t>Balance at Feb. 28, 2018</t>
  </si>
  <si>
    <t>Balance (shares) at Nov. 30, 2017</t>
  </si>
  <si>
    <t>Balance at Nov. 30, 2017</t>
  </si>
  <si>
    <t>Balance (shares) at May. 31, 2018</t>
  </si>
  <si>
    <t>Balance at May. 31, 2018</t>
  </si>
  <si>
    <t>Balance (shares) at Aug. 31, 2018</t>
  </si>
  <si>
    <t>Balance at Aug. 31, 2018</t>
  </si>
  <si>
    <t>Balance (shares) at Feb. 28, 2019</t>
  </si>
  <si>
    <t>Balance at Feb. 28, 2019</t>
  </si>
  <si>
    <t>Balance (shares) at Nov. 30, 2018</t>
  </si>
  <si>
    <t>Balance at Nov. 30, 2018</t>
  </si>
  <si>
    <t>Consolidated Condensed Statements of Cash Flows - USD ($) $ in Thousands</t>
  </si>
  <si>
    <t>Cash flows from operating activities:</t>
  </si>
  <si>
    <t>Adjustments to reconcile net income to net cash provided by operating activities:</t>
  </si>
  <si>
    <t>Depreciation</t>
  </si>
  <si>
    <t>Amortization of intangible assets and capitalized contract costs</t>
  </si>
  <si>
    <t>Gain on sale of business</t>
  </si>
  <si>
    <t>Change in current assets and liabilities, net of acquisitions of businesses:</t>
  </si>
  <si>
    <t>Prepaid expenses and other current assets and capitalized contract costs</t>
  </si>
  <si>
    <t>Accrued liabilities and other</t>
  </si>
  <si>
    <t>Net cash provided by operating activities</t>
  </si>
  <si>
    <t>Cash flows from investing activities:</t>
  </si>
  <si>
    <t>Capital expenditures</t>
  </si>
  <si>
    <t>Proceeds from redemption of marketable securities</t>
  </si>
  <si>
    <t>Purchase of marketable securities and investments</t>
  </si>
  <si>
    <t>Proceeds from sale of a cost method investment</t>
  </si>
  <si>
    <t>Proceeds from sale of business</t>
  </si>
  <si>
    <t>Acquisitions of businesses, net of cash acquired</t>
  </si>
  <si>
    <t>Other, net</t>
  </si>
  <si>
    <t>Net cash used in investing activities</t>
  </si>
  <si>
    <t>Cash flows from financing activities:</t>
  </si>
  <si>
    <t>Issuance of commercial paper, net</t>
  </si>
  <si>
    <t>Repayment of debt</t>
  </si>
  <si>
    <t>Proceeds from exercise of stock-based compensation awards</t>
  </si>
  <si>
    <t>Dividends paid</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consolidated condensed financial statements of Cintas Corporation (Cintas, the Company, we, us or our) included herein have been prepared by Cintas, without audit, pursuant to the rules and regulations of the Securities and Exchange Commission (SEC). Certain information and footnote disclosures normally included in consolidated financial statements prepared in accordance with U.S. generally accepted accounting principles (GAAP) have been condensed or omitted pursuant to such rules and regulations. While we believe that the disclosures are adequately presented, we suggest that these consolidated condensed financial statements be read in conjunction with the consolidated financial statements and notes included in our Annual Report on Form 10-K for the fiscal year ended May 31, 2018 . A summary of our significant accounting policies is presented beginning on page 39 of that report. There have been no material changes in the accounting policies followed by Cintas during the current fiscal year other than the adoption of new accounting pronouncements discussed below. Interim results are subject to variations and are not necessarily indicative of the results of operations for a full fiscal year. In the opinion of management, adjustments (which include only normal recurring adjustments) necessary for a fair statement of the consolidated results of the interim periods shown have been made. On March 21, 2017, Cintas completed the acquisition of G&amp;K Services, Inc. (G&amp;K) for consideration of approximately $2.1 billion . G&amp;K is now a wholly-owned subsidiary of Cintas that operates within the Uniform Rental and Facility Services operating segment. To finance the G&amp;K acquisition, Cintas used a combination of new senior notes, a term loan, other borrowings under its existing credit facility (see Note 7 entitled Debt, Derivatives and Hedging Activities for additional discussion related to debt obligations) and cash on hand. G&amp;K's results of operations are included in Cintas' consolidated financial statements as of and from the date of acquisition. During the three months ended August 31, 2017, Cintas sold a significant business, referred to as "Discontinued Services," and as a result, its operations are classified as discontinued operations for all periods presented. See Note 12 entitled Discontinued Operations for more information. Inventories, net are measured at the lower of cost (first-in, first-out) or net realizable value. Inventory is comprised of the following amounts at: (In thousands) February 28, May 31, Raw materials $ 18,628 $ 17,042 Work in process 32,525 27,350 Finished goods 288,652 235,955 $ 339,805 $ 280,347 Inventories are recorded net of reserves for obsolete inventory of $32.6 million and $37.0 million at February 28, 2019 and May 31, 2018 , respectively. New Accounting Pronouncements In May 2014, the Financial Accounting Standards Board (FASB) issued Accounting Standard Update (ASU) 2014-09, "Revenue from Contracts with Customers (Topic 606)," to clarify revenue recognition principles. This guidance is intended to improve disclosure requirements and enhance the comparability of revenue recognition practices. Improved disclosures under the amended guidance relate to the nature, amount, timing and uncertainty of revenue that is recognized from contracts with customers. We adopted ASU 2014-09, and all the related amendments, effective June 1, 2018 using the modified retrospective method. ASU 2014-09 requires a company to recognize revenue to depict the transfer of goods or services to customers in an amount that reflects the consideration to which the entity expects to be entitled in exchange for those goods or services. Upon adoption of ASU 2014-09, we recorded an adjustment to the opening balance of retained earnings as of June 1, 2018. The adjustment to retained earnings primarily relates to the capitalization of certain direct and incremental contract costs required by the new guidance. Capitalized costs are amortized ratably over the anticipated period of benefit. We applied ASU 2014-09 only to contracts that were not completed prior to fiscal 2019. Results for reporting periods beginning after May 31, 2018 are presented under ASU 2014-09, while comparative prior period amounts have not been restated and continue to be presented under accounting standards in effect in those periods. There were two implementation adjustments upon adoption of ASU 2014-09: (1) capitalization of certain direct and incremental contract costs and (2) the timing of revenue recognition for certain contracts with customers that create an asset with no alternative use to the Company and an enforceable right of payment from the customer upon termination. Adoption of ASU 2014-09 impacted the Company's previously reported results as of May 31, 2018 as follows: Capitalization of Contract Costs. The Company has elected to apply the guidance, as a practical expedient, to a portfolio of contracts (or performance obligations) with similar characteristics because the Company reasonably expects that the effects on the consolidated condensed financial statements of applying this guidance to the portfolio would not differ materially from applying this guidance to the individual contracts within the portfolio. The Company also continues to expense certain costs to obtain a contract if those costs do not meet the criteria of the new standard or the amortization period of the asset would have been one year or less. Assets With No Alternative Use. For our Uniform Direct Sale business, our revenue, prior to the adoption of ASU 2014-09, was primarily generated from the sale of finished products to customers as products are shipped and title passes to the customers. For certain contracts with customers, the Company creates an asset with no alternative use to the Company, and the Company has an enforceable right to payment for performance completed to date. For these contracts, we have moved from a point-in-time model to an over-time model in which our measure of progress is finished goods with no alternative use in accordance with the provisions of ASU 2014-09. We expect ASU 2014-09 will have no cash impact and will not affect the economics of our underlying customer contracts. Impacts of Adopting ASU 2014-09 (In thousands) May 31, 2018 Capitalization of Contract Costs Assets With No Alternative Use June 1, 2018 ASSETS Accounts receivable, net $ 804,583 $ — $ 13,426 $ 818,009 Inventories, net 280,347 — (11,265 ) 269,082 Prepaid expenses and other current assets 32,383 63,463 — 95,846 Total current assets 1,977,932 63,463 2,161 2,043,556 Other assets, net 29,315 187,503 — 216,818 Total assets $ 6,958,214 $ 250,966 $ 2,161 $ 7,211,341 LIABILITIES AND SHAREHOLDERS’ EQUITY Deferred income taxes $ 352,581 $ 63,389 $ 546 $ 416,516 Total long-term liabilities 3,165,831 63,389 546 3,229,766 Retained earnings 5,837,827 187,577 1,615 6,027,019 Total shareholders' equity 3,016,526 187,577 1,615 3,205,718 Total liabilities and shareholders' equity $ 6,958,214 $ 250,966 $ 2,161 $ 7,211,341 The impacts of adopting ASU 2014-09 on our fiscal 2019 consolidated condensed financial statements are presented in the following tables: Nine Months Ended February 28, 2019 Consolidated Condensed Statement of Income (In thousands) As Reported Under Historical Guidance Impact of Adopting ASU 2014-09 Revenue: Uniform rental and facility services $ 4,124,038 $ 4,127,359 $ (3,321 ) Other 974,535 971,995 2,540 Total revenue 5,098,573 5,099,354 (781 ) Costs and expenses: Cost of other 537,007 535,364 1,643 Selling and administrative expenses 1,472,404 1,493,553 (21,149 ) Operating income 819,123 800,398 18,725 Income before income taxes 813,499 794,774 18,725 Income taxes 157,035 152,466 4,569 Income from continuing operations 656,464 642,308 14,156 Net income $ 658,862 $ 644,706 $ 14,156 Diluted earnings per share $ 5.93 $ 5.80 $ 0.13 Balance at February 28, 2019 Consolidated Condensed Balance Sheet (In thousands) As Reported Under Historical Guidance Impact of Adopting ASU 2014-09 ASSETS Accounts receivable, net $ 878,037 $ 861,725 $ 16,312 Inventories, net 339,805 352,714 (12,909 ) Income taxes, current 42,552 42,855 (303 ) Prepaid expenses and other current assets 108,969 40,616 68,353 Total current assets 2,223,756 2,152,303 71,453 Other assets, net 237,851 37,756 200,095 Total assets $ 7,433,673 $ 7,162,125 $ 271,548 LIABILITIES AND SHAREHOLDERS’ EQUITY Long-term liabilities: Deferred income taxes $ 439,011 $ 370,811 $ 68,200 Total long-term liabilities 3,259,830 3,191,630 68,200 Retained earnings 6,465,121 6,261,773 203,348 Total shareholders' equity 3,179,492 2,976,144 203,348 Total liabilities and shareholders' equity $ 7,433,673 $ 7,162,125 $ 271,548 The adoption of ASU 2014-09 had no impact to the Company's fiscal 2019 operating cash flow, and the only impact of the adoption on our fiscal 2019 consolidated condensed statement of comprehensive income was the impact to net income as presented in the table above.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can be accounted for similar to existing guidance for operating leases today, which is an accounting policy election in Topic 842 that the Company will elect. The guidance also requires disclosures that meet the objective of enabling financial statement users to assess the amount, timing, and uncertainty of cash flows arising from leases. Topic 842 supersedes the previous leases standard, Accounting Standards Codification (ASC) 840, "Leases." This guidance is effective for reporting periods beginning after December 15, 2018, and will be adopted by the Company on June 1, 2019. In July 2018, the FASB issued ASU No. 2018-11, Leases (Topic 842): Targeted Improvements , to provide an additional transition method option available to registrants. In accordance with Topic 842, a registrant can elect not to present comparative financial information under Topic 842 if it recognizes a cumulative-effect adjustment to retained earnings upon adoption. The Company intends to make this transition election. The amendments in Topic 842 are effective for the Company on the same date as ASU 2016-02. The Company has implemented a new lease system in connection with the adoption of Topic 842. The majority of our lease spend relates to certain real estate with the remaining lease spend primarily related to equipment. We currently expect the adoption of this standard to result in a material increase to the assets and liabilities on the consolidated condensed balance sheets, but we do not expect a material impact on the consolidated condensed statements of income or consolidated condensed statements of cash flows. In August 2016, the FASB issued ASU 2016-15, “Classification of Certain Cash Receipts and Cash Payments.” ASU 2016-15 makes eight targeted changes to how certain cash receipts and cash payments are presented and classified in the statement of cash flows. ASU 2016-15 is effective for interim and annual reporting periods beginning after December 15, 2017, with early adoption permitted. The Company’s adoption of this standard on June 1, 2018 did not have a material impact on its consolidated condensed statements of cash flows. In January 2017, the FASB issued ASU 2017-04, “Simplifying the Test for Goodwill Impairment.” ASU 2017-04 eliminates the two-step process that required identification of potential impairment and a separate measure of the actual impairment. Goodwill impairment charges, if any, would be determined by the difference between a reporting unit's carrying value and its fair value (impairment loss is limited to the carrying value). This standard is effective for annual or any interim goodwill impairment tests beginning after December 15, 2019. The adoption of this standard is not expected to have an impact on the consolidated condensed financial statements. In February 2018, the FASB issued ASU 2018-02, "Income Statement - Reporting Comprehensive Income (Topic 220): Reclassification of Certain Tax Effects from Accumulated Other Comprehensive Income." ASU 2018-02 allows entities to elect to reclassify the income tax effects resulting from the Tax Cuts and Jobs Act (Tax Act) on items within accumulated other comprehensive income to retained earnings and requires additional related disclosures. This standard is effective for fiscal years beginning after December 15, 2018 and interim periods within those fiscal years, however, early adoption is permitted. Cintas is currently evaluating the impact that ASU 2018-02 will have on its consolidated condensed financial statements. In August 2017, the FASB issued ASU 2017-12, “Targeted Improvements to Accounting for Hedging Activities.” ASU 2017-12 better aligns an entity’s risk management activities and financial reporting for hedging relationships through changes to both the designation and measurement guidance for qualifying hedging relationships and the presentation of hedge results. Among other amendments, the update allows entities to designate the variability in cash flows attributable to changes in a contractually specified component stated in the contract as the hedged risk in a cash flow hedge of a forecasted purchase or sale of a nonfinancial asset. This standard is effective for annual periods beginning after December 15, 2018. We adopted the standard effective as of June 1, 2018, and the effect of adoption of this standard did not have a material impact to our consolidated condensed financial statements. No other new accounting pronouncement recently issued or newly effective had or is expected to have a material impact on Cintas' consolidated condensed financial statements.</t>
  </si>
  <si>
    <t>Revenue Recognition</t>
  </si>
  <si>
    <t>Revenue from Contract with Customer [Abstract]</t>
  </si>
  <si>
    <t>Revenue Recognition The following table presents Cintas' total revenue disaggregated by service type: Three Months Ended Nine Months Ended February 28, 2019 February 28, 2018 February 28, 2019 February 28, 2018 (In thousands) Revenue % Revenue % Revenue % Revenue % Uniform Rental and Facility Services $ 1,358,322 80.7 % $ 1,284,516 80.8 % $ 4,124,038 80.9 % $ 3,904,338 81.2 % First Aid and Safety Services 149,170 8.9 % 137,327 8.7 % 455,935 8.9 % 416,999 8.7 % Fire Protection Services 99,688 5.9 % 87,498 5.5 % 293,980 5.8 % 254,994 5.3 % Uniform Direct Sales 75,150 4.5 % 79,797 5.0 % 224,620 4.4 % 230,751 4.8 % Total revenue $ 1,682,330 100.0 % $ 1,589,138 100.0 % $ 5,098,573 100.0 % $ 4,807,082 100.0 % For the three and nine months ended February 28, 2019 , the percentage of revenue recognized over time as the services are performed was 95.4% and 95.6% , respectively, of Uniform Rental and Facility Services revenue, 90.6% and 90.7% , respectively, of First Aid and Safety Services revenue and 100% and 100% , respectively, of Fire Protection Services revenue. During the same periods, the Uniform Direct Sales business unit recognized 96.3% and 96.4% , respectively, of revenue at a point in time, which generally occurs when the goods are transferred to the customer. Fire Protection Services and Uniform Direct Sales are recorded within the All Other reportable segment disclosed in Note 11 entitled Segment Information. Revenue Recognition Policy More than 95% of the Company's revenues are derived from fees for route servicing of Uniform Rental and Facility Services, First Aid and Safety Services and Fire Protection Services, performed by a Cintas employee-partner, at the customer's location of business. Revenues from our route servicing customer contracts represent a single-performance obligation. The Company recognizes these revenues over time as services are performed based on the nature of services provided and contractual rates (input method). The Company's remaining revenues, primarily within the Uniform Direct Sales operating segment, and representing less than 5% of the Company's total revenues, are recognized when the obligations under the terms of a contract with a customer are satisfied. This generally occurs when the goods are transferred to the customer. Certain of our customer contracts, primarily within our Uniform Direct Sales business, include pricing terms and conditions that include components of variable consideration. The variable consideration is typically in the form of consideration paid to a customer based on performance metrics specified within the contract. Specifically, some contracts contain discounts or rebates that the customer can earn through the achievement of specified volume levels. Each component of variable consideration is earned based on the Company's actual performance during the measurement period specified within the contract. To determine the transaction price, the Company estimates the variable consideration using the most likely amount method, based on the specific contract provisions and known performance results during the relevant measurement period. When determining if variable consideration should be constrained, the Company considers whether factors outside its control could result in a significant reversal of revenue. In making these assessments, the Company considers the likelihood and magnitude of a potential reversal. The Company's performance period generally corresponds with the monthly invoice period. No constraints on our revenue recognition were applied during the three or nine months ended February 28, 2019 . The Company reassesses these estimates during each reporting period. Cintas maintains a liability for these discounts and rebates within accrued liabilities on the consolidated condensed balance sheets. Variable consideration also includes consideration paid to a customer at the beginning of a contract. Cintas capitalizes this consideration and amortizes it over the life of the contract as a reduction to revenue in accordance with ASC 606. These assets are included in other assets, net on the consolidated condensed balance sheet. Additionally, in accordance with ASC 606, certain Uniform Direct Sales customer contracts contain a provision with an enforceable right of payment and the underlying product has no alternative use to Cintas. Consequently, when both aforementioned provisions are prevalent in a customer contract, the revenue is recorded for finished goods that the customer is obligated to purchase under the termination terms of the contract. Costs to Obtain a Contract The Company capitalizes commission expenses paid to our employee-partners when the commissions are deemed to be incremental for obtaining the route servicing customer contract. The deferred commissions are amortized on a straight-line basis over the expected period of benefit. We review the deferred commission balances for impairment on an ongoing basis. Deferred commissions are classified as current or noncurrent based on the timing of when we expect to recognize the expense. The current portion is included in prepaid expenses and other current assets and the noncurrent portion is included in other assets, net on the Company's consolidated condensed balance sheets. As of February 28, 2019 , the current and noncurrent assets related to deferred commissions totaled $68.4 million and $203.3 million , respectively. We recorded amortization expense related to deferred commissions of $18.0 million and $52.7 million during the three and nine months ended February 28, 2019 , respectively. These expenses are classified in selling and administrative expense on the consolidated condensed statements of income.</t>
  </si>
  <si>
    <t>Fair Value Measurements</t>
  </si>
  <si>
    <t>Fair Value Disclosures [Abstract]</t>
  </si>
  <si>
    <t>Fair Value Measurements All financial instruments that are measured at fair value on a recurring basis have been classified within the most appropriate level within the fair value hierarchy based on the inputs used to determine the fair value at the consolidated condensed balance sheet date. These financial instruments measured at fair value on a recurring basis are summarized below: As of February 28, 2019 (In thousands) Level 1 Level 2 Level 3 Fair Value Cash and cash equivalents $ 80,859 $ — $ — $ 80,859 Total assets at fair value $ 80,859 $ — $ — $ 80,859 Accrued liabilities: Interest rate lock agreements $ — $ 8,460 $ — $ 8,460 Total liabilities at fair value $ — $ 8,460 $ — $ 8,460 As of May 31, 2018 (In thousands) Level 1 Level 2 Level 3 Fair Value Cash and cash equivalents $ 138,724 $ — $ — $ 138,724 Total assets at fair value $ 138,724 $ — $ — $ 138,724 Cintas’ cash and cash equivalents and marketable securities are generally classified within Level 1 or Level 2 of the fair value hierarchy. Financial instruments classified as Level 1 are based on quoted market prices in active markets, and financial instruments classified as Level 2 are based on quoted market prices, broker or dealer quotations or alternative pricing sources with reasonable levels of price transparency. The types of financial instruments Cintas classifies within Level 1 include most bank deposits and money market securities. Cintas does not adjust the quoted market price for such financial instruments. Interest, realized gains and losses and declines in value determined to be other than temporary on available-for-sale securities are included in interest income or expense. The cost of the securities sold is based on the specific identification method. There were no outstanding marketable securities as of February 28, 2019 or May 31, 2018. As of February 28, 2019 , accrued liabilities included the fair value of outstanding interest rate lock agreements. The fair values of Cintas' interest rate lock agreements are based on similar exchange traded derivatives (market approach) and are, therefore, included within Level 2 of the fair value hierarchy. The fair value was determined by comparing the locked rates against the benchmarked treasury rate. The methods described above may produce a fair value that may not be indicative of net realizable value or reflective of future fair values. Furthermore, while Cintas believes its valuation methods are appropriate and consistent with other market participants, the use of different methodologies or assumptions to determine the fair value of certain financial instruments could result in a different estimate of fair value at the consolidated condensed balance sheet dates. In addition to assets and liabilities that are recorded at fair value on a recurring basis, the Company records assets and liabilities at fair value on a nonrecurring basis as required under GAAP.</t>
  </si>
  <si>
    <t>Investments, Debt and Equity Securities [Abstract]</t>
  </si>
  <si>
    <t>Investments Investments at February 28, 2019 of $191.8 million include the cash surrender value of insurance policies of $170.2 million , equity method investments of $18.4 million and cost method investments of $3.2 million . Investments at May 31, 2018 of $175.6 million include the cash surrender value of insurance policies of $154.0 million , equity method investments of $16.4 million and cost method investments of $5.2 million . Investments are generally evaluated for impairment on an annual basis or when indicators of impairment exist. For the nine months ended February 28, 2019 and 2018 , no impairment losses were recorded. During the second quarter of fiscal 2019, Cintas sold a cost method investment to a third party. Proceeds from the sale were $73.3 million , which resulted in a pre-tax gain of $69.4 million .</t>
  </si>
  <si>
    <t>Earnings Per Share</t>
  </si>
  <si>
    <t>Earnings Per Share [Abstract]</t>
  </si>
  <si>
    <t>Earnings Per Share The following table sets forth the computation of basic and diluted earnings per share from continuing operations using the two-class method for amounts attributable to Cintas’ common shares: Three Months Ended Nine Months Ended Basic Earnings per Share from Continuing Operations (in thousands except per share data) February 28, February 28, February 28, February 28, Income from continuing operations $ 200,923 $ 295,789 $ 656,464 $ 594,634 Less: income from continuing operations allocated to participating securities 2,783 5,248 8,977 10,546 Income from continuing operations available to common shareholders $ 198,140 $ 290,541 $ 647,487 $ 584,088 Basic weighted average common shares outstanding 105,080 106,558 106,147 106,210 Basic earnings per share from continuing operations $ 1.89 $ 2.73 $ 6.10 $ 5.50 Three Months Ended Nine Months Ended Diluted Earnings per Share from Continuing Operations (in thousands except per share data) February 28, February 28, February 28, February 28, Income from continuing operations $ 200,923 $ 295,789 $ 656,464 $ 594,634 Less: income from continuing operations allocated to participating securities 2,783 5,248 8,977 10,546 Income from continuing operations available to common shareholders $ 198,140 $ 290,541 $ 647,487 $ 584,088 Basic weighted average common shares outstanding 105,080 106,558 106,147 106,210 Effect of dilutive securities – employee stock options 3,082 3,617 3,436 3,044 Diluted weighted average common shares outstanding 108,162 110,175 109,583 109,254 Diluted earnings per share from continuing operations $ 1.83 $ 2.66 $ 5.91 $ 5.35 For both the three and nine months ended February 28, 2019 , both basic and diluted earnings per share from discontinued operations were $0.02 . Basic and diluted earnings per share from discontinued operations were $0.06 and $0.05 , respectively, for the three months ended February 28, 2018 , and $0.57 and $0.55 , respectively, for the nine months ended February 28, 2018. For the three months ended February 28, 2019 and 2018 , options granted to purchase 0.7 million and 1.0 million shares of Cintas common stock, respectively, were excluded from the computation of diluted earnings per share. For the nine months ended February 28, 2019 and 2018 , options granted to purchase 0.5 million and 0.8 million shares of Cintas common stock, respectively, were excluded from the computation of diluted earnings per share. The exercise prices of these options were greater than the average market price of the common stock (anti-dilutive). On August 2, 2016, Cintas announced that the Board of Directors authorized a $500.0 million share buyback program, which does not have an expiration date. The August 2, 2016 share buyback program was completed during the second quarter of fiscal 2019. From the inception of the August 2, 2016 share buyback program through November 2018, Cintas purchased a total of 2.6 million shares of Cintas common stock at an average price of $188.82 per share for a total purchase price of $500.0 million . On October 30, 2018, we announced that the Board of Directors authorized a new $1.0 billion share buyback program, which does not have an expiration date. The following table summarizes the buyback activity by program and fiscal period. (In thousands except per share data) Three Months Ended February 28, 2019 Nine Months Ended February 28, 2019 Buyback Program Shares Avg. Price per Share Purchase Price Shares Avg. Price per Share Purchase Price August 2, 2016 — $ — $ — 2,130 $ 192.55 $ 410,003 October 30, 2018 598 $ 167.32 $ 100,000 799 $ 170.87 $ 136,579 598 $ 167.32 $ 100,000 2,929 $ 186.63 $ 546,582 In the period subsequent to February 28, 2019 through April 5, 2019 , we purchased 0.4 million shares of Cintas common stock under the new share buyback program at an average price of $203.26 for a total purchase price of $83.3 million . From the inception of the October 30, 2018 share buyback program through April 5, 2019 , Cintas has purchased a total of 1.2 million shares of Cintas common stock at an average price of $181.85 for a total purchase price of $219.9 million . For the three months ended February 28, 2019 , Cintas acquired less than 0.1 million shares of Cintas common stock for employee payroll taxes dues on restricted stock awards that vested during the three months ended February 28, 2019 . These shares were acquired at an average price of $195.14 per share for a total purchase price of less than $0.1 million . During the nine months ended February 28, 2019 , Cintas acquired 0.3 million shares of Cintas common stock for employee payroll taxes due on restricted stock awards that vested during the nine months ended February 28, 2019 . These shares were acquired at an average price of $204.31 per share for a total purchase price of $61.6 million .</t>
  </si>
  <si>
    <t>Goodwill, Service Contracts and Other Assets</t>
  </si>
  <si>
    <t>Goodwill, Service Contracts and Other Assets [Abstract]</t>
  </si>
  <si>
    <t>Goodwill, Service Contracts and Other Assets Changes in the carrying amount of goodwill and service contracts for the nine months ended February 28, 2019 , by reportable operating segment and All Other, are as follows: Goodwill (in thousands) Uniform Rental and Facility Services First Aid and Safety Services All Other Total Balance as of June 1, 2018 $ 2,505,476 $ 244,279 $ 97,133 $ 2,846,888 Goodwill acquired 167 — 5,199 5,366 Foreign currency translation (4,124 ) (329 ) (18 ) (4,471 ) Balance as of February 28, 2019 $ 2,501,519 $ 243,950 $ 102,314 $ 2,847,783 Service Contracts (in thousands) Uniform Rental and Facility Services First Aid and Safety Services All Other Total Balance as of June 1, 2018 $ 492,067 $ 27,294 $ 26,407 $ 545,768 Service contracts acquired 987 13 5,034 6,034 Service contracts amortization (35,214 ) (2,876 ) (4,038 ) (42,128 ) Foreign currency translation (1,229 ) (43 ) — (1,272 ) Balance as of February 28, 2019 $ 456,611 $ 24,388 $ 27,403 $ 508,402 Information regarding Cintas’ service contracts and other assets is as follows: As of February 28, 2019 (In thousands) Carrying Amount Accumulated Amortization Net Service contracts $ 929,244 $ 420,842 $ 508,402 Capitalized contract costs (1) $ 255,998 $ 52,736 $ 203,262 Noncompete and consulting agreements 42,163 40,382 1,781 Other 48,989 16,181 32,808 Total other assets $ 347,150 $ 109,299 $ 237,851 (1) The current portion of capitalized contract costs, included in prepaid expenses and other current assets on the consolidated condensed balance sheet as of February 28, 2019 , is $68.4 million . As of May 31, 2018 (In thousands) Carrying Amount Accumulated Amortization Net Service contracts $ 924,978 $ 379,210 $ 545,768 Noncompete and consulting agreements $ 41,710 $ 39,877 $ 1,833 Other 38,787 11,305 27,482 Total other assets $ 80,497 $ 51,182 $ 29,315 Amortization expense for service contracts and other assets for continuing operations was $33.7 million and $15.7 million for the three months ended February 28, 2019 and 2018 , respectively. Amortization expense for service contracts and other assets for continuing operations was $99.9 million and $45.5 million for the nine months ended February 28, 2019 and 2018 , respectively. Estimated amortization expense for service contracts and other assets, excluding any future acquisitions and commissions to be earned, for each of the next five full fiscal years and thereafter is $134.3 million , $128.3 million , $113.2 million , $101.1 million , $82.9 million and $329.4 million , respectively.</t>
  </si>
  <si>
    <t>Debt, Derivatives and Hedging Activities</t>
  </si>
  <si>
    <t>Debt Disclosure [Abstract]</t>
  </si>
  <si>
    <t>Debt, Derivatives and Hedging Activities Cintas' outstanding debt is summarized as follows: (In thousands) Interest Rate Fiscal Year Issued Fiscal Year Maturity February 28, 2019 May 31, 2018 Debt due within one year Commercial paper 2.75 % (1) Various Various $ 217,500 $ — Total debt due within one year $ 217,500 $ — Debt due after one year Senior notes 4.30 % 2012 2022 $ 250,000 $ 250,000 Senior notes 2.90 % 2017 2022 650,000 650,000 Senior notes 3.25 % 2013 2023 300,000 300,000 Senior notes (2) 2.78 % 2013 2023 51,793 52,119 Senior notes (3) 3.11 % 2015 2025 52,057 52,309 Senior notes 3.70 % 2017 2027 1,000,000 1,000,000 Senior notes 6.15 % 2007 2037 250,000 250,000 Debt issuance costs (16,892 ) (19,119 ) Total debt due after one year $ 2,536,958 $ 2,535,309 (1) Variable rate debt instrument. The rate presented is the variable borrowing rate at February 28, 2019. (2) Cintas assumed these senior notes with the acquisition of G&amp;K in the fourth quarter of fiscal 2017, and they were recorded at fair value. The interest rate shown above is the effective interest rate. The principal amount of these notes is $50.0 million with a stated interest rate of 3.73% . (3) Cintas assumed these senior notes with the acquisition of G&amp;K in the fourth quarter of fiscal 2017, and they were recorded at fair value. The interest rate shown above is the effective interest rate. The principal amount of these notes is $50.0 million with a stated interest rate of 3.88% . Cintas' senior notes, excluding the G&amp;K senior notes assumed with the acquisition of G&amp;K in fiscal 2017, are recorded at cost, net of debt issuance costs. The fair value of the long-term debt is estimated using Level 2 inputs based on general market prices. The carrying value and fair value of Cintas' debt as of February 28, 2019 were $2,771.4 million and $2,819.4 million , respectively, and as of May 31, 2018 were $2,550.0 million and $2,582.0 million , respectively. During the nine months ended February 28, 2019, Cintas issued $217.5 million , net of commercial paper. The credit agreement that supports our commercial paper program was amended on September 16, 2016. The amendment increased the capacity of the revolving credit facility from $450.0 million to $600.0 million and added a $250.0 million term loan facility. The credit agreement has an accordion feature that provides Cintas the ability to request increases to the borrowing commitments under either the revolving credit facility or a new term loan of up to $250.0 million in the aggregate, subject to customary conditions. The maturity date of the credit agreement is September 15, 2021. As of February 28, 2019 , there was $217.5 million of commercial paper outstanding with a weighted average interest rate of 2.75% and maturity dates less than 30 days and no borrowings on our revolving credit facility. As of May 31, 2018 , there was no commercial paper outstanding and no borrowings on our revolving credit facility. Cintas uses interest rate locks to manage our overall interest expense as interest rate locks effectively change the interest rate of specific debt issuances. The interest rate locks are entered into to protect against unfavorable movements in the benchmark treasury rate related to forecasted debt issuances. Cintas used interest rate lock agreements to hedge against movements in the treasury rates at the time Cintas issued its senior notes in fiscal 2007, fiscal 2012, fiscal 2013 and fiscal 2017. The amortization of the cash flow hedges resulted in a decrease to other comprehensive income of $0.3 million for both the three months ended February 28, 2019 and 2018 . For the nine months ended February 28, 2019 and 2018 , the amortization of the cash flow hedges resulted in a decrease to other comprehensive income of $0.9 million and $0.6 million , respectively. During the first quarter of fiscal 2019, Cintas entered into interest rate lock agreements with a notional value of $500.0 million for a forecasted debt issuance. As of February 28, 2019 , the fair value of these interest rate locks was a liability of $8.5 million that was recorded in current accrued liabilities and in other comprehensive income, net of tax. These interest rate locks had no impact on net income or cash flows from continuing operations for the three and nine months ended February 28, 2019 . Cintas has certain covenants related to debt agreements. These covenants limit Cintas’ ability to incur certain liens, to engage in sale-leaseback transactions and to merge, consolidate or sell all or substantially all of Cintas’ assets. These covenants also require Cintas to maintain certain debt to consolidated earnings before interest, taxes, depreciation and amortization (EBITDA) and interest coverage ratios. Cross-default provisions exist between certain debt instruments. If a default of a significant covenant were to occur, the default could result in an acceleration of the maturity of the indebtedness, impair liquidity and limit the ability to raise future capital. Cintas was in compliance with all debt covenants for all periods presented.</t>
  </si>
  <si>
    <t>Income Taxes</t>
  </si>
  <si>
    <t>Income Tax Disclosure [Abstract]</t>
  </si>
  <si>
    <t>Income Taxes In the normal course of business, Cintas provides for uncertain tax positions and the related interest and adjusts its unrecognized tax benefits and accrued interest accordingly. As of February 28, 2019 and May 31, 2018 , recorded unrecognized tax benefits were $31.5 million and $26.9 million , respectively, and are included in long-term accrued liabilities on the consolidated condensed balance sheet. The majority of Cintas' operations are in North America. Cintas is required to file federal income tax returns, as well as state income tax returns in a majority of the domestic states and also in certain Canadian provinces. At times, Cintas is subject to audits in these jurisdictions. The audits, by nature, are sometimes complex and can require several years to resolve. The final resolution of any such tax audit could result in either a reduction in Cintas' accruals or an increase in its income tax provision, either of which could have an impact on the consolidated condensed results of operations in any given period. All U.S. federal income tax returns are closed to audit through fiscal 2015. Cintas is currently in various audits in certain foreign jurisdictions and certain domestic states. The years under foreign and domestic state audits cover fiscal years back to 2013. Based on the resolution of the various audits and other potential regulatory developments, it is reasonably possible that the balance of unrecognized tax benefits would not change for the fiscal year ending May 31, 2019. On December 22, 2017, the President signed into legislation the Tax Act. Among other changes, the Tax Act reduced the U.S. corporate tax rate from 35% to 21% and required companies to pay a one-time transition tax on earnings of foreign subsidiaries. The Tax Act also included provisions that were expected to offset some of the benefit of the U.S. corporate tax rate reduction, including the repeal of the deduction for domestic production activities and the expansion of the limitation on the deduction of certain executive compensation. In addition, the Tax Act altered the landscape of taxation of non-U.S. operations and provided immediate deductions for certain new investments, among other provisions. In acknowledgment of the substantial changes incorporated in the Tax Act, and with the timing of the enactment being just weeks before the majority of the provisions became effective, the SEC staff issued Staff Accounting Bulletin (SAB) 118 to provide certain guidance in determining the accounting for income tax effects of the legislation in the accounting period of enactment as well as provide a measurement period within which to finalize and reflect such final effects associated with the Tax Act. As of February 28, 2019, Cintas has completed the accounting for the tax effects of the Tax Act. In fiscal 2018, Cintas recorded the provisional transition tax liability, net of foreign tax credits of $9.8 million on the mandatory deemed repatriation of foreign earnings. During the first quarter of fiscal 2019, Cintas increased the provisional transition tax liability, net of foreign tax credits, by $3.3 million to $13.1 million due to changes in estimates. In the third quarter of fiscal 2019, Cintas finalized the transition tax liability, net of foreign tax credits, and reduced the provisional estimate by $3.1 million to $9.9 million . In addition, the adjustment to the provisional amount related to the remeasurement of certain deferred tax assets and liabilities resulted in an additional expense of $0.4 million . Cintas also analyzed the impact of the provisions under the Tax Act surrounding executive compensation, the foreign derived intangible income deduction and global intangible low-taxed income and determined that the impact was immaterial for the three and nine months ended February 28, 2019. Cintas’ effective tax rate for continuing operations was 20.1% and (69.5)% for the three months ended February 28, 2019 and 2018 , respectively. For the nine months ended February 28, 2019 and 2018 , Cintas' effective tax rate for continuing operations was 19.3% and 0.9% , respectively. All periods were impacted by certain discrete items (primarily the tax accounting for stock-based compensation). The three and nine-month periods ended February 28, 2018 were also largely impacted by the revaluation of deferred tax assets and liabilities as a result of the Tax Act.</t>
  </si>
  <si>
    <t>Pension Plans</t>
  </si>
  <si>
    <t>Retirement Benefits [Abstract]</t>
  </si>
  <si>
    <t>Pension Plans In conjunction with the acquisition of G&amp;K in fiscal 2017, Cintas assumed G&amp;K's noncontributory frozen defined benefit pension plan (the Pension Plan) that covers substantially all G&amp;K employees who were employed as of July 1, 2005, except certain employees who were covered by union-administered plans. Benefits are based on the number of years of service and each employee’s compensation near retirement. We will make annual contributions to the Pension Plan consistent with federal funding requirements. The Pension Plan was frozen by G&amp;K effective December 31, 2006. Future growth in benefits will not occur beyond this date. Applicable accounting standards require that the consolidated condensed balance sheet reflect the funded status of the Pension Plan. The funded status of the Pension Plan is measured as the difference between the plan assets at fair value and the projected benefit obligation. The net pension liability is included in long-term accrued liabilities on the consolidated condensed balance sheets. Unrecognized differences between actual amounts and estimates based on actuarial assumptions are included in accumulated other comprehensive income in our consolidated condensed balance sheets. The difference between actual amounts and estimates based on actuarial assumptions are recognized in other comprehensive income in the period in which they occur. The Pension Plan assumptions are evaluated annually and are updated as deemed necessary. The components of net periodic pension cost (benefit) recognized in other comprehensive income for the Pension Plan are as follows: Three Months Ended Nine Months Ended (In thousands) February 28, 2019 February 28, 2018 February 28, 2019 February 28, 2018 Interest cost $ 781 $ 711 $ 2,343 $ 2,132 Expected return on assets (720 ) (716 ) (2,161 ) (2,148 ) Total net periodic pension cost (benefit) $ 61 $ (5 ) $ 182 $ (16 )</t>
  </si>
  <si>
    <t>Accumulated Other Comprehensive Income (Loss)</t>
  </si>
  <si>
    <t>Equity [Abstract]</t>
  </si>
  <si>
    <t>Accumulated Other Comprehensive Income (Loss) The following table summarizes the changes in the accumulated balances for each component of accumulated other comprehensive income (loss), net of tax: (In thousands) Foreign Currency Unrealized Income on Interest Rate Hedges Other Total Balance at June 1, 2018 $ 6,550 $ 10,449 $ (656 ) $ 16,343 Other comprehensive loss before reclassifications (3,019 ) (3,168 ) — (6,187 ) Amounts reclassified from accumulated other comprehensive income (loss) — (295 ) — (295 ) Net current period other comprehensive loss (3,019 ) (3,463 ) — (6,482 ) Balance at August 31, 2018 3,531 6,986 (656 ) 9,861 Other comprehensive (loss) income before reclassifications (10,623 ) 4,921 — (5,702 ) Amounts reclassified from accumulated other comprehensive income (loss) — (294 ) — (294 ) Net current period other comprehensive (loss) income (10,623 ) 4,627 — (5,996 ) Balance at November 30, 2018 (7,092 ) 11,613 (656 ) 3,865 Other comprehensive income (loss) before reclassifications 5,025 (8,183 ) — (3,158 ) Amounts reclassified from accumulated other comprehensive income (loss) — (295 ) — (295 ) Net current period other comprehensive income (loss) 5,025 (8,478 ) — (3,453 ) Balance at February 28, 2019 $ (2,067 ) $ 3,135 $ (656 ) $ 412 (In thousands) Foreign Currency Unrealized Income on Interest Rate Hedges Other Total Balance at June 1, 2017 $ (12,726 ) $ 11,382 $ (1,685 ) $ (3,029 ) Other comprehensive income before reclassifications 35,184 — 20 35,204 Amounts reclassified from accumulated other comprehensive income (loss) — (172 ) — (172 ) Net current period other comprehensive income (loss) 35,184 (172 ) 20 35,032 Balance at August 31, 2017 22,458 11,210 (1,665 ) 32,003 Other comprehensive loss before reclassifications (11,374 ) — (20 ) (11,394 ) Amounts reclassified from accumulated other comprehensive income (loss) — (172 ) — (172 ) Net current period other comprehensive loss (11,374 ) (172 ) (20 ) (11,566 ) Balance at November 30, 2017 11,084 11,038 (1,685 ) 20,437 Other comprehensive income before reclassifications 2,374 — — 2,374 Amounts reclassified from accumulated other comprehensive income (loss) — (294 ) — (294 ) Net current period other comprehensive income (loss) 2,374 (294 ) — 2,080 Balance at February 28, 2018 $ 13,458 $ 10,744 $ (1,685 ) $ 22,517 The following table summarizes the reclassifications out of accumulated other comprehensive income (loss): Reclassifications out of Accumulated Other Comprehensive Income (Loss) Details about Accumulated Other Comprehensive Income (Loss) Components Amount Reclassified from Accumulated Other Comprehensive Income (Loss) Affected Line in the Consolidated Condensed Statements of Income Three Months Ended Nine Months Ended (In thousands) February 28, 2019 February 28, 2018 February 28, 2019 February 28, 2018 Amortization of interest rate locks $ 474 $ 474 $ 1,422 $ 1,030 Interest expense Tax expense (179 ) (180 ) (538 ) (392 ) Income taxes Amortization of interest rate locks, net of tax $ 295 $ 294 $ 884 $ 638 Net income</t>
  </si>
  <si>
    <t>Segment Information</t>
  </si>
  <si>
    <t>Segment Reporting [Abstract]</t>
  </si>
  <si>
    <t>Segment Information Cintas classifies its business into two reportable operating segments and places the remainder of its operating segments in an All Other category. Cintas’ two reportable operating segments are Uniform Rental and Facility Services and First Aid and Safety Services. The Uniform Rental and Facility Services reportable operating segment, consists of the rental and servicing of uniforms and other garments including flame resistant clothing, mats, mops and shop towels and other ancillary items. In addition to these rental items, restroom cleaning services and supplies, carpet and tile cleaning services and the sale of items from our catalogs to our customers on route are included within this reportable operating segment. The First Aid and Safety Services reportable operating segment consists of first aid and safety products and services. The remainder of Cintas’ business, which consists of Fire Protection Services and its Uniform Direct Sale business, is included in All Other. Cintas evaluates the performance of each operating segment based on several factors of which the primary financial measures are operating segment revenue and income before income taxes. The accounting policies of the operating segments are the same as those described in Note 1 entitled Basis of Presentation. Information related to the operations of Cintas’ operating segments is set forth below: (In thousands) Uniform Rental and Facility Services First Aid and Safety Services All Other Corporate (1) Total For the three months ended Revenue $ 1,358,322 $ 149,170 $ 174,838 $ — $ 1,682,330 Income (loss) before income taxes $ 239,138 $ 21,622 $ 17,495 $ (26,700 ) $ 251,555 For the three months ended Revenue $ 1,284,516 $ 137,327 $ 167,295 $ — $ 1,589,138 Income (loss) before income taxes $ 173,287 $ 16,705 $ 10,032 $ (25,517 ) $ 174,507 As of and for the nine months Revenue $ 4,124,038 $ 455,935 $ 518,600 $ — $ 5,098,573 Income (loss) before income taxes $ 713,563 $ 64,933 $ 40,627 $ (5,624 ) $ 813,499 Total assets $ 6,451,590 $ 508,865 $ 392,359 $ 80,859 $ 7,433,673 As of and for the nine months Revenue $ 3,904,338 $ 416,999 $ 485,745 $ — $ 4,807,082 Income (loss) before income taxes $ 596,011 $ 54,091 $ 34,232 $ (84,375 ) $ 599,959 Total assets $ 5,900,987 $ 472,982 $ 368,368 $ 186,256 $ 6,928,593 (1) Corporate assets include cash and marketable securities in all periods.</t>
  </si>
  <si>
    <t>Discontinued Operations</t>
  </si>
  <si>
    <t>Discontinued Operations and Disposal Groups [Abstract]</t>
  </si>
  <si>
    <t>Discontinued Operations During the first quarter of fiscal 2018, Cintas sold a significant business referred to as Discontinued Services and received proceeds from the sale of $127.8 million . The results of Discontinued Services are included in discontinued operations for all periods presented. In accordance with the applicable accounting guidance for the disposal of long-lived assets and discontinued operations, the results of Discontinued Services have been excluded from both continuing operations and operating segment results for all periods presented. Cintas' investment in the Shred-it Partnership (Shred-it) and the historical shredding business which was contributed to Shred-it were classified as discontinued operations as a result of the sale of Shred-it during fiscal 2016. During the quarter ended February 28, 2019, we received the final proceeds related to contingent consideration on the sale of Shred-it and realized a pre-tax gain of $3.2 million . Following is selected financial information included in net income from discontinued operations: Three Months Ended Nine Months Ended (In thousands) February 28, 2019 February 28, 2018 February 28, 2019 February 28, 2018 Revenue $ — $ — $ — $ 10,773 (Loss) income before income taxes (17 ) 149 (34 ) (2,333 ) Income tax benefit (expense) 9 (242 ) 13 678 Gain on sale of business 3,200 — 3,200 99,060 Income tax (expense) benefit on net gain (781 ) 6,399 (781 ) (35,624 ) Net income from discontinued operations $ 2,411 $ 6,306 $ 2,398 $ 61,781</t>
  </si>
  <si>
    <t>G&amp;K Services, Inc. Integration Expenses</t>
  </si>
  <si>
    <t>Business Combinations [Abstract]</t>
  </si>
  <si>
    <t>G&amp;K Services, Inc. Integration Expenses As a result of the acquisition of G&amp;K in fiscal 2017, the Company incurred $0.8 million and $9.8 million in net expenses during the three months ended February 28, 2019 and 2018 , respectively, and $13.5 million and $26.9 million during the nine months ended February 28, 2019 and 2018 , respectively. The $0.8 million of net costs incurred in the three months ended February 28, 2019 related to $0.9 million of employee termination expenses recognized under ASC Topic 712, "Compensation - Nonretirement Postemployement Benefits" (Topic 712) and a $0.1 million net credit related to changes in estimates for integration expenses directly related to the acquisition, primarily facility closure expenses. Costs incurred in the nine months ended February 28, 2019 related to $12.6 million of integration expenses directly related to the acquisition, primarily comprised of facility closure expenses and $0.9 million of employee termination expenses recognized under Topic 712. In the prior year, the $9.8 million of costs incurred in the three months ended February 28, 2018 related to integration expenses directly related to the acquisition, and during the nine months ended February 28, 2018 , the costs incurred related to $25.9 million of integration expenses directly related to the acquisition and $1.0 million of employee termination expenses recognized under Topic 712. As of February 28, 2019 and May 31, 2018, employee termination benefits included in accrued compensation and related liabilities on the consolidated condensed balance sheet was $6.2 million and $9.1 million , respectively. The amount of employee termination benefits paid during the three and nine months ended February 28, 2019 was $0.5 million and $3.8 million , respectively. We anticipate the remaining accrued employee termination benefits will be paid by the end of the next fiscal year.</t>
  </si>
  <si>
    <t>Supplemental Guarantor Information</t>
  </si>
  <si>
    <t>Condensed Financial Information Disclosure [Abstract]</t>
  </si>
  <si>
    <t>Supplemental Guarantor Information Cintas Corporation No. 2 (Corp. 2) is the indirectly, wholly-owned principal operating subsidiary of Cintas. Corp. 2 is the issuer of the $217.5 million aggregate principal amount of commercial paper and the $2,550.0 million aggregate principal amount of senior notes outstanding as of February 28, 2019 , which are unconditionally guaranteed, jointly and severally, by Cintas Corporation and certain wholly-owned, direct and indirect domestic subsidiaries. As allowed by SEC rules, the following consolidating condensed financial statements are provided as an alternative to filing separate financial statements of the guarantors. Each of the subsidiaries presented in the following consolidating condensed financial statements has been fully consolidated in Cintas’ consolidated condensed financial statements. The following consolidating condensed financial statements should be read in conjunction with the consolidated condensed financial statements of Cintas and notes thereto of which this note is an integral part. During fiscal 2018, the Company sold Discontinued Services (see Note 12) previously included in Cintas Corporation and Corp. 2. The sale of Discontinued Services has been reflected as discontinued operations as of the beginning of the earliest period presented herein. Consolidating condensed financial statements for Cintas, Corp. 2, the subsidiary guarantors and non-guarantors are presented on the following pages: Consolidating Condensed Income Statement Three Months Ended February 28, 2019 (In thousands) Cintas Corp. 2 Subsidiary Non- Eliminations Cintas Corporation Consolidated Revenue: Uniform rental and facility services $ — $ 1,092,594 $ 176,787 $ 99,866 $ (10,925 ) $ 1,358,322 Other — 519,294 44 21,982 (217,312 ) 324,008 Equity in net income of affiliates 200,923 — — — (200,923 ) — Total revenue 200,923 1,611,888 176,831 121,848 (429,160 ) 1,682,330 Costs and expenses (income): Cost of uniform rental and facility services — 612,167 111,103 64,976 (39,275 ) 748,971 Cost of other — 373,168 (25,811 ) 15,649 (184,800 ) 178,206 Selling and administrative expenses — 527,720 (74,507 ) 31,042 (8,156 ) 476,099 G&amp;K Services, Inc. integration expenses — (141 ) (379 ) 1,319 — 799 Operating income 200,923 98,974 166,425 8,862 (196,929 ) 278,255 Interest (income) expense — (56 ) 1 (18 ) 3 (70 ) Interest expense (income) — 26,872 (104 ) 2 — 26,770 Income before income taxes 200,923 72,158 166,528 8,878 (196,932 ) 251,555 Income taxes — 12,330 35,665 2,656 (19 ) 50,632 Income from continuing operations 200,923 59,828 130,863 6,222 (196,913 ) 200,923 Income from discontinued operations, net of tax 2,411 2,411 — — (2,411 ) 2,411 Net income $ 203,334 $ 62,239 $ 130,863 $ 6,222 $ (199,324 ) $ 203,334 Consolidating Condensed Income Statement Three Months Ended February 28, 2018 (In thousands) Cintas Corp. 2 Subsidiary Non- Eliminations Cintas Corporation Consolidated Revenue: Uniform rental and facility services $ — $ 1,059,184 $ 169,308 $ 100,941 $ (44,917 ) $ 1,284,516 Other — 437,042 56 21,396 (153,872 ) 304,622 Equity in net income of affiliates 295,789 — — — (295,789 ) — Total revenue 295,789 1,496,226 169,364 122,337 (494,578 ) 1,589,138 Costs and expenses (income): Cost of uniform rental and facility services — 617,276 106,066 64,952 (70,156 ) 718,138 Cost of other — 301,217 (24,654 ) 14,888 (120,914 ) 170,537 Selling and administrative expenses — 491,924 (28,110 ) 33,959 (7,155 ) 490,618 G&amp;K Services, Inc. integration expenses — 5,101 3,968 752 — 9,821 Operating income 295,789 80,708 112,094 7,786 (296,353 ) 200,024 Interest income — (103 ) (24 ) (259 ) 2 (384 ) Interest expense (income) — 26,105 (207 ) 3 — 25,901 Income before income taxes 295,789 54,706 112,325 8,042 (296,355 ) 174,507 Income tax (benefit) expense — (88,275 ) (38,777 ) 5,820 (50 ) (121,282 ) Income from continuing operations 295,789 142,981 151,102 2,222 (296,305 ) 295,789 Income (loss) from discontinued operations, net of tax 6,306 7,269 (1,012 ) — (6,257 ) 6,306 Net income $ 302,095 $ 150,250 $ 150,090 $ 2,222 $ (302,562 ) $ 302,095 Consolidating Condensed Income Statement Nine Months Ended February 28, 2019 (In thousands) Cintas Corp. 2 Subsidiary Non- Eliminations Cintas Corporation Consolidated Revenue: Uniform rental and facility services $ — $ 3,365,841 $ 542,826 $ 301,379 $ (86,008 ) $ 4,124,038 Other — 1,532,665 137 72,232 (630,499 ) 974,535 Equity in net income of affiliates 656,464 — — — (656,464 ) — Total revenue 656,464 4,898,506 542,963 373,611 (1,372,971 ) 5,098,573 Costs and expenses (income): Cost of uniform rental and facility services — 1,896,767 332,208 194,305 (166,737 ) 2,256,543 Cost of other — 1,090,265 (74,973 ) 53,110 (531,395 ) 537,007 Selling and administrative expenses — 1,608,906 (207,745 ) 97,964 (26,721 ) 1,472,404 G&amp;K Services, Inc. integration expenses — 8,508 2,754 2,234 — 13,496 Operating income 656,464 294,060 490,719 25,998 (648,118 ) 819,123 Gain on sale of a cost method investment — — 69,373 — — 69,373 Interest income — (559 ) (364 ) (39 ) 5 (957 ) Interest expense (income) — 76,579 (639 ) 14 — 75,954 Income before income taxes 656,464 218,040 561,095 26,023 (648,123 ) 813,499 Income taxes — 42,159 107,497 7,456 (77 ) 157,035 Income from continuing operations 656,464 175,881 453,598 18,567 (648,046 ) 656,464 Income from discontinued operations, net of tax 2,398 2,398 — — (2,398 ) 2,398 Net income $ 658,862 $ 178,279 $ 453,598 $ 18,567 $ (650,444 ) $ 658,862 Consolidating Condensed Income Statement Nine Months Ended February 28, 2018 (In thousands) Cintas Corp. 2 Subsidiary Non- Eliminations Cintas Corporation Consolidated Revenue: Uniform rental and facility services $ — $ 3,245,720 $ 504,523 $ 298,469 $ (144,374 ) $ 3,904,338 Other — 1,299,883 50 63,686 (460,875 ) 902,744 Equity in net income of affiliates 594,634 — — — (594,634 ) — Total revenue 594,634 4,545,603 504,573 362,155 (1,199,883 ) 4,807,082 Costs and expenses (income): Cost of uniform rental and facility services — 1,867,547 311,039 190,689 (220,314 ) 2,148,961 Cost of other — 892,201 (69,369 ) 45,061 (365,957 ) 501,936 Selling and administrative expenses — 1,531,248 (161,065 ) 95,076 (20,274 ) 1,444,985 G&amp;K Services, Inc. integration expenses — 10,814 14,722 1,330 — 26,866 Operating income 594,634 243,793 409,246 29,999 (593,338 ) 684,334 Interest income — (179 ) (182 ) (613 ) 2 (972 ) Interest expense (income) — 86,110 (659 ) (104 ) — 85,347 Income before income taxes 594,634 157,862 410,087 30,716 (593,340 ) 599,959 Income tax (benefit) expense — (57,256 ) 50,760 11,915 (94 ) 5,325 Income from continuing operations 594,634 215,118 359,327 18,801 (593,246 ) 594,634 Income (loss) from discontinued operations, net of tax 61,781 71,643 (9,911 ) — (61,732 ) 61,781 Net income $ 656,415 $ 286,761 $ 349,416 $ 18,801 $ (654,978 ) $ 656,415 Consolidating Condensed Statement of Comprehensive Income Three Months Ended February 28, 2019 (In thousands) Cintas Corp. 2 Subsidiary Non- Eliminations Cintas Corporation Consolidated Net income $ 203,334 $ 62,239 $ 130,863 $ 6,222 $ (199,324 ) $ 203,334 Other comprehensive income (loss), net of tax: Foreign currency translation adjustments 5,025 — — 5,025 (5,025 ) 5,025 Change in fair value of interest rate lock agreements (8,183 ) (8,183 ) — — 8,183 (8,183 ) Amortization of interest rate lock agreements (295 ) (295 ) — — 295 (295 ) Other comprehensive (loss) income (3,453 ) (8,478 ) — 5,025 3,453 (3,453 ) Comprehensive income $ 199,881 $ 53,761 $ 130,863 $ 11,247 $ (195,871 ) $ 199,881 Consolidating Condensed Statement of Comprehensive Income Three Months Ended February 28, 2018 (In thousands) Cintas Corp. 2 Subsidiary Non- Eliminations Cintas Corporation Consolidated Net income $ 302,095 $ 150,250 $ 150,090 $ 2,222 $ (302,562 ) $ 302,095 Other comprehensive income (loss), net of tax: Foreign currency translation adjustments 2,374 — — 2,374 (2,374 ) 2,374 Amortization of interest rate lock agreements (294 ) (294 ) — — 294 (294 ) Other comprehensive income (loss) 2,080 (294 ) — 2,374 (2,080 ) 2,080 Comprehensive income $ 304,175 $ 149,956 $ 150,090 $ 4,596 $ (304,642 ) $ 304,175 Consolidating Condensed Statement of Comprehensive Income Nine Months Ended February 28, 2019 (In thousands) Cintas Corp. 2 Subsidiary Non- Eliminations Cintas Corporation Consolidated Net income $ 658,862 $ 178,279 $ 453,598 $ 18,567 $ (650,444 ) $ 658,862 Other comprehensive loss, net of tax: Foreign currency translation adjustments (8,617 ) — — (8,617 ) 8,617 (8,617 ) Change in fair value of interest rate lock agreements (6,430 ) (6,430 ) — — 6,430 (6,430 ) Amortization of interest rate lock agreements (884 ) (884 ) — — 884 (884 ) Other comprehensive loss (15,931 ) (7,314 ) — (8,617 ) 15,931 (15,931 ) Comprehensive income $ 642,931 $ 170,965 $ 453,598 $ 9,950 $ (634,513 ) $ 642,931 Consolidating Condensed Statement of Comprehensive Income Nine Months Ended February 28, 2018 (In thousands) Cintas Corp. 2 Subsidiary Non- Eliminations Cintas Corporation Consolidated Net income $ 656,415 $ 286,761 $ 349,416 $ 18,801 $ (654,978 ) $ 656,415 Other comprehensive income (loss), net of tax: Foreign currency translation adjustments 26,184 — — 26,184 (26,184 ) 26,184 Amortization of interest rate lock agreements (638 ) (638 ) — — 638 (638 ) Other comprehensive income (loss) 25,546 (638 ) — 26,184 (25,546 ) 25,546 Comprehensive income $ 681,961 $ 286,123 $ 349,416 $ 44,985 $ (680,524 ) $ 681,961 Consolidating Condensed Balance Sheet As of February 28, 2019 (In thousands) Cintas Corporation Corp. 2 Subsidiary Guarantors Non- Guarantors Eliminations Cintas Corporation Consolidated ASSETS Current assets: Cash and cash equivalents $ — $ 46,674 $ 11,474 $ 22,711 $ — $ 80,859 Accounts receivable, net — 685,663 122,524 69,850 — 878,037 Inventories, net — 278,360 36,950 20,215 4,280 339,805 Uniforms and other rental items in service — 636,813 90,042 61,488 (14,809 ) 773,534 Income taxes, current — (1,513 ) 33,432 10,633 — 42,552 Prepaid expenses and other current assets — 78,213 29,094 1,662 — 108,969 Total current assets — 1,724,210 323,516 186,559 (10,529 ) 2,223,756 Property and equipment, net — 941,551 366,901 115,611 — 1,424,063 Investments (1) 321,083 3,597,606 964,538 1,718,820 (6,410,229 ) 191,818 Goodwill — — 2,585,134 262,761 (112 ) 2,847,783 Service contracts, net — 437,683 — 70,719 — 508,402 Other assets, net 2,393,162 207,340 4,835,593 1,978 (7,200,222 ) 237,851 $ 2,714,245 $ 6,908,390 $ 9,075,682 $ 2,356,448 $ (13,621,092 ) $ 7,433,673 LIABILITIES AND SHAREHOLDERS’ EQUITY Current liabilities: Accounts payable $ (465,247 ) $ (1,935,479 ) $ 2,614,162 $ (36,455 ) $ 37,586 $ 214,567 Accrued compensation and related liabilities — 106,392 20,735 9,687 — 136,814 Accrued liabilities — 95,156 309,033 21,281 — 425,470 Debt due within one year — 217,500 — — — 217,500 Total current liabilities (465,247 ) (1,516,431 ) 2,943,930 (5,487 ) 37,586 994,351 Long-term liabilities: Debt due after one year — 2,536,568 — 390 — 2,536,958 Deferred income taxes — 293,843 110,221 34,947 — 439,011 Accrued liabilities — 61,126 206,198 16,537 — 283,861 Total long-term liabilities — 2,891,537 316,419 51,874 — 3,259,830 Total shareholders’ equity 3,179,492 5,533,284 5,815,333 2,310,061 (13,658,678 ) 3,179,492 $ 2,714,245 $ 6,908,390 $ 9,075,682 $ 2,356,448 $ (13,621,092 ) $ 7,433,673 (1) Investments include inter-company investment activity. Corp 2 and Subsidiary Guarantors hold $ 19.6 million and $ 172.2 million , respectively, of the $ 191.8 million consolidated net investments. Consolidating Condensed Balance Sheet As of May 31, 2018 (In thousands) Cintas Corporation Corp. 2 Subsidiary Guarantors Non- Guarantors Eliminations Cintas Corporation Consolidated ASSETS Current assets: Cash and cash equivalents $ — $ 44,499 $ 60,310 $ 33,915 $ — $ 138,724 Accounts receivable, net — 620,920 120,767 62,896 — 804,583 Inventories, net — 225,581 38,844 15,922 — 280,347 Uniforms and other rental items in service — 585,108 81,494 54,248 (18,589 ) 702,261 Income taxes, current — 5,546 9,258 4,830 — 19,634 Prepaid expenses and other current assets — 9,453 21,688 1,242 — 32,383 Total current assets — 1,491,107 332,361 173,053 (18,589 ) 1,977,932 Property and equipment, net — 900,014 370,186 112,530 — 1,382,730 Investments (1) 321,083 3,595,668 950,239 1,716,070 (6,407,479 ) 175,581 Goodwill — — 2,579,769 267,231 (112 ) 2,846,888 Service contracts, net — 468,283 — 77,485 — 545,768 Other assets, net 2,230,196 593 4,381,476 8,656 (6,591,606 ) 29,315 $ 2,551,279 $ 6,455,665 $ 8,614,031 $ 2,355,025 $ (13,017,786 ) $ 6,958,214 LIABILITIES AND SHAREHOLDERS’ EQUITY Current liabilities: Accounts payable $ (465,247 ) $ (1,724,844 ) $ 2,395,434 $ (28,216 ) $ 37,947 $ 215,074 Accrued compensation and related liabilities — 104,560 24,878 11,216 — 140,654 Accrued liabilities — 88,949 308,485 22,695 — 420,129 Total current liabilities (465,247 ) (1,531,335 ) 2,728,797 5,695 37,947 775,857 Long-term liabilities: Debt due after one year — 2,534,919 — 390 — 2,535,309 Deferred income taxes — 215,881 104,559 32,141 — 352,581 Accrued liabilities — 63,073 198,181 16,687 — 277,941 Total long-term liabilities — 2,813,873 302,740 49,218 — 3,165,831 Total shareholders’ equity 3,016,526 5,173,127 5,582,494 2,300,112 (13,055,733 ) 3,016,526 $ 2,551,279 $ 6,455,665 $ 8,614,031 $ 2,355,025 $ (13,017,786 ) $ 6,958,214 (1) Investments include inter-company investment activity. Corp 2 and Subsidiary Guarantors hold $17.6 million and $158.0 million , respectively, of the $175.6 million consolidated net investments. Consolidating Condensed Statement of Cash Flows Nine Months Ended February 28, 2019 (In thousands) Cintas Corporation Corp. 2 Subsidiary Guarantors Non- Guarantors Eliminations Cintas Corporation Consolidated Cash flows from operating activities: Net income $ 658,862 $ 178,279 $ 453,598 $ 18,567 $ (650,444 ) $ 658,862 Adjustments to reconcile net income to net cash provided by (used in) operating activities Depreciation — 106,577 47,116 10,687 — 164,380 Amortization of intangible assets and capitalized contract costs — 91,912 3,801 6,236 — 101,949 Stock-based compensation 105,553 — — — — 105,553 Gain on sale of a cost method investment — — (69,373 ) — — (69,373 ) Gain on sale of business — (2,419 ) — — — (2,419 ) Deferred income taxes — 16,059 5,654 3,366 — 25,079 Changes in current assets and liabilities, net of acquisitions of businesses: Accounts receivable, net — (51,317 ) 2,522 (8,027 ) (4,280 ) (61,102 ) Inventories, net — (64,014 ) 1,395 (4,317 ) (3,780 ) (70,716 ) Uniforms and other rental items in service — (51,696 ) (12,329 ) (8,311 ) — (72,336 ) Prepaid expenses and other current assets and capitalized contract costs — (74,606 ) (10,067 ) (450 ) — (85,123 ) Accounts payable — (205,528 ) 204,336 1,632 (361 ) 79 Accrued compensation and related liabilities — 1,832 (4,143 ) (1,555 ) — (3,866 ) Accrued liabilities and other — (274 ) 4,567 (679 ) — 3,614 Income taxes, current — 7,059 (24,957 ) (5,966 ) — (23,864 ) Net cash provided by (used in) operating activities 764,415 (48,136 ) 602,120 11,183 (658,865 ) 670,717 Cash flows from investing activities: Capital expenditures — (147,744 ) (44,151 ) (15,910 ) — (207,805 ) Purchase of marketable securities and investments — (1,938 ) (16,356 ) — 750 (17,544 ) Proceeds from sale of a cost method investment — — 73,342 — — 73,342 Proceeds from sale of business — 3,200 — — — 3,200 Acquisitions of businesses — (7,403 ) — — — (7,403 ) Other, net 10,201 (5,216 ) (663,791 ) (6,113 ) 658,115 (6,804 ) Net cash provided by (used in) investing activities 10,201 (159,101 ) (650,956 ) (22,023 ) 658,865 (163,014 ) Cash flows from financing activities: Issuance of commercial paper, net — 217,500 — — — 217,500 Proceeds from exercise of stock-based compensation awards 54,274 — — — — 54,274 Dividends paid (220,666 ) — — (94 ) — (220,760 ) Repurchase of common stock (608,224 ) — — — — (608,224 ) Other, net — (8,088 ) — — — (8,088 ) Net cash (used in) provided by financing activities (774,616 ) 209,412 — (94 ) — (565,298 ) Effect of exchange rate changes on cash and cash equivalents — — — (270 ) — (270 ) Net increase (decrease) in cash and cash equivalents — 2,175 (48,836 ) (11,204 ) — (57,865 ) Cash and cash equivalents at beginning of period — 44,499 60,310 33,915 — 138,724 Cash and cash equivalents at end of period $ — $ 46,674 $ 11,474 $ 22,711 $ — $ 80,859 Consolidating Condensed Statement of Cash Flows Nine Months Ended February 28, 2018 (In thousands) Cintas Corporation Corp. 2 Subsidiary Guarantors Non- Guarantors Eliminations Cintas Corporation Consolidated Cash flows from operating activities: Net income $ 656,415 $ 286,761 $ 349,416 $ 18,801 $ (654,978 ) $ 656,415 Adjustments to reconcile net income to net cash provided by operating activities Depreciation — 94,846 52,162 10,311 — 157,319 Amortization of intangible assets — 37,338 3,824 6,421 — 47,583 Stock-based compensation 86,044 — — — — 86,044 (Gain) loss on sale of business — (114,581 ) 15,521 — — (99,060 ) Deferred income taxes — (82,475 ) (39,692 ) 1,739 — (120,428 ) Changes in current assets and liabilities, net of acquisitions of businesses: Accounts receivable, net — (57,631 ) 20,615 (3,030 ) — (40,046 ) Inventories, net — 17,558 (15,487 ) 3,326 (1,386 ) 4,011 Uniforms and other rental items in service — (33,728 ) (2,748 ) (7,683 ) 109 (44,050 ) Prepaid expenses and other current assets — 1,252 (19,495 ) 318 — (17,925 ) Accounts payable — 3,657 23,201 (27,279 ) (159 ) (580 ) Accrued compensation and related liabilities — (12,519 ) 13,106 (2,796 ) — (2,209 ) Accrued liabilities and other — (85,980 ) 91,624 5,353 — 10,997 Income taxes, current — 25,777 (930 ) (2,054 ) — 22,793 Net cash provided by operating activities 742,459 80,275 491,117 3,427 (656,414 ) 660,864 Cash flows from investing activities: Capital expenditures — (127,736 ) (59,018 ) (9,286 ) — (196,040 ) Proceeds from redemption of marketable securities — 13,589 (1,189 ) 133,902 — 146,302 Purchase of marketable securities and investments — 6,343 (22,521 ) (144,350 ) 3,000 (157,528 ) Proceeds from sale of business — 127,835 — — — 127,835 Acquisitions of businesses, net of cash acquired — (12,298 ) — — — (12,298 ) Other, net (565,726 ) 323,643 (413,382 ) 3,797 653,414 1,746 Net cash (used in) provided by investing activities (565,726 ) 331,376 (496,110 ) (15,937 ) 656,414 (89,983 ) Cash flows from financing activities: Issuance of commercial paper, net — 137,000 — — — 137,000 Proceeds from issuance of debt — — 2,810 (2,810 ) — — Repayment of debt — (550,000 ) — — — (550,000 ) Proceeds from exercise of stock-based compensation awards 35,838 — — — — 35,838 Dividends paid (175,521 ) — — (68 ) — (175,589 ) Repurchase of common stock (37,050 ) — — — — (37,050 ) Other, net — (2,204 ) (10 ) (275 ) — (2,489 ) Net cash (used in) provided by financing activities (176,733 ) (415,204 ) 2,800 (3,153 ) — (592,290 ) Effect of exchange rate changes on cash and cash equivalents — — — 4,706 — 4,706 Net decrease in cash and cash equivalents — (3,553 ) (2,193 ) (10,957 ) — (16,703 ) Cash and cash equivalents at beginning of period — 48,658 17,302 103,306 — 169,266 Cash and cash equivalents at end of period $ — $ 45,105 $ 15,109 $ 92,349 $ — $ 152,563</t>
  </si>
  <si>
    <t>Basis of Presentation (Tables)</t>
  </si>
  <si>
    <t>Schedule of Inventory</t>
  </si>
  <si>
    <t>Inventory is comprised of the following amounts at: (In thousands) February 28, May 31, Raw materials $ 18,628 $ 17,042 Work in process 32,525 27,350 Finished goods 288,652 235,955 $ 339,805 $ 280,347</t>
  </si>
  <si>
    <t>Schedule of Impact of Adopting New Revenue Guidance</t>
  </si>
  <si>
    <t xml:space="preserve"> Impacts of Adopting ASU 2014-09 (In thousands) May 31, 2018 Capitalization of Contract Costs Assets With No Alternative Use June 1, 2018 ASSETS Accounts receivable, net $ 804,583 $ — $ 13,426 $ 818,009 Inventories, net 280,347 — (11,265 ) 269,082 Prepaid expenses and other current assets 32,383 63,463 — 95,846 Total current assets 1,977,932 63,463 2,161 2,043,556 Other assets, net 29,315 187,503 — 216,818 Total assets $ 6,958,214 $ 250,966 $ 2,161 $ 7,211,341 LIABILITIES AND SHAREHOLDERS’ EQUITY Deferred income taxes $ 352,581 $ 63,389 $ 546 $ 416,516 Total long-term liabilities 3,165,831 63,389 546 3,229,766 Retained earnings 5,837,827 187,577 1,615 6,027,019 Total shareholders' equity 3,016,526 187,577 1,615 3,205,718 Total liabilities and shareholders' equity $ 6,958,214 $ 250,966 $ 2,161 $ 7,211,341 The impacts of adopting ASU 2014-09 on our fiscal 2019 consolidated condensed financial statements are presented in the following tables: Nine Months Ended February 28, 2019 Consolidated Condensed Statement of Income (In thousands) As Reported Under Historical Guidance Impact of Adopting ASU 2014-09 Revenue: Uniform rental and facility services $ 4,124,038 $ 4,127,359 $ (3,321 ) Other 974,535 971,995 2,540 Total revenue 5,098,573 5,099,354 (781 ) Costs and expenses: Cost of other 537,007 535,364 1,643 Selling and administrative expenses 1,472,404 1,493,553 (21,149 ) Operating income 819,123 800,398 18,725 Income before income taxes 813,499 794,774 18,725 Income taxes 157,035 152,466 4,569 Income from continuing operations 656,464 642,308 14,156 Net income $ 658,862 $ 644,706 $ 14,156 Diluted earnings per share $ 5.93 $ 5.80 $ 0.13 Balance at February 28, 2019 Consolidated Condensed Balance Sheet (In thousands) As Reported Under Historical Guidance Impact of Adopting ASU 2014-09 ASSETS Accounts receivable, net $ 878,037 $ 861,725 $ 16,312 Inventories, net 339,805 352,714 (12,909 ) Income taxes, current 42,552 42,855 (303 ) Prepaid expenses and other current assets 108,969 40,616 68,353 Total current assets 2,223,756 2,152,303 71,453 Other assets, net 237,851 37,756 200,095 Total assets $ 7,433,673 $ 7,162,125 $ 271,548 LIABILITIES AND SHAREHOLDERS’ EQUITY Long-term liabilities: Deferred income taxes $ 439,011 $ 370,811 $ 68,200 Total long-term liabilities 3,259,830 3,191,630 68,200 Retained earnings 6,465,121 6,261,773 203,348 Total shareholders' equity 3,179,492 2,976,144 203,348 Total liabilities and shareholders' equity $ 7,433,673 $ 7,162,125 $ 271,548</t>
  </si>
  <si>
    <t>Revenue Recognition (Tables)</t>
  </si>
  <si>
    <t>Schedule of Sources of Revenue</t>
  </si>
  <si>
    <t>The following table presents Cintas' total revenue disaggregated by service type: Three Months Ended Nine Months Ended February 28, 2019 February 28, 2018 February 28, 2019 February 28, 2018 (In thousands) Revenue % Revenue % Revenue % Revenue % Uniform Rental and Facility Services $ 1,358,322 80.7 % $ 1,284,516 80.8 % $ 4,124,038 80.9 % $ 3,904,338 81.2 % First Aid and Safety Services 149,170 8.9 % 137,327 8.7 % 455,935 8.9 % 416,999 8.7 % Fire Protection Services 99,688 5.9 % 87,498 5.5 % 293,980 5.8 % 254,994 5.3 % Uniform Direct Sales 75,150 4.5 % 79,797 5.0 % 224,620 4.4 % 230,751 4.8 % Total revenue $ 1,682,330 100.0 % $ 1,589,138 100.0 % $ 5,098,573 100.0 % $ 4,807,082 100.0 %</t>
  </si>
  <si>
    <t>Fair Value Measurements (Tables)</t>
  </si>
  <si>
    <t>Schedule of Fair Value of Financial Instruments Measured on a Recurring Basis</t>
  </si>
  <si>
    <t>These financial instruments measured at fair value on a recurring basis are summarized below: As of February 28, 2019 (In thousands) Level 1 Level 2 Level 3 Fair Value Cash and cash equivalents $ 80,859 $ — $ — $ 80,859 Total assets at fair value $ 80,859 $ — $ — $ 80,859 Accrued liabilities: Interest rate lock agreements $ — $ 8,460 $ — $ 8,460 Total liabilities at fair value $ — $ 8,460 $ — $ 8,460 As of May 31, 2018 (In thousands) Level 1 Level 2 Level 3 Fair Value Cash and cash equivalents $ 138,724 $ — $ — $ 138,724 Total assets at fair value $ 138,724 $ — $ — $ 138,724</t>
  </si>
  <si>
    <t>Earnings Per Share (Tables)</t>
  </si>
  <si>
    <t>Computation of Basic and Diluted Earnings Per Share</t>
  </si>
  <si>
    <t>The following table sets forth the computation of basic and diluted earnings per share from continuing operations using the two-class method for amounts attributable to Cintas’ common shares: Three Months Ended Nine Months Ended Basic Earnings per Share from Continuing Operations (in thousands except per share data) February 28, February 28, February 28, February 28, Income from continuing operations $ 200,923 $ 295,789 $ 656,464 $ 594,634 Less: income from continuing operations allocated to participating securities 2,783 5,248 8,977 10,546 Income from continuing operations available to common shareholders $ 198,140 $ 290,541 $ 647,487 $ 584,088 Basic weighted average common shares outstanding 105,080 106,558 106,147 106,210 Basic earnings per share from continuing operations $ 1.89 $ 2.73 $ 6.10 $ 5.50 Three Months Ended Nine Months Ended Diluted Earnings per Share from Continuing Operations (in thousands except per share data) February 28, February 28, February 28, February 28, Income from continuing operations $ 200,923 $ 295,789 $ 656,464 $ 594,634 Less: income from continuing operations allocated to participating securities 2,783 5,248 8,977 10,546 Income from continuing operations available to common shareholders $ 198,140 $ 290,541 $ 647,487 $ 584,088 Basic weighted average common shares outstanding 105,080 106,558 106,147 106,210 Effect of dilutive securities – employee stock options 3,082 3,617 3,436 3,044 Diluted weighted average common shares outstanding 108,162 110,175 109,583 109,254 Diluted earnings per share from continuing operations $ 1.83 $ 2.66 $ 5.91 $ 5.35</t>
  </si>
  <si>
    <t>Summary of Buyback Activity by Program</t>
  </si>
  <si>
    <t>The following table summarizes the buyback activity by program and fiscal period. (In thousands except per share data) Three Months Ended February 28, 2019 Nine Months Ended February 28, 2019 Buyback Program Shares Avg. Price per Share Purchase Price Shares Avg. Price per Share Purchase Price August 2, 2016 — $ — $ — 2,130 $ 192.55 $ 410,003 October 30, 2018 598 $ 167.32 $ 100,000 799 $ 170.87 $ 136,579 598 $ 167.32 $ 100,000 2,929 $ 186.63 $ 546,582</t>
  </si>
  <si>
    <t>Goodwill, Service Contracts and Other Assets (Tables)</t>
  </si>
  <si>
    <t>Changes in Carrying Amount of Goodwill by Operating Segment</t>
  </si>
  <si>
    <t>Changes in the carrying amount of goodwill and service contracts for the nine months ended February 28, 2019 , by reportable operating segment and All Other, are as follows: Goodwill (in thousands) Uniform Rental and Facility Services First Aid and Safety Services All Other Total Balance as of June 1, 2018 $ 2,505,476 $ 244,279 $ 97,133 $ 2,846,888 Goodwill acquired 167 — 5,199 5,366 Foreign currency translation (4,124 ) (329 ) (18 ) (4,471 ) Balance as of February 28, 2019 $ 2,501,519 $ 243,950 $ 102,314 $ 2,847,783</t>
  </si>
  <si>
    <t>Changes in the Carrying Amount of Service Contracts by Operating Segment</t>
  </si>
  <si>
    <t>Service Contracts (in thousands) Uniform Rental and Facility Services First Aid and Safety Services All Other Total Balance as of June 1, 2018 $ 492,067 $ 27,294 $ 26,407 $ 545,768 Service contracts acquired 987 13 5,034 6,034 Service contracts amortization (35,214 ) (2,876 ) (4,038 ) (42,128 ) Foreign currency translation (1,229 ) (43 ) — (1,272 ) Balance as of February 28, 2019 $ 456,611 $ 24,388 $ 27,403 $ 508,402</t>
  </si>
  <si>
    <t>Information Regarding Service Contracts and Other Assets</t>
  </si>
  <si>
    <t>Information regarding Cintas’ service contracts and other assets is as follows: As of February 28, 2019 (In thousands) Carrying Amount Accumulated Amortization Net Service contracts $ 929,244 $ 420,842 $ 508,402 Capitalized contract costs (1) $ 255,998 $ 52,736 $ 203,262 Noncompete and consulting agreements 42,163 40,382 1,781 Other 48,989 16,181 32,808 Total other assets $ 347,150 $ 109,299 $ 237,851 (1) The current portion of capitalized contract costs, included in prepaid expenses and other current assets on the consolidated condensed balance sheet as of February 28, 2019 , is $68.4 million . As of May 31, 2018 (In thousands) Carrying Amount Accumulated Amortization Net Service contracts $ 924,978 $ 379,210 $ 545,768 Noncompete and consulting agreements $ 41,710 $ 39,877 $ 1,833 Other 38,787 11,305 27,482 Total other assets $ 80,497 $ 51,182 $ 29,315</t>
  </si>
  <si>
    <t>Debt, Derivatives and Hedging Activities (Tables)</t>
  </si>
  <si>
    <t>Summary of Debt Outstanding</t>
  </si>
  <si>
    <t xml:space="preserve">Cintas' outstanding debt is summarized as follows: (In thousands) Interest Rate Fiscal Year Issued Fiscal Year Maturity February 28, 2019 May 31, 2018 Debt due within one year Commercial paper 2.75 % (1) Various Various $ 217,500 $ — Total debt due within one year $ 217,500 $ — Debt due after one year Senior notes 4.30 % 2012 2022 $ 250,000 $ 250,000 Senior notes 2.90 % 2017 2022 650,000 650,000 Senior notes 3.25 % 2013 2023 300,000 300,000 Senior notes (2) 2.78 % 2013 2023 51,793 52,119 Senior notes (3) 3.11 % 2015 2025 52,057 52,309 Senior notes 3.70 % 2017 2027 1,000,000 1,000,000 Senior notes 6.15 % 2007 2037 250,000 250,000 Debt issuance costs (16,892 ) (19,119 ) Total debt due after one year $ 2,536,958 $ 2,535,309 (1) Variable rate debt instrument. The rate presented is the variable borrowing rate at February 28, 2019. (2) Cintas assumed these senior notes with the acquisition of G&amp;K in the fourth quarter of fiscal 2017, and they were recorded at fair value. The interest rate shown above is the effective interest rate. The principal amount of these notes is $50.0 million with a stated interest rate of 3.73% . (3) Cintas assumed these senior notes with the acquisition of G&amp;K in the fourth quarter of fiscal 2017, and they were recorded at fair value. The interest rate shown above is the effective interest rate. The principal amount of these notes is $50.0 million with a stated interest rate of 3.88% . </t>
  </si>
  <si>
    <t>Pension Plans (Tables)</t>
  </si>
  <si>
    <t>Components of Net Periodic Benefit Cost</t>
  </si>
  <si>
    <t>The components of net periodic pension cost (benefit) recognized in other comprehensive income for the Pension Plan are as follows: Three Months Ended Nine Months Ended (In thousands) February 28, 2019 February 28, 2018 February 28, 2019 February 28, 2018 Interest cost $ 781 $ 711 $ 2,343 $ 2,132 Expected return on assets (720 ) (716 ) (2,161 ) (2,148 ) Total net periodic pension cost (benefit) $ 61 $ (5 ) $ 182 $ (16 )</t>
  </si>
  <si>
    <t>Accumulated Other Comprehensive Income (Loss) (Tables)</t>
  </si>
  <si>
    <t>Schedule of Changes in Accumulated Other Comprehensive Income (Loss)</t>
  </si>
  <si>
    <t>The following table summarizes the changes in the accumulated balances for each component of accumulated other comprehensive income (loss), net of tax: (In thousands) Foreign Currency Unrealized Income on Interest Rate Hedges Other Total Balance at June 1, 2018 $ 6,550 $ 10,449 $ (656 ) $ 16,343 Other comprehensive loss before reclassifications (3,019 ) (3,168 ) — (6,187 ) Amounts reclassified from accumulated other comprehensive income (loss) — (295 ) — (295 ) Net current period other comprehensive loss (3,019 ) (3,463 ) — (6,482 ) Balance at August 31, 2018 3,531 6,986 (656 ) 9,861 Other comprehensive (loss) income before reclassifications (10,623 ) 4,921 — (5,702 ) Amounts reclassified from accumulated other comprehensive income (loss) — (294 ) — (294 ) Net current period other comprehensive (loss) income (10,623 ) 4,627 — (5,996 ) Balance at November 30, 2018 (7,092 ) 11,613 (656 ) 3,865 Other comprehensive income (loss) before reclassifications 5,025 (8,183 ) — (3,158 ) Amounts reclassified from accumulated other comprehensive income (loss) — (295 ) — (295 ) Net current period other comprehensive income (loss) 5,025 (8,478 ) — (3,453 ) Balance at February 28, 2019 $ (2,067 ) $ 3,135 $ (656 ) $ 412 (In thousands) Foreign Currency Unrealized Income on Interest Rate Hedges Other Total Balance at June 1, 2017 $ (12,726 ) $ 11,382 $ (1,685 ) $ (3,029 ) Other comprehensive income before reclassifications 35,184 — 20 35,204 Amounts reclassified from accumulated other comprehensive income (loss) — (172 ) — (172 ) Net current period other comprehensive income (loss) 35,184 (172 ) 20 35,032 Balance at August 31, 2017 22,458 11,210 (1,665 ) 32,003 Other comprehensive loss before reclassifications (11,374 ) — (20 ) (11,394 ) Amounts reclassified from accumulated other comprehensive income (loss) — (172 ) — (172 ) Net current period other comprehensive loss (11,374 ) (172 ) (20 ) (11,566 ) Balance at November 30, 2017 11,084 11,038 (1,685 ) 20,437 Other comprehensive income before reclassifications 2,374 — — 2,374 Amounts reclassified from accumulated other comprehensive income (loss) — (294 ) — (294 ) Net current period other comprehensive income (loss) 2,374 (294 ) — 2,080 Balance at February 28, 2018 $ 13,458 $ 10,744 $ (1,685 ) $ 22,517</t>
  </si>
  <si>
    <t>Schedule of Reclassifications Out of Accumulated Other Comprehensive Loss</t>
  </si>
  <si>
    <t>The following table summarizes the reclassifications out of accumulated other comprehensive income (loss): Reclassifications out of Accumulated Other Comprehensive Income (Loss) Details about Accumulated Other Comprehensive Income (Loss) Components Amount Reclassified from Accumulated Other Comprehensive Income (Loss) Affected Line in the Consolidated Condensed Statements of Income Three Months Ended Nine Months Ended (In thousands) February 28, 2019 February 28, 2018 February 28, 2019 February 28, 2018 Amortization of interest rate locks $ 474 $ 474 $ 1,422 $ 1,030 Interest expense Tax expense (179 ) (180 ) (538 ) (392 ) Income taxes Amortization of interest rate locks, net of tax $ 295 $ 294 $ 884 $ 638 Net income</t>
  </si>
  <si>
    <t>Segment Information (Tables)</t>
  </si>
  <si>
    <t>Information Related to Operating Segments</t>
  </si>
  <si>
    <t xml:space="preserve">Information related to the operations of Cintas’ operating segments is set forth below: (In thousands) Uniform Rental and Facility Services First Aid and Safety Services All Other Corporate (1) Total For the three months ended Revenue $ 1,358,322 $ 149,170 $ 174,838 $ — $ 1,682,330 Income (loss) before income taxes $ 239,138 $ 21,622 $ 17,495 $ (26,700 ) $ 251,555 For the three months ended Revenue $ 1,284,516 $ 137,327 $ 167,295 $ — $ 1,589,138 Income (loss) before income taxes $ 173,287 $ 16,705 $ 10,032 $ (25,517 ) $ 174,507 As of and for the nine months Revenue $ 4,124,038 $ 455,935 $ 518,600 $ — $ 5,098,573 Income (loss) before income taxes $ 713,563 $ 64,933 $ 40,627 $ (5,624 ) $ 813,499 Total assets $ 6,451,590 $ 508,865 $ 392,359 $ 80,859 $ 7,433,673 As of and for the nine months Revenue $ 3,904,338 $ 416,999 $ 485,745 $ — $ 4,807,082 Income (loss) before income taxes $ 596,011 $ 54,091 $ 34,232 $ (84,375 ) $ 599,959 Total assets $ 5,900,987 $ 472,982 $ 368,368 $ 186,256 $ 6,928,593 (1) Corporate assets include cash and marketable securities in all periods. </t>
  </si>
  <si>
    <t>Discontinued Operations (Tables)</t>
  </si>
  <si>
    <t>Schedule of Discontinued Operations</t>
  </si>
  <si>
    <t>Following is selected financial information included in net income from discontinued operations: Three Months Ended Nine Months Ended (In thousands) February 28, 2019 February 28, 2018 February 28, 2019 February 28, 2018 Revenue $ — $ — $ — $ 10,773 (Loss) income before income taxes (17 ) 149 (34 ) (2,333 ) Income tax benefit (expense) 9 (242 ) 13 678 Gain on sale of business 3,200 — 3,200 99,060 Income tax (expense) benefit on net gain (781 ) 6,399 (781 ) (35,624 ) Net income from discontinued operations $ 2,411 $ 6,306 $ 2,398 $ 61,781</t>
  </si>
  <si>
    <t>Supplemental Guarantor Information (Tables)</t>
  </si>
  <si>
    <t>Consolidating Condensed Income Statement</t>
  </si>
  <si>
    <t>Consolidating Condensed Income Statement Three Months Ended February 28, 2019 (In thousands) Cintas Corp. 2 Subsidiary Non- Eliminations Cintas Corporation Consolidated Revenue: Uniform rental and facility services $ — $ 1,092,594 $ 176,787 $ 99,866 $ (10,925 ) $ 1,358,322 Other — 519,294 44 21,982 (217,312 ) 324,008 Equity in net income of affiliates 200,923 — — — (200,923 ) — Total revenue 200,923 1,611,888 176,831 121,848 (429,160 ) 1,682,330 Costs and expenses (income): Cost of uniform rental and facility services — 612,167 111,103 64,976 (39,275 ) 748,971 Cost of other — 373,168 (25,811 ) 15,649 (184,800 ) 178,206 Selling and administrative expenses — 527,720 (74,507 ) 31,042 (8,156 ) 476,099 G&amp;K Services, Inc. integration expenses — (141 ) (379 ) 1,319 — 799 Operating income 200,923 98,974 166,425 8,862 (196,929 ) 278,255 Interest (income) expense — (56 ) 1 (18 ) 3 (70 ) Interest expense (income) — 26,872 (104 ) 2 — 26,770 Income before income taxes 200,923 72,158 166,528 8,878 (196,932 ) 251,555 Income taxes — 12,330 35,665 2,656 (19 ) 50,632 Income from continuing operations 200,923 59,828 130,863 6,222 (196,913 ) 200,923 Income from discontinued operations, net of tax 2,411 2,411 — — (2,411 ) 2,411 Net income $ 203,334 $ 62,239 $ 130,863 $ 6,222 $ (199,324 ) $ 203,334 Consolidating Condensed Income Statement Three Months Ended February 28, 2018 (In thousands) Cintas Corp. 2 Subsidiary Non- Eliminations Cintas Corporation Consolidated Revenue: Uniform rental and facility services $ — $ 1,059,184 $ 169,308 $ 100,941 $ (44,917 ) $ 1,284,516 Other — 437,042 56 21,396 (153,872 ) 304,622 Equity in net income of affiliates 295,789 — — — (295,789 ) — Total revenue 295,789 1,496,226 169,364 122,337 (494,578 ) 1,589,138 Costs and expenses (income): Cost of uniform rental and facility services — 617,276 106,066 64,952 (70,156 ) 718,138 Cost of other — 301,217 (24,654 ) 14,888 (120,914 ) 170,537 Selling and administrative expenses — 491,924 (28,110 ) 33,959 (7,155 ) 490,618 G&amp;K Services, Inc. integration expenses — 5,101 3,968 752 — 9,821 Operating income 295,789 80,708 112,094 7,786 (296,353 ) 200,024 Interest income — (103 ) (24 ) (259 ) 2 (384 ) Interest expense (income) — 26,105 (207 ) 3 — 25,901 Income before income taxes 295,789 54,706 112,325 8,042 (296,355 ) 174,507 Income tax (benefit) expense — (88,275 ) (38,777 ) 5,820 (50 ) (121,282 ) Income from continuing operations 295,789 142,981 151,102 2,222 (296,305 ) 295,789 Income (loss) from discontinued operations, net of tax 6,306 7,269 (1,012 ) — (6,257 ) 6,306 Net income $ 302,095 $ 150,250 $ 150,090 $ 2,222 $ (302,562 ) $ 302,095 Consolidating Condensed Income Statement Nine Months Ended February 28, 2019 (In thousands) Cintas Corp. 2 Subsidiary Non- Eliminations Cintas Corporation Consolidated Revenue: Uniform rental and facility services $ — $ 3,365,841 $ 542,826 $ 301,379 $ (86,008 ) $ 4,124,038 Other — 1,532,665 137 72,232 (630,499 ) 974,535 Equity in net income of affiliates 656,464 — — — (656,464 ) — Total revenue 656,464 4,898,506 542,963 373,611 (1,372,971 ) 5,098,573 Costs and expenses (income): Cost of uniform rental and facility services — 1,896,767 332,208 194,305 (166,737 ) 2,256,543 Cost of other — 1,090,265 (74,973 ) 53,110 (531,395 ) 537,007 Selling and administrative expenses — 1,608,906 (207,745 ) 97,964 (26,721 ) 1,472,404 G&amp;K Services, Inc. integration expenses — 8,508 2,754 2,234 — 13,496 Operating income 656,464 294,060 490,719 25,998 (648,118 ) 819,123 Gain on sale of a cost method investment — — 69,373 — — 69,373 Interest income — (559 ) (364 ) (39 ) 5 (957 ) Interest expense (income) — 76,579 (639 ) 14 — 75,954 Income before income taxes 656,464 218,040 561,095 26,023 (648,123 ) 813,499 Income taxes — 42,159 107,497 7,456 (77 ) 157,035 Income from continuing operations 656,464 175,881 453,598 18,567 (648,046 ) 656,464 Income from discontinued operations, net of tax 2,398 2,398 — — (2,398 ) 2,398 Net income $ 658,862 $ 178,279 $ 453,598 $ 18,567 $ (650,444 ) $ 658,862 Consolidating Condensed Income Statement Nine Months Ended February 28, 2018 (In thousands) Cintas Corp. 2 Subsidiary Non- Eliminations Cintas Corporation Consolidated Revenue: Uniform rental and facility services $ — $ 3,245,720 $ 504,523 $ 298,469 $ (144,374 ) $ 3,904,338 Other — 1,299,883 50 63,686 (460,875 ) 902,744 Equity in net income of affiliates 594,634 — — — (594,634 ) — Total revenue 594,634 4,545,603 504,573 362,155 (1,199,883 ) 4,807,082 Costs and expenses (income): Cost of uniform rental and facility services — 1,867,547 311,039 190,689 (220,314 ) 2,148,961 Cost of other — 892,201 (69,369 ) 45,061 (365,957 ) 501,936 Selling and administrative expenses — 1,531,248 (161,065 ) 95,076 (20,274 ) 1,444,985 G&amp;K Services, Inc. integration expenses — 10,814 14,722 1,330 — 26,866 Operating income 594,634 243,793 409,246 29,999 (593,338 ) 684,334 Interest income — (179 ) (182 ) (613 ) 2 (972 ) Interest expense (income) — 86,110 (659 ) (104 ) — 85,347 Income before income taxes 594,634 157,862 410,087 30,716 (593,340 ) 599,959 Income tax (benefit) expense — (57,256 ) 50,760 11,915 (94 ) 5,325 Income from continuing operations 594,634 215,118 359,327 18,801 (593,246 ) 594,634 Income (loss) from discontinued operations, net of tax 61,781 71,643 (9,911 ) — (61,732 ) 61,781 Net income $ 656,415 $ 286,761 $ 349,416 $ 18,801 $ (654,978 ) $ 656,415</t>
  </si>
  <si>
    <t>Consolidating Condensed Statement of Comprehensive Income</t>
  </si>
  <si>
    <t>Consolidating Condensed Statement of Comprehensive Income Three Months Ended February 28, 2019 (In thousands) Cintas Corp. 2 Subsidiary Non- Eliminations Cintas Corporation Consolidated Net income $ 203,334 $ 62,239 $ 130,863 $ 6,222 $ (199,324 ) $ 203,334 Other comprehensive income (loss), net of tax: Foreign currency translation adjustments 5,025 — — 5,025 (5,025 ) 5,025 Change in fair value of interest rate lock agreements (8,183 ) (8,183 ) — — 8,183 (8,183 ) Amortization of interest rate lock agreements (295 ) (295 ) — — 295 (295 ) Other comprehensive (loss) income (3,453 ) (8,478 ) — 5,025 3,453 (3,453 ) Comprehensive income $ 199,881 $ 53,761 $ 130,863 $ 11,247 $ (195,871 ) $ 199,881 Consolidating Condensed Statement of Comprehensive Income Three Months Ended February 28, 2018 (In thousands) Cintas Corp. 2 Subsidiary Non- Eliminations Cintas Corporation Consolidated Net income $ 302,095 $ 150,250 $ 150,090 $ 2,222 $ (302,562 ) $ 302,095 Other comprehensive income (loss), net of tax: Foreign currency translation adjustments 2,374 — — 2,374 (2,374 ) 2,374 Amortization of interest rate lock agreements (294 ) (294 ) — — 294 (294 ) Other comprehensive income (loss) 2,080 (294 ) — 2,374 (2,080 ) 2,080 Comprehensive income $ 304,175 $ 149,956 $ 150,090 $ 4,596 $ (304,642 ) $ 304,175 Consolidating Condensed Statement of Comprehensive Income Nine Months Ended February 28, 2019 (In thousands) Cintas Corp. 2 Subsidiary Non- Eliminations Cintas Corporation Consolidated Net income $ 658,862 $ 178,279 $ 453,598 $ 18,567 $ (650,444 ) $ 658,862 Other comprehensive loss, net of tax: Foreign currency translation adjustments (8,617 ) — — (8,617 ) 8,617 (8,617 ) Change in fair value of interest rate lock agreements (6,430 ) (6,430 ) — — 6,430 (6,430 ) Amortization of interest rate lock agreements (884 ) (884 ) — — 884 (884 ) Other comprehensive loss (15,931 ) (7,314 ) — (8,617 ) 15,931 (15,931 ) Comprehensive income $ 642,931 $ 170,965 $ 453,598 $ 9,950 $ (634,513 ) $ 642,931 Consolidating Condensed Statement of Comprehensive Income Nine Months Ended February 28, 2018 (In thousands) Cintas Corp. 2 Subsidiary Non- Eliminations Cintas Corporation Consolidated Net income $ 656,415 $ 286,761 $ 349,416 $ 18,801 $ (654,978 ) $ 656,415 Other comprehensive income (loss), net of tax: Foreign currency translation adjustments 26,184 — — 26,184 (26,184 ) 26,184 Amortization of interest rate lock agreements (638 ) (638 ) — — 638 (638 ) Other comprehensive income (loss) 25,546 (638 ) — 26,184 (25,546 ) 25,546 Comprehensive income $ 681,961 $ 286,123 $ 349,416 $ 44,985 $ (680,524 ) $ 681,961</t>
  </si>
  <si>
    <t>Consolidating Condensed Balance Sheet</t>
  </si>
  <si>
    <t>Consolidating Condensed Balance Sheet As of February 28, 2019 (In thousands) Cintas Corporation Corp. 2 Subsidiary Guarantors Non- Guarantors Eliminations Cintas Corporation Consolidated ASSETS Current assets: Cash and cash equivalents $ — $ 46,674 $ 11,474 $ 22,711 $ — $ 80,859 Accounts receivable, net — 685,663 122,524 69,850 — 878,037 Inventories, net — 278,360 36,950 20,215 4,280 339,805 Uniforms and other rental items in service — 636,813 90,042 61,488 (14,809 ) 773,534 Income taxes, current — (1,513 ) 33,432 10,633 — 42,552 Prepaid expenses and other current assets — 78,213 29,094 1,662 — 108,969 Total current assets — 1,724,210 323,516 186,559 (10,529 ) 2,223,756 Property and equipment, net — 941,551 366,901 115,611 — 1,424,063 Investments (1) 321,083 3,597,606 964,538 1,718,820 (6,410,229 ) 191,818 Goodwill — — 2,585,134 262,761 (112 ) 2,847,783 Service contracts, net — 437,683 — 70,719 — 508,402 Other assets, net 2,393,162 207,340 4,835,593 1,978 (7,200,222 ) 237,851 $ 2,714,245 $ 6,908,390 $ 9,075,682 $ 2,356,448 $ (13,621,092 ) $ 7,433,673 LIABILITIES AND SHAREHOLDERS’ EQUITY Current liabilities: Accounts payable $ (465,247 ) $ (1,935,479 ) $ 2,614,162 $ (36,455 ) $ 37,586 $ 214,567 Accrued compensation and related liabilities — 106,392 20,735 9,687 — 136,814 Accrued liabilities — 95,156 309,033 21,281 — 425,470 Debt due within one year — 217,500 — — — 217,500 Total current liabilities (465,247 ) (1,516,431 ) 2,943,930 (5,487 ) 37,586 994,351 Long-term liabilities: Debt due after one year — 2,536,568 — 390 — 2,536,958 Deferred income taxes — 293,843 110,221 34,947 — 439,011 Accrued liabilities — 61,126 206,198 16,537 — 283,861 Total long-term liabilities — 2,891,537 316,419 51,874 — 3,259,830 Total shareholders’ equity 3,179,492 5,533,284 5,815,333 2,310,061 (13,658,678 ) 3,179,492 $ 2,714,245 $ 6,908,390 $ 9,075,682 $ 2,356,448 $ (13,621,092 ) $ 7,433,673 (1) Investments include inter-company investment activity. Corp 2 and Subsidiary Guarantors hold $ 19.6 million and $ 172.2 million , respectively, of the $ 191.8 million consolidated net investments. Consolidating Condensed Balance Sheet As of May 31, 2018 (In thousands) Cintas Corporation Corp. 2 Subsidiary Guarantors Non- Guarantors Eliminations Cintas Corporation Consolidated ASSETS Current assets: Cash and cash equivalents $ — $ 44,499 $ 60,310 $ 33,915 $ — $ 138,724 Accounts receivable, net — 620,920 120,767 62,896 — 804,583 Inventories, net — 225,581 38,844 15,922 — 280,347 Uniforms and other rental items in service — 585,108 81,494 54,248 (18,589 ) 702,261 Income taxes, current — 5,546 9,258 4,830 — 19,634 Prepaid expenses and other current assets — 9,453 21,688 1,242 — 32,383 Total current assets — 1,491,107 332,361 173,053 (18,589 ) 1,977,932 Property and equipment, net — 900,014 370,186 112,530 — 1,382,730 Investments (1) 321,083 3,595,668 950,239 1,716,070 (6,407,479 ) 175,581 Goodwill — — 2,579,769 267,231 (112 ) 2,846,888 Service contracts, net — 468,283 — 77,485 — 545,768 Other assets, net 2,230,196 593 4,381,476 8,656 (6,591,606 ) 29,315 $ 2,551,279 $ 6,455,665 $ 8,614,031 $ 2,355,025 $ (13,017,786 ) $ 6,958,214 LIABILITIES AND SHAREHOLDERS’ EQUITY Current liabilities: Accounts payable $ (465,247 ) $ (1,724,844 ) $ 2,395,434 $ (28,216 ) $ 37,947 $ 215,074 Accrued compensation and related liabilities — 104,560 24,878 11,216 — 140,654 Accrued liabilities — 88,949 308,485 22,695 — 420,129 Total current liabilities (465,247 ) (1,531,335 ) 2,728,797 5,695 37,947 775,857 Long-term liabilities: Debt due after one year — 2,534,919 — 390 — 2,535,309 Deferred income taxes — 215,881 104,559 32,141 — 352,581 Accrued liabilities — 63,073 198,181 16,687 — 277,941 Total long-term liabilities — 2,813,873 302,740 49,218 — 3,165,831 Total shareholders’ equity 3,016,526 5,173,127 5,582,494 2,300,112 (13,055,733 ) 3,016,526 $ 2,551,279 $ 6,455,665 $ 8,614,031 $ 2,355,025 $ (13,017,786 ) $ 6,958,214 (1) Investments include inter-company investment activity. Corp 2 and Subsidiary Guarantors hold $17.6 million and $158.0 million , respectively, of the $175.6 million consolidated net investments.</t>
  </si>
  <si>
    <t>Consolidating Condensed Statement of Cash Flows</t>
  </si>
  <si>
    <t>Consolidating Condensed Statement of Cash Flows Nine Months Ended February 28, 2019 (In thousands) Cintas Corporation Corp. 2 Subsidiary Guarantors Non- Guarantors Eliminations Cintas Corporation Consolidated Cash flows from operating activities: Net income $ 658,862 $ 178,279 $ 453,598 $ 18,567 $ (650,444 ) $ 658,862 Adjustments to reconcile net income to net cash provided by (used in) operating activities Depreciation — 106,577 47,116 10,687 — 164,380 Amortization of intangible assets and capitalized contract costs — 91,912 3,801 6,236 — 101,949 Stock-based compensation 105,553 — — — — 105,553 Gain on sale of a cost method investment — — (69,373 ) — — (69,373 ) Gain on sale of business — (2,419 ) — — — (2,419 ) Deferred income taxes — 16,059 5,654 3,366 — 25,079 Changes in current assets and liabilities, net of acquisitions of businesses: Accounts receivable, net — (51,317 ) 2,522 (8,027 ) (4,280 ) (61,102 ) Inventories, net — (64,014 ) 1,395 (4,317 ) (3,780 ) (70,716 ) Uniforms and other rental items in service — (51,696 ) (12,329 ) (8,311 ) — (72,336 ) Prepaid expenses and other current assets and capitalized contract costs — (74,606 ) (10,067 ) (450 ) — (85,123 ) Accounts payable — (205,528 ) 204,336 1,632 (361 ) 79 Accrued compensation and related liabilities — 1,832 (4,143 ) (1,555 ) — (3,866 ) Accrued liabilities and other — (274 ) 4,567 (679 ) — 3,614 Income taxes, current — 7,059 (24,957 ) (5,966 ) — (23,864 ) Net cash provided by (used in) operating activities 764,415 (48,136 ) 602,120 11,183 (658,865 ) 670,717 Cash flows from investing activities: Capital expenditures — (147,744 ) (44,151 ) (15,910 ) — (207,805 ) Purchase of marketable securities and investments — (1,938 ) (16,356 ) — 750 (17,544 ) Proceeds from sale of a cost method investment — — 73,342 — — 73,342 Proceeds from sale of business — 3,200 — — — 3,200 Acquisitions of businesses — (7,403 ) — — — (7,403 ) Other, net 10,201 (5,216 ) (663,791 ) (6,113 ) 658,115 (6,804 ) Net cash provided by (used in) investing activities 10,201 (159,101 ) (650,956 ) (22,023 ) 658,865 (163,014 ) Cash flows from financing activities: Issuance of commercial paper, net — 217,500 — — — 217,500 Proceeds from exercise of stock-based compensation awards 54,274 — — — — 54,274 Dividends paid (220,666 ) — — (94 ) — (220,760 ) Repurchase of common stock (608,224 ) — — — — (608,224 ) Other, net — (8,088 ) — — — (8,088 ) Net cash (used in) provided by financing activities (774,616 ) 209,412 — (94 ) — (565,298 ) Effect of exchange rate changes on cash and cash equivalents — — — (270 ) — (270 ) Net increase (decrease) in cash and cash equivalents — 2,175 (48,836 ) (11,204 ) — (57,865 ) Cash and cash equivalents at beginning of period — 44,499 60,310 33,915 — 138,724 Cash and cash equivalents at end of period $ — $ 46,674 $ 11,474 $ 22,711 $ — $ 80,859 Consolidating Condensed Statement of Cash Flows Nine Months Ended February 28, 2018 (In thousands) Cintas Corporation Corp. 2 Subsidiary Guarantors Non- Guarantors Eliminations Cintas Corporation Consolidated Cash flows from operating activities: Net income $ 656,415 $ 286,761 $ 349,416 $ 18,801 $ (654,978 ) $ 656,415 Adjustments to reconcile net income to net cash provided by operating activities Depreciation — 94,846 52,162 10,311 — 157,319 Amortization of intangible assets — 37,338 3,824 6,421 — 47,583 Stock-based compensation 86,044 — — — — 86,044 (Gain) loss on sale of business — (114,581 ) 15,521 — — (99,060 ) Deferred income taxes — (82,475 ) (39,692 ) 1,739 — (120,428 ) Changes in current assets and liabilities, net of acquisitions of businesses: Accounts receivable, net — (57,631 ) 20,615 (3,030 ) — (40,046 ) Inventories, net — 17,558 (15,487 ) 3,326 (1,386 ) 4,011 Uniforms and other rental items in service — (33,728 ) (2,748 ) (7,683 ) 109 (44,050 ) Prepaid expenses and other current assets — 1,252 (19,495 ) 318 — (17,925 ) Accounts payable — 3,657 23,201 (27,279 ) (159 ) (580 ) Accrued compensation and related liabilities — (12,519 ) 13,106 (2,796 ) — (2,209 ) Accrued liabilities and other — (85,980 ) 91,624 5,353 — 10,997 Income taxes, current — 25,777 (930 ) (2,054 ) — 22,793 Net cash provided by operating activities 742,459 80,275 491,117 3,427 (656,414 ) 660,864 Cash flows from investing activities: Capital expenditures — (127,736 ) (59,018 ) (9,286 ) — (196,040 ) Proceeds from redemption of marketable securities — 13,589 (1,189 ) 133,902 — 146,302 Purchase of marketable securities and investments — 6,343 (22,521 ) (144,350 ) 3,000 (157,528 ) Proceeds from sale of business — 127,835 — — — 127,835 Acquisitions of businesses, net of cash acquired — (12,298 ) — — — (12,298 ) Other, net (565,726 ) 323,643 (413,382 ) 3,797 653,414 1,746 Net cash (used in) provided by investing activities (565,726 ) 331,376 (496,110 ) (15,937 ) 656,414 (89,983 ) Cash flows from financing activities: Issuance of commercial paper, net — 137,000 — — — 137,000 Proceeds from issuance of debt — — 2,810 (2,810 ) — — Repayment of debt — (550,000 ) — — — (550,000 ) Proceeds from exercise of stock-based compensation awards 35,838 — — — — 35,838 Dividends paid (175,521 ) — — (68 ) — (175,589 ) Repurchase of common stock (37,050 ) — — — — (37,050 ) Other, net — (2,204 ) (10 ) (275 ) — (2,489 ) Net cash (used in) provided by financing activities (176,733 ) (415,204 ) 2,800 (3,153 ) — (592,290 ) Effect of exchange rate changes on cash and cash equivalents — — — 4,706 — 4,706 Net decrease in cash and cash equivalents — (3,553 ) (2,193 ) (10,957 ) — (16,703 ) Cash and cash equivalents at beginning of period — 48,658 17,302 103,306 — 169,266 Cash and cash equivalents at end of period $ — $ 45,105 $ 15,109 $ 92,349 $ — $ 152,563</t>
  </si>
  <si>
    <t>Basis of Presentation - Narrative (Details) - USD ($) $ in Millions</t>
  </si>
  <si>
    <t>Mar. 21, 2017</t>
  </si>
  <si>
    <t>Business Acquisition [Line Items]</t>
  </si>
  <si>
    <t>Reserve for obsolete inventory</t>
  </si>
  <si>
    <t>G&amp;K Services</t>
  </si>
  <si>
    <t>Consideration transferred</t>
  </si>
  <si>
    <t>Basis of Presentation - Schedule of Inventory (Details) - USD ($) $ in Thousands</t>
  </si>
  <si>
    <t>Jun. 01, 2018</t>
  </si>
  <si>
    <t>Raw materials</t>
  </si>
  <si>
    <t>Work in process</t>
  </si>
  <si>
    <t>Finished goods</t>
  </si>
  <si>
    <t>Basis of Presentation - Schedule of Impact of Adopting New Revenue Guidance (Details) - USD ($) $ in Thousands</t>
  </si>
  <si>
    <t>May 31, 2017</t>
  </si>
  <si>
    <t>Revenue, Initial Application Period Cumulative Effect Transition [Line Items]</t>
  </si>
  <si>
    <t>Capitalization of Contract Costs | Accounting Standards Update 2014-09</t>
  </si>
  <si>
    <t>Assets With No Alternative Use | Accounting Standards Update 2014-09</t>
  </si>
  <si>
    <t>Basis of Presentation - Schedule of Impact of Adopting New Revenue Guidance Income Statement (Details) - USD ($) $ / shares in Units, $ in Thousands</t>
  </si>
  <si>
    <t>Income (loss) before income taxes</t>
  </si>
  <si>
    <t>Under Historical Guidance</t>
  </si>
  <si>
    <t>Impact of Adopting ASU 2014-09 | Accounting Standards Update 2014-09</t>
  </si>
  <si>
    <t>Uniform Rental and Facility Services | Under Historical Guidance</t>
  </si>
  <si>
    <t>Uniform Rental and Facility Services | Impact of Adopting ASU 2014-09 | Accounting Standards Update 2014-09</t>
  </si>
  <si>
    <t>Other | Under Historical Guidance</t>
  </si>
  <si>
    <t>Other | Impact of Adopting ASU 2014-09 | Accounting Standards Update 2014-09</t>
  </si>
  <si>
    <t>Basis of Presentation - Schedule of Impact of Adopting New Revenue Guidance Balance Sheet (Details) - USD ($) $ in Thousands</t>
  </si>
  <si>
    <t>ASSETS</t>
  </si>
  <si>
    <t>Accounting Standards Update 2014-09 | Impact of Adopting ASU 2014-09</t>
  </si>
  <si>
    <t>Revenue Recognition - Narrative (Details) - USD ($) $ in Millions</t>
  </si>
  <si>
    <t>Deferred commissions current</t>
  </si>
  <si>
    <t>Deferred commissions noncurrent</t>
  </si>
  <si>
    <t>Amortization of deferred commissions</t>
  </si>
  <si>
    <t>Revenue Recognized under Topic 840</t>
  </si>
  <si>
    <t>Concentration risk (as a percent)</t>
  </si>
  <si>
    <t>100.00%</t>
  </si>
  <si>
    <t>Uniform Rental and Facility Services | Revenue Recognized under Topic 840</t>
  </si>
  <si>
    <t>80.70%</t>
  </si>
  <si>
    <t>80.80%</t>
  </si>
  <si>
    <t>80.90%</t>
  </si>
  <si>
    <t>81.20%</t>
  </si>
  <si>
    <t>Uniform Rental and Facility Services | Transferred over Time | Revenue Recognized under Topic 840</t>
  </si>
  <si>
    <t>95.40%</t>
  </si>
  <si>
    <t>95.60%</t>
  </si>
  <si>
    <t>First Aid and Safety Services | Revenue Recognized under Topic 840</t>
  </si>
  <si>
    <t>8.90%</t>
  </si>
  <si>
    <t>8.70%</t>
  </si>
  <si>
    <t>First Aid and Safety Services | Transferred over Time | Revenue Recognized under Topic 840</t>
  </si>
  <si>
    <t>90.60%</t>
  </si>
  <si>
    <t>90.70%</t>
  </si>
  <si>
    <t>Fire Protection Services | Revenue Recognized under Topic 840</t>
  </si>
  <si>
    <t>5.90%</t>
  </si>
  <si>
    <t>5.50%</t>
  </si>
  <si>
    <t>5.80%</t>
  </si>
  <si>
    <t>5.30%</t>
  </si>
  <si>
    <t>Fire Protection Services | Transferred over Time | Revenue Recognized under Topic 840</t>
  </si>
  <si>
    <t>Uniform Direct Sales | Revenue Recognized under Topic 840</t>
  </si>
  <si>
    <t>4.50%</t>
  </si>
  <si>
    <t>5.00%</t>
  </si>
  <si>
    <t>4.40%</t>
  </si>
  <si>
    <t>4.80%</t>
  </si>
  <si>
    <t>Uniform Direct Sales | Transferred at Point in Time | Revenue Recognized under Topic 840</t>
  </si>
  <si>
    <t>96.30%</t>
  </si>
  <si>
    <t>96.40%</t>
  </si>
  <si>
    <t>Uniform Rental and Facility Services, First Aid and Safety Services and Fire Protection Services | Sales Revenue, Net [Member]</t>
  </si>
  <si>
    <t>95.00%</t>
  </si>
  <si>
    <t>Uniform Direct Sales | Sales Revenue, Net [Member]</t>
  </si>
  <si>
    <t>Revenue Recognition - Schedule of Sources of Revenue (Details) - USD ($) $ in Thousands</t>
  </si>
  <si>
    <t>Disaggregation of Revenue [Line Items]</t>
  </si>
  <si>
    <t>Net Sales</t>
  </si>
  <si>
    <t>First Aid and Safety Services</t>
  </si>
  <si>
    <t>Fire Protection Services</t>
  </si>
  <si>
    <t>Uniform Direct Sales</t>
  </si>
  <si>
    <t>Revenue Recognized under Topic 840 | Uniform Rental and Facility Services</t>
  </si>
  <si>
    <t>Revenue Recognized under Topic 840 | First Aid and Safety Services</t>
  </si>
  <si>
    <t>Revenue Recognized under Topic 840 | Fire Protection Services</t>
  </si>
  <si>
    <t>Revenue Recognized under Topic 840 | Uniform Direct Sales</t>
  </si>
  <si>
    <t>Fair Value Measurements - Schedule of Fair Value of Financial Instruments Measured on a Recurring Basis (Details) - Fair Value, Measurements, Recurring - USD ($) $ in Thousands</t>
  </si>
  <si>
    <t>Fair value on a recurring basis</t>
  </si>
  <si>
    <t>Total assets at fair value</t>
  </si>
  <si>
    <t>Accrued liabilities:</t>
  </si>
  <si>
    <t>Total liabilities at fair value</t>
  </si>
  <si>
    <t>Interest rate lock agreements</t>
  </si>
  <si>
    <t>Level 1</t>
  </si>
  <si>
    <t>Level 1 | Interest rate lock agreements</t>
  </si>
  <si>
    <t>Level 2</t>
  </si>
  <si>
    <t>Level 2 | Interest rate lock agreements</t>
  </si>
  <si>
    <t>Level 3</t>
  </si>
  <si>
    <t>Level 3 | Interest rate lock agreements</t>
  </si>
  <si>
    <t>Fair Value Measurements - Narrative (Details) - USD ($)</t>
  </si>
  <si>
    <t>Marketable securities</t>
  </si>
  <si>
    <t>Investments - Narrative (Details) - USD ($)</t>
  </si>
  <si>
    <t>Cash surrender value of insurance policies</t>
  </si>
  <si>
    <t>Equity method investments</t>
  </si>
  <si>
    <t>Cost method investments</t>
  </si>
  <si>
    <t>Losses due to impairment</t>
  </si>
  <si>
    <t>Pre-tax gain on sale of cost method investment</t>
  </si>
  <si>
    <t>Earnings Per Share - Computation of Basic and Diluted Earnings Per Share (Details) - USD ($) $ / shares in Units, shares in Thousands, $ in Thousands</t>
  </si>
  <si>
    <t>Basic Earnings per Share from Continuing Operations</t>
  </si>
  <si>
    <t>Less: income from continuing operations allocated to participating securities</t>
  </si>
  <si>
    <t>Income from continuing operations available to common shareholders</t>
  </si>
  <si>
    <t>Basic weighted average common shares outstanding (in shares)</t>
  </si>
  <si>
    <t>Basic earnings per share from continuing operations (in dollars per share)</t>
  </si>
  <si>
    <t>Diluted Earnings per Share from Continuing Operations</t>
  </si>
  <si>
    <t>Effect of dilutive securities - employee stock options (in shares)</t>
  </si>
  <si>
    <t>Diluted weighted average common shares outstanding (in shares)</t>
  </si>
  <si>
    <t>Diluted earnings per share from continuing operations (in dollars per share)</t>
  </si>
  <si>
    <t>Earnings Per Share - Narrative (Details) - USD ($) $ / shares in Units, shares in Thousands</t>
  </si>
  <si>
    <t>1 Months Ended</t>
  </si>
  <si>
    <t>5 Months Ended</t>
  </si>
  <si>
    <t>28 Months Ended</t>
  </si>
  <si>
    <t>Apr. 05, 2019</t>
  </si>
  <si>
    <t>Oct. 30, 2018</t>
  </si>
  <si>
    <t>Aug. 02, 2016</t>
  </si>
  <si>
    <t>Antidilutive Securities Excluded from Computation of Earnings Per Share [Line Items]</t>
  </si>
  <si>
    <t>Basic earnings from discontinued operations (in dollars per share)</t>
  </si>
  <si>
    <t>Diluted earnings from discontinued operations (in dollars per share)</t>
  </si>
  <si>
    <t>Options granted and excluded from the computation of diluted earnings per share (in shares)</t>
  </si>
  <si>
    <t>Stock purchased under share buyback</t>
  </si>
  <si>
    <t>Employee Payroll Taxes Due on Restricted Stock</t>
  </si>
  <si>
    <t>Stock purchased under share buyback (shares)</t>
  </si>
  <si>
    <t>Stock purchased under share buyback, average price per share (in dollars per share)</t>
  </si>
  <si>
    <t>August 2, 2016</t>
  </si>
  <si>
    <t>Share buyback program, authorized amount</t>
  </si>
  <si>
    <t>October 30, 2018</t>
  </si>
  <si>
    <t>Subsequent Event | October 30, 2018</t>
  </si>
  <si>
    <t>Earnings Per Share - Buyback Activity by Program (Details) - USD ($) $ / shares in Units, shares in Thousands, $ in Thousands</t>
  </si>
  <si>
    <t>Equity, Class of Treasury Stock [Line Items]</t>
  </si>
  <si>
    <t>Purchase Price</t>
  </si>
  <si>
    <t>Share Repurchase Programs</t>
  </si>
  <si>
    <t>Shares</t>
  </si>
  <si>
    <t>Avg. Price per Share (in dollars per share)</t>
  </si>
  <si>
    <t>Goodwill, Service Contracts and Other Assets - Changes in Carrying Amount of Goodwill by Operating Segment (Details) $ in Thousands</t>
  </si>
  <si>
    <t>Feb. 28, 2019USD ($)</t>
  </si>
  <si>
    <t>Goodwill [Roll Forward]</t>
  </si>
  <si>
    <t>Beginning balance</t>
  </si>
  <si>
    <t>Goodwill acquired</t>
  </si>
  <si>
    <t>Foreign currency translation</t>
  </si>
  <si>
    <t>Ending balance</t>
  </si>
  <si>
    <t>All Other</t>
  </si>
  <si>
    <t>Goodwill, Service Contracts and Other Assets - Changes in Carrying Amount of Service Contracts by Operating Segment (Details) $ in Thousands</t>
  </si>
  <si>
    <t>Service contracts [Roll Forward]</t>
  </si>
  <si>
    <t>Service contracts acquired</t>
  </si>
  <si>
    <t>Service contracts amortization</t>
  </si>
  <si>
    <t>Goodwill, Service Contracts and Other Assets - Information Regarding Service Contracts and Other Assets (Details) - USD ($) $ in Thousands</t>
  </si>
  <si>
    <t>Information regarding service contracts and other assets</t>
  </si>
  <si>
    <t>Other assets, carrying amount</t>
  </si>
  <si>
    <t>Other assets, accumulated amortization</t>
  </si>
  <si>
    <t>Capitalized contract costs</t>
  </si>
  <si>
    <t>Other assets current</t>
  </si>
  <si>
    <t>Noncompete and consulting agreements</t>
  </si>
  <si>
    <t>Service Contracts</t>
  </si>
  <si>
    <t>Service contracts, carrying amount</t>
  </si>
  <si>
    <t>Service contracts, accumulated amortization</t>
  </si>
  <si>
    <t>Goodwill, Service Contracts and Other Assets - Narrative (Details) - USD ($) $ in Millions</t>
  </si>
  <si>
    <t>Amortization expense for service contracts and other assets</t>
  </si>
  <si>
    <t>Estimated amortization expense, year one</t>
  </si>
  <si>
    <t>Estimated amortization expense, year two</t>
  </si>
  <si>
    <t>Estimated amortization expense, year three</t>
  </si>
  <si>
    <t>Estimated amortization expense, year four</t>
  </si>
  <si>
    <t>Estimated amortization expense, year five</t>
  </si>
  <si>
    <t>Estimated amortization expense, thereafter</t>
  </si>
  <si>
    <t>Debt, Derivatives and Hedging Activities - Summary of Debt Outstanding (Details) - USD ($)</t>
  </si>
  <si>
    <t>Debt issuance costs</t>
  </si>
  <si>
    <t>Total debt due after one year</t>
  </si>
  <si>
    <t>Commercial paper | Commercial paper 2.75%</t>
  </si>
  <si>
    <t>Variable borrowing rate</t>
  </si>
  <si>
    <t>2.75%</t>
  </si>
  <si>
    <t>Senior notes | Senior Notes, 4.30%, 2022 Maturity</t>
  </si>
  <si>
    <t>Long-term Debt, non-current</t>
  </si>
  <si>
    <t>Stated interest rate</t>
  </si>
  <si>
    <t>4.30%</t>
  </si>
  <si>
    <t>Senior notes | Senior Notes, 2.90%, 2022 Maturity</t>
  </si>
  <si>
    <t>2.90%</t>
  </si>
  <si>
    <t>Senior notes | Senior Notes, 3.25%, 2023 Maturity</t>
  </si>
  <si>
    <t>3.25%</t>
  </si>
  <si>
    <t>Senior notes | Senior Notes, 2.78%, 2023 Maturity</t>
  </si>
  <si>
    <t>2.78%</t>
  </si>
  <si>
    <t>Senior notes | Senior Notes, 2.78%, 2023 Maturity | G&amp;K Services</t>
  </si>
  <si>
    <t>3.73%</t>
  </si>
  <si>
    <t>Face value</t>
  </si>
  <si>
    <t>Senior notes | Senior Notes, 3.11%, 2025 Maturity</t>
  </si>
  <si>
    <t>3.11%</t>
  </si>
  <si>
    <t>Senior notes | Senior Notes, 3.11%, 2025 Maturity | G&amp;K Services</t>
  </si>
  <si>
    <t>3.88%</t>
  </si>
  <si>
    <t>Senior notes | Senior Notes, 3.70%, 2027 Maturity</t>
  </si>
  <si>
    <t>3.70%</t>
  </si>
  <si>
    <t>Senior notes | Senior Notes, 6.15%, 2037 Maturity</t>
  </si>
  <si>
    <t>6.15%</t>
  </si>
  <si>
    <t>Debt, Derivatives and Hedging Activities - Narrative (Details) - USD ($)</t>
  </si>
  <si>
    <t>Sep. 16, 2016</t>
  </si>
  <si>
    <t>Sep. 15, 2016</t>
  </si>
  <si>
    <t>Debt Instrument [Line Items]</t>
  </si>
  <si>
    <t>Long term debt</t>
  </si>
  <si>
    <t>Commercial paper</t>
  </si>
  <si>
    <t>Treasury Lock</t>
  </si>
  <si>
    <t>Notional amount</t>
  </si>
  <si>
    <t>Debt Amendment June 2016</t>
  </si>
  <si>
    <t>Revolving credit facility, maximum borrowing capacity with accordion feature</t>
  </si>
  <si>
    <t>Debt Amendment September 2016</t>
  </si>
  <si>
    <t>Debt amendment, increase limit (up to)</t>
  </si>
  <si>
    <t>Revolving Credit Facility | Debt Amendment September 2016</t>
  </si>
  <si>
    <t>Revolving credit facility amount outstanding</t>
  </si>
  <si>
    <t>Senior notes | June 2016 Senior Notes</t>
  </si>
  <si>
    <t>Senior notes | Level 2</t>
  </si>
  <si>
    <t>Long-term debt, fair value</t>
  </si>
  <si>
    <t>Proceeds from issuance of commercial paper</t>
  </si>
  <si>
    <t>Income Taxes (Details) - USD ($) $ in Millions</t>
  </si>
  <si>
    <t>Unrecognized tax benefits</t>
  </si>
  <si>
    <t>Provisional transition tax liability</t>
  </si>
  <si>
    <t>Provisional income tax expense</t>
  </si>
  <si>
    <t>Measurement period adjustment - income tax benefit</t>
  </si>
  <si>
    <t>Final transition tax liability</t>
  </si>
  <si>
    <t>Measurement period adjustment to deferred tax assets and liabilities - income tax expense</t>
  </si>
  <si>
    <t>Effective tax rate</t>
  </si>
  <si>
    <t>20.10%</t>
  </si>
  <si>
    <t>(69.50%)</t>
  </si>
  <si>
    <t>19.30%</t>
  </si>
  <si>
    <t>0.90%</t>
  </si>
  <si>
    <t>Pension Plans - Components of Net Periodic Benefit Cost (Details) - USD ($) $ in Thousands</t>
  </si>
  <si>
    <t>Interest cost</t>
  </si>
  <si>
    <t>Expected return on assets</t>
  </si>
  <si>
    <t>Total net periodic pension cost (benefit)</t>
  </si>
  <si>
    <t>Accumulated Other Comprehensive Income (Loss) - Schedule of Changes in Accumulated Other Comprehensive Income (Loss) (Details) - USD ($) $ in Thousands</t>
  </si>
  <si>
    <t>Accumulated Other Comprehensive Income (Loss) [Roll Forward]</t>
  </si>
  <si>
    <t>Balance</t>
  </si>
  <si>
    <t>Other comprehensive income (loss) before reclassifications</t>
  </si>
  <si>
    <t>Amounts reclassified from accumulated other comprehensive income (loss)</t>
  </si>
  <si>
    <t>Foreign Currency</t>
  </si>
  <si>
    <t>Unrealized Income on Interest Rate Hedges</t>
  </si>
  <si>
    <t>Accumulated Other Comprehensive Income (Loss) - Schedule of Reclassifications Out of Accumulated Other Comprehensive Loss (Details) - USD ($) $ in Thousands</t>
  </si>
  <si>
    <t>Reclassification Adjustment out of Accumulated Other Comprehensive Income [Line Items]</t>
  </si>
  <si>
    <t>Income taxes</t>
  </si>
  <si>
    <t>Reclassifications out of Accumulated Other Comprehensive Income (Loss) | Unrealized Income on Interest Rate Hedges</t>
  </si>
  <si>
    <t>Reclassifications out of Accumulated Other Comprehensive Income (Loss) | Unrealized Income on Interest Rate Hedges | Interest Rate Locks</t>
  </si>
  <si>
    <t>Segment Information - Narrative (Details)</t>
  </si>
  <si>
    <t>Feb. 28, 2019segment</t>
  </si>
  <si>
    <t>Number of operating segments</t>
  </si>
  <si>
    <t>Segment Information - Information Related to Operating Segments (Details) - USD ($) $ in Thousands</t>
  </si>
  <si>
    <t>Segment Reporting Information</t>
  </si>
  <si>
    <t>Revenue</t>
  </si>
  <si>
    <t>Operating Segments | Uniform Rental and Facility Services</t>
  </si>
  <si>
    <t>Operating Segments | First Aid and Safety Services</t>
  </si>
  <si>
    <t>Operating Segments | All Other</t>
  </si>
  <si>
    <t>Corporate</t>
  </si>
  <si>
    <t>Discontinued Operations - Narrative (Details) - USD ($) $ in Thousands</t>
  </si>
  <si>
    <t>Income Statement, Balance Sheet and Additional Disclosures by Disposal Groups, Including Discontinued Operations [Line Items]</t>
  </si>
  <si>
    <t>Pre-tax gain on sale</t>
  </si>
  <si>
    <t>Proceeds from sale</t>
  </si>
  <si>
    <t>Discontinued Operations - Schedule of Discontinued Operations (Details) - USD ($) $ in Thousands</t>
  </si>
  <si>
    <t>Income tax benefit (expense)</t>
  </si>
  <si>
    <t>Net income from discontinued operations</t>
  </si>
  <si>
    <t>(Loss) income before income taxes</t>
  </si>
  <si>
    <t>Income tax (expense) benefit on net gain</t>
  </si>
  <si>
    <t>G&amp;K Services, Inc. Integration Expenses (Details) - USD ($) $ in Thousands</t>
  </si>
  <si>
    <t>Integration related costs</t>
  </si>
  <si>
    <t>Employee termination expenses</t>
  </si>
  <si>
    <t>Integration costs (credits), excluding severance costs</t>
  </si>
  <si>
    <t>Accrued employee termination benefits</t>
  </si>
  <si>
    <t>Payments for employee termination benefits</t>
  </si>
  <si>
    <t>Supplemental Guarantor Information - Narrative (Details) $ in Millions</t>
  </si>
  <si>
    <t>Senior notes</t>
  </si>
  <si>
    <t>Supplemental Guarantor Information - Consolidating Condensed Income Statement (Details) - USD ($) $ in Thousands</t>
  </si>
  <si>
    <t>Equity in net income of affiliates</t>
  </si>
  <si>
    <t>Costs and expenses (income):</t>
  </si>
  <si>
    <t>Interest expense (income)</t>
  </si>
  <si>
    <t>Income from discontinued operations, net of tax</t>
  </si>
  <si>
    <t>Eliminations</t>
  </si>
  <si>
    <t>Cintas Corporation | Reportable Legal Entities</t>
  </si>
  <si>
    <t>Corp. 2 | Reportable Legal Entities</t>
  </si>
  <si>
    <t>Subsidiary Guarantors | Reportable Legal Entities</t>
  </si>
  <si>
    <t>Non- Guarantors | Reportable Legal Entities</t>
  </si>
  <si>
    <t>Uniform Rental and Facility Services | Eliminations</t>
  </si>
  <si>
    <t>Uniform Rental and Facility Services | Cintas Corporation | Reportable Legal Entities</t>
  </si>
  <si>
    <t>Uniform Rental and Facility Services | Corp. 2 | Reportable Legal Entities</t>
  </si>
  <si>
    <t>Uniform Rental and Facility Services | Subsidiary Guarantors | Reportable Legal Entities</t>
  </si>
  <si>
    <t>Uniform Rental and Facility Services | Non- Guarantors | Reportable Legal Entities</t>
  </si>
  <si>
    <t>Other | Eliminations</t>
  </si>
  <si>
    <t>Other | Cintas Corporation | Reportable Legal Entities</t>
  </si>
  <si>
    <t>Other | Corp. 2 | Reportable Legal Entities</t>
  </si>
  <si>
    <t>Other | Subsidiary Guarantors | Reportable Legal Entities</t>
  </si>
  <si>
    <t>Other | Non- Guarantors | Reportable Legal Entities</t>
  </si>
  <si>
    <t>Supplemental Guarantor Information - Consolidating Condensed Statements of Comprehensive Income (Details) - USD ($) $ in Thousands</t>
  </si>
  <si>
    <t>Condensed Consolidating Financial Statements</t>
  </si>
  <si>
    <t>Supplemental Guarantor Information - Consolidating Condensed Balance Sheet (Details) - USD ($) $ in Thousands</t>
  </si>
  <si>
    <t>Investments, including intercompany investments</t>
  </si>
  <si>
    <t>Supplemental Guarantor Information - Consolidating Condensed Statement of Cash Flows (Details) - USD ($) $ in Thousands</t>
  </si>
  <si>
    <t>Adjustments to reconcile net income to net cash provided by (used in) operating activities</t>
  </si>
  <si>
    <t>Proceeds from issuance of deb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104570866</v>
      </c>
    </row>
    <row r="12" spans="1:3">
      <c r="A12" s="4" t="s">
        <v>20</v>
      </c>
      <c r="B12" s="4" t="s">
        <v>21</v>
      </c>
    </row>
    <row r="13" spans="1:3">
      <c r="A13" s="4" t="s">
        <v>22</v>
      </c>
      <c r="B13" s="4" t="s">
        <v>23</v>
      </c>
    </row>
    <row r="14" spans="1:3">
      <c r="A14" s="4" t="s">
        <v>24</v>
      </c>
      <c r="B14" s="4" t="s">
        <v>14</v>
      </c>
    </row>
    <row r="15" spans="1:3">
      <c r="A15" s="4" t="s">
        <v>25</v>
      </c>
      <c r="B15"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9</v>
      </c>
      <c r="B1" s="2" t="s">
        <v>1</v>
      </c>
    </row>
    <row r="2" spans="1:2">
      <c r="B2" s="2" t="s">
        <v>2</v>
      </c>
    </row>
    <row r="3" spans="1:2">
      <c r="A3" s="3" t="s">
        <v>182</v>
      </c>
    </row>
    <row r="4" spans="1:2">
      <c r="A4" s="4" t="s">
        <v>79</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6" t="n">
        <v>1682330</v>
      </c>
      <c r="C4" s="6" t="n">
        <v>1589138</v>
      </c>
      <c r="D4" s="6" t="n">
        <v>5098573</v>
      </c>
      <c r="E4" s="6" t="n">
        <v>4807082</v>
      </c>
    </row>
    <row r="5" spans="1:5">
      <c r="A5" s="3" t="s">
        <v>31</v>
      </c>
    </row>
    <row r="6" spans="1:5">
      <c r="A6" s="4" t="s">
        <v>32</v>
      </c>
      <c r="B6" s="5" t="n">
        <v>476099</v>
      </c>
      <c r="C6" s="5" t="n">
        <v>490618</v>
      </c>
      <c r="D6" s="5" t="n">
        <v>1472404</v>
      </c>
      <c r="E6" s="5" t="n">
        <v>1444985</v>
      </c>
    </row>
    <row r="7" spans="1:5">
      <c r="A7" s="4" t="s">
        <v>33</v>
      </c>
      <c r="B7" s="5" t="n">
        <v>799</v>
      </c>
      <c r="C7" s="5" t="n">
        <v>9821</v>
      </c>
      <c r="D7" s="5" t="n">
        <v>13496</v>
      </c>
      <c r="E7" s="5" t="n">
        <v>26866</v>
      </c>
    </row>
    <row r="8" spans="1:5">
      <c r="A8" s="4" t="s">
        <v>34</v>
      </c>
      <c r="B8" s="5" t="n">
        <v>278255</v>
      </c>
      <c r="C8" s="5" t="n">
        <v>200024</v>
      </c>
      <c r="D8" s="5" t="n">
        <v>819123</v>
      </c>
      <c r="E8" s="5" t="n">
        <v>684334</v>
      </c>
    </row>
    <row r="9" spans="1:5">
      <c r="A9" s="4" t="s">
        <v>35</v>
      </c>
      <c r="B9" s="5" t="n">
        <v>0</v>
      </c>
      <c r="C9" s="5" t="n">
        <v>0</v>
      </c>
      <c r="D9" s="5" t="n">
        <v>69373</v>
      </c>
      <c r="E9" s="5" t="n">
        <v>0</v>
      </c>
    </row>
    <row r="10" spans="1:5">
      <c r="A10" s="4" t="s">
        <v>36</v>
      </c>
      <c r="B10" s="5" t="n">
        <v>-70</v>
      </c>
      <c r="C10" s="5" t="n">
        <v>-384</v>
      </c>
      <c r="D10" s="5" t="n">
        <v>-957</v>
      </c>
      <c r="E10" s="5" t="n">
        <v>-972</v>
      </c>
    </row>
    <row r="11" spans="1:5">
      <c r="A11" s="4" t="s">
        <v>37</v>
      </c>
      <c r="B11" s="5" t="n">
        <v>26770</v>
      </c>
      <c r="C11" s="5" t="n">
        <v>25901</v>
      </c>
      <c r="D11" s="5" t="n">
        <v>75954</v>
      </c>
      <c r="E11" s="5" t="n">
        <v>85347</v>
      </c>
    </row>
    <row r="12" spans="1:5">
      <c r="A12" s="4" t="s">
        <v>38</v>
      </c>
      <c r="B12" s="5" t="n">
        <v>251555</v>
      </c>
      <c r="C12" s="5" t="n">
        <v>174507</v>
      </c>
      <c r="D12" s="5" t="n">
        <v>813499</v>
      </c>
      <c r="E12" s="5" t="n">
        <v>599959</v>
      </c>
    </row>
    <row r="13" spans="1:5">
      <c r="A13" s="4" t="s">
        <v>39</v>
      </c>
      <c r="B13" s="5" t="n">
        <v>50632</v>
      </c>
      <c r="C13" s="5" t="n">
        <v>-121282</v>
      </c>
      <c r="D13" s="5" t="n">
        <v>157035</v>
      </c>
      <c r="E13" s="5" t="n">
        <v>5325</v>
      </c>
    </row>
    <row r="14" spans="1:5">
      <c r="A14" s="4" t="s">
        <v>40</v>
      </c>
      <c r="B14" s="5" t="n">
        <v>200923</v>
      </c>
      <c r="C14" s="5" t="n">
        <v>295789</v>
      </c>
      <c r="D14" s="5" t="n">
        <v>656464</v>
      </c>
      <c r="E14" s="5" t="n">
        <v>594634</v>
      </c>
    </row>
    <row r="15" spans="1:5">
      <c r="A15" s="4" t="s">
        <v>41</v>
      </c>
      <c r="B15" s="5" t="n">
        <v>2411</v>
      </c>
      <c r="C15" s="5" t="n">
        <v>6306</v>
      </c>
      <c r="D15" s="5" t="n">
        <v>2398</v>
      </c>
      <c r="E15" s="5" t="n">
        <v>61781</v>
      </c>
    </row>
    <row r="16" spans="1:5">
      <c r="A16" s="4" t="s">
        <v>42</v>
      </c>
      <c r="B16" s="6" t="n">
        <v>203334</v>
      </c>
      <c r="C16" s="6" t="n">
        <v>302095</v>
      </c>
      <c r="D16" s="6" t="n">
        <v>658862</v>
      </c>
      <c r="E16" s="6" t="n">
        <v>656415</v>
      </c>
    </row>
    <row r="17" spans="1:5">
      <c r="A17" s="3" t="s">
        <v>43</v>
      </c>
    </row>
    <row r="18" spans="1:5">
      <c r="A18" s="4" t="s">
        <v>44</v>
      </c>
      <c r="B18" s="7" t="n">
        <v>1.89</v>
      </c>
      <c r="C18" s="7" t="n">
        <v>2.73</v>
      </c>
      <c r="D18" s="7" t="n">
        <v>6.1</v>
      </c>
      <c r="E18" s="7" t="n">
        <v>5.5</v>
      </c>
    </row>
    <row r="19" spans="1:5">
      <c r="A19" s="4" t="s">
        <v>45</v>
      </c>
      <c r="B19" s="8" t="n">
        <v>0.02</v>
      </c>
      <c r="C19" s="8" t="n">
        <v>0.06</v>
      </c>
      <c r="D19" s="8" t="n">
        <v>0.02</v>
      </c>
      <c r="E19" s="8" t="n">
        <v>0.57</v>
      </c>
    </row>
    <row r="20" spans="1:5">
      <c r="A20" s="4" t="s">
        <v>46</v>
      </c>
      <c r="B20" s="8" t="n">
        <v>1.91</v>
      </c>
      <c r="C20" s="8" t="n">
        <v>2.79</v>
      </c>
      <c r="D20" s="8" t="n">
        <v>6.12</v>
      </c>
      <c r="E20" s="8" t="n">
        <v>6.07</v>
      </c>
    </row>
    <row r="21" spans="1:5">
      <c r="A21" s="3" t="s">
        <v>47</v>
      </c>
    </row>
    <row r="22" spans="1:5">
      <c r="A22" s="4" t="s">
        <v>44</v>
      </c>
      <c r="B22" s="8" t="n">
        <v>1.83</v>
      </c>
      <c r="C22" s="8" t="n">
        <v>2.66</v>
      </c>
      <c r="D22" s="8" t="n">
        <v>5.91</v>
      </c>
      <c r="E22" s="8" t="n">
        <v>5.35</v>
      </c>
    </row>
    <row r="23" spans="1:5">
      <c r="A23" s="4" t="s">
        <v>45</v>
      </c>
      <c r="B23" s="8" t="n">
        <v>0.02</v>
      </c>
      <c r="C23" s="8" t="n">
        <v>0.05</v>
      </c>
      <c r="D23" s="8" t="n">
        <v>0.02</v>
      </c>
      <c r="E23" s="8" t="n">
        <v>0.55</v>
      </c>
    </row>
    <row r="24" spans="1:5">
      <c r="A24" s="4" t="s">
        <v>48</v>
      </c>
      <c r="B24" s="8" t="n">
        <v>1.85</v>
      </c>
      <c r="C24" s="8" t="n">
        <v>2.71</v>
      </c>
      <c r="D24" s="8" t="n">
        <v>5.93</v>
      </c>
      <c r="E24" s="8" t="n">
        <v>5.9</v>
      </c>
    </row>
    <row r="25" spans="1:5">
      <c r="A25" s="4" t="s">
        <v>49</v>
      </c>
      <c r="B25" s="7" t="n">
        <v>2.05</v>
      </c>
      <c r="C25" s="7" t="n">
        <v>1.62</v>
      </c>
      <c r="D25" s="7" t="n">
        <v>2.05</v>
      </c>
      <c r="E25" s="7" t="n">
        <v>1.62</v>
      </c>
    </row>
    <row r="26" spans="1:5">
      <c r="A26" s="4" t="s">
        <v>50</v>
      </c>
    </row>
    <row r="27" spans="1:5">
      <c r="A27" s="3" t="s">
        <v>29</v>
      </c>
    </row>
    <row r="28" spans="1:5">
      <c r="A28" s="4" t="s">
        <v>30</v>
      </c>
      <c r="B28" s="6" t="n">
        <v>1358322</v>
      </c>
      <c r="C28" s="6" t="n">
        <v>1284516</v>
      </c>
      <c r="D28" s="6" t="n">
        <v>4124038</v>
      </c>
      <c r="E28" s="6" t="n">
        <v>3904338</v>
      </c>
    </row>
    <row r="29" spans="1:5">
      <c r="A29" s="3" t="s">
        <v>31</v>
      </c>
    </row>
    <row r="30" spans="1:5">
      <c r="A30" s="4" t="s">
        <v>51</v>
      </c>
      <c r="B30" s="5" t="n">
        <v>748971</v>
      </c>
      <c r="C30" s="5" t="n">
        <v>718138</v>
      </c>
      <c r="D30" s="5" t="n">
        <v>2256543</v>
      </c>
      <c r="E30" s="5" t="n">
        <v>2148961</v>
      </c>
    </row>
    <row r="31" spans="1:5">
      <c r="A31" s="4" t="s">
        <v>52</v>
      </c>
    </row>
    <row r="32" spans="1:5">
      <c r="A32" s="3" t="s">
        <v>29</v>
      </c>
    </row>
    <row r="33" spans="1:5">
      <c r="A33" s="4" t="s">
        <v>30</v>
      </c>
      <c r="B33" s="5" t="n">
        <v>324008</v>
      </c>
      <c r="C33" s="5" t="n">
        <v>304622</v>
      </c>
      <c r="D33" s="5" t="n">
        <v>974535</v>
      </c>
      <c r="E33" s="5" t="n">
        <v>902744</v>
      </c>
    </row>
    <row r="34" spans="1:5">
      <c r="A34" s="3" t="s">
        <v>31</v>
      </c>
    </row>
    <row r="35" spans="1:5">
      <c r="A35" s="4" t="s">
        <v>51</v>
      </c>
      <c r="B35" s="6" t="n">
        <v>178206</v>
      </c>
      <c r="C35" s="6" t="n">
        <v>170537</v>
      </c>
      <c r="D35" s="6" t="n">
        <v>537007</v>
      </c>
      <c r="E35" s="6" t="n">
        <v>50193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177</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2</v>
      </c>
      <c r="B1" s="2" t="s">
        <v>1</v>
      </c>
    </row>
    <row r="2" spans="1:2">
      <c r="B2" s="2" t="s">
        <v>2</v>
      </c>
    </row>
    <row r="3" spans="1:2">
      <c r="A3" s="3" t="s">
        <v>180</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18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30</v>
      </c>
      <c r="B1" s="2" t="s">
        <v>1</v>
      </c>
    </row>
    <row r="2" spans="1:2">
      <c r="B2" s="2" t="s">
        <v>2</v>
      </c>
    </row>
    <row r="3" spans="1:2">
      <c r="A3" s="3" t="s">
        <v>188</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191</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197</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7</v>
      </c>
      <c r="D1" s="2" t="s">
        <v>1</v>
      </c>
    </row>
    <row r="2" spans="1:5">
      <c r="B2" s="2" t="s">
        <v>2</v>
      </c>
      <c r="C2" s="2" t="s">
        <v>28</v>
      </c>
      <c r="D2" s="2" t="s">
        <v>2</v>
      </c>
      <c r="E2" s="2" t="s">
        <v>28</v>
      </c>
    </row>
    <row r="3" spans="1:5">
      <c r="A3" s="3" t="s">
        <v>54</v>
      </c>
    </row>
    <row r="4" spans="1:5">
      <c r="A4" s="4" t="s">
        <v>55</v>
      </c>
      <c r="B4" s="6" t="n">
        <v>772</v>
      </c>
      <c r="C4" s="6" t="n">
        <v>-6157</v>
      </c>
      <c r="D4" s="6" t="n">
        <v>768</v>
      </c>
      <c r="E4" s="6" t="n">
        <v>3494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00</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203</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206</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212</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3"/>
  </cols>
  <sheetData>
    <row r="1" spans="1:4">
      <c r="A1" s="1" t="s">
        <v>263</v>
      </c>
      <c r="B1" s="2" t="s">
        <v>264</v>
      </c>
      <c r="C1" s="2" t="s">
        <v>2</v>
      </c>
      <c r="D1" s="2" t="s">
        <v>69</v>
      </c>
    </row>
    <row r="2" spans="1:4">
      <c r="A2" s="3" t="s">
        <v>265</v>
      </c>
    </row>
    <row r="3" spans="1:4">
      <c r="A3" s="4" t="s">
        <v>266</v>
      </c>
      <c r="C3" s="9" t="n">
        <v>32.6</v>
      </c>
      <c r="D3" s="6" t="n">
        <v>37</v>
      </c>
    </row>
    <row r="4" spans="1:4">
      <c r="A4" s="4" t="s">
        <v>267</v>
      </c>
    </row>
    <row r="5" spans="1:4">
      <c r="A5" s="3" t="s">
        <v>265</v>
      </c>
    </row>
    <row r="6" spans="1:4">
      <c r="A6" s="4" t="s">
        <v>268</v>
      </c>
      <c r="B6" s="6" t="n">
        <v>2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269</v>
      </c>
      <c r="B1" s="2" t="s">
        <v>2</v>
      </c>
      <c r="C1" s="2" t="s">
        <v>270</v>
      </c>
      <c r="D1" s="2" t="s">
        <v>69</v>
      </c>
    </row>
    <row r="2" spans="1:4">
      <c r="A2" s="3" t="s">
        <v>174</v>
      </c>
    </row>
    <row r="3" spans="1:4">
      <c r="A3" s="4" t="s">
        <v>271</v>
      </c>
      <c r="B3" s="6" t="n">
        <v>18628</v>
      </c>
      <c r="D3" s="6" t="n">
        <v>17042</v>
      </c>
    </row>
    <row r="4" spans="1:4">
      <c r="A4" s="4" t="s">
        <v>272</v>
      </c>
      <c r="B4" s="5" t="n">
        <v>32525</v>
      </c>
      <c r="D4" s="5" t="n">
        <v>27350</v>
      </c>
    </row>
    <row r="5" spans="1:4">
      <c r="A5" s="4" t="s">
        <v>273</v>
      </c>
      <c r="B5" s="5" t="n">
        <v>288652</v>
      </c>
      <c r="D5" s="5" t="n">
        <v>235955</v>
      </c>
    </row>
    <row r="6" spans="1:4">
      <c r="A6" s="4" t="s">
        <v>73</v>
      </c>
      <c r="B6" s="6" t="n">
        <v>339805</v>
      </c>
      <c r="C6" s="6" t="n">
        <v>269082</v>
      </c>
      <c r="D6" s="6" t="n">
        <v>2803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s>
  <sheetData>
    <row r="1" spans="1:10">
      <c r="A1" s="1" t="s">
        <v>274</v>
      </c>
      <c r="B1" s="2" t="s">
        <v>2</v>
      </c>
      <c r="C1" s="2" t="s">
        <v>57</v>
      </c>
      <c r="D1" s="2" t="s">
        <v>58</v>
      </c>
      <c r="E1" s="2" t="s">
        <v>270</v>
      </c>
      <c r="F1" s="2" t="s">
        <v>69</v>
      </c>
      <c r="G1" s="2" t="s">
        <v>28</v>
      </c>
      <c r="H1" s="2" t="s">
        <v>59</v>
      </c>
      <c r="I1" s="2" t="s">
        <v>60</v>
      </c>
      <c r="J1" s="2" t="s">
        <v>275</v>
      </c>
    </row>
    <row r="2" spans="1:10">
      <c r="A2" s="3" t="s">
        <v>276</v>
      </c>
    </row>
    <row r="3" spans="1:10">
      <c r="A3" s="4" t="s">
        <v>72</v>
      </c>
      <c r="B3" s="6" t="n">
        <v>878037</v>
      </c>
      <c r="E3" s="6" t="n">
        <v>818009</v>
      </c>
      <c r="F3" s="6" t="n">
        <v>804583</v>
      </c>
    </row>
    <row r="4" spans="1:10">
      <c r="A4" s="4" t="s">
        <v>73</v>
      </c>
      <c r="B4" s="5" t="n">
        <v>339805</v>
      </c>
      <c r="E4" s="5" t="n">
        <v>269082</v>
      </c>
      <c r="F4" s="5" t="n">
        <v>280347</v>
      </c>
    </row>
    <row r="5" spans="1:10">
      <c r="A5" s="4" t="s">
        <v>76</v>
      </c>
      <c r="B5" s="5" t="n">
        <v>108969</v>
      </c>
      <c r="E5" s="5" t="n">
        <v>95846</v>
      </c>
      <c r="F5" s="5" t="n">
        <v>32383</v>
      </c>
    </row>
    <row r="6" spans="1:10">
      <c r="A6" s="4" t="s">
        <v>77</v>
      </c>
      <c r="B6" s="5" t="n">
        <v>2223756</v>
      </c>
      <c r="E6" s="5" t="n">
        <v>2043556</v>
      </c>
      <c r="F6" s="5" t="n">
        <v>1977932</v>
      </c>
    </row>
    <row r="7" spans="1:10">
      <c r="A7" s="4" t="s">
        <v>82</v>
      </c>
      <c r="B7" s="5" t="n">
        <v>237851</v>
      </c>
      <c r="E7" s="5" t="n">
        <v>216818</v>
      </c>
      <c r="F7" s="5" t="n">
        <v>29315</v>
      </c>
    </row>
    <row r="8" spans="1:10">
      <c r="A8" s="4" t="s">
        <v>83</v>
      </c>
      <c r="B8" s="5" t="n">
        <v>7433673</v>
      </c>
      <c r="E8" s="5" t="n">
        <v>7211341</v>
      </c>
      <c r="F8" s="5" t="n">
        <v>6958214</v>
      </c>
      <c r="G8" s="6" t="n">
        <v>6928593</v>
      </c>
    </row>
    <row r="9" spans="1:10">
      <c r="A9" s="4" t="s">
        <v>92</v>
      </c>
      <c r="B9" s="5" t="n">
        <v>439011</v>
      </c>
      <c r="E9" s="5" t="n">
        <v>416516</v>
      </c>
      <c r="F9" s="5" t="n">
        <v>352581</v>
      </c>
    </row>
    <row r="10" spans="1:10">
      <c r="A10" s="4" t="s">
        <v>93</v>
      </c>
      <c r="B10" s="5" t="n">
        <v>3259830</v>
      </c>
      <c r="E10" s="5" t="n">
        <v>3229766</v>
      </c>
      <c r="F10" s="5" t="n">
        <v>3165831</v>
      </c>
    </row>
    <row r="11" spans="1:10">
      <c r="A11" s="4" t="s">
        <v>98</v>
      </c>
      <c r="B11" s="5" t="n">
        <v>6465121</v>
      </c>
      <c r="E11" s="5" t="n">
        <v>6027019</v>
      </c>
      <c r="F11" s="5" t="n">
        <v>5837827</v>
      </c>
    </row>
    <row r="12" spans="1:10">
      <c r="A12" s="4" t="s">
        <v>101</v>
      </c>
      <c r="B12" s="5" t="n">
        <v>3179492</v>
      </c>
      <c r="C12" s="6" t="n">
        <v>3027244</v>
      </c>
      <c r="D12" s="6" t="n">
        <v>3345968</v>
      </c>
      <c r="E12" s="5" t="n">
        <v>3205718</v>
      </c>
      <c r="F12" s="5" t="n">
        <v>3016526</v>
      </c>
      <c r="G12" s="6" t="n">
        <v>2893997</v>
      </c>
      <c r="H12" s="6" t="n">
        <v>2553033</v>
      </c>
      <c r="I12" s="6" t="n">
        <v>2565881</v>
      </c>
      <c r="J12" s="6" t="n">
        <v>2302793</v>
      </c>
    </row>
    <row r="13" spans="1:10">
      <c r="A13" s="4" t="s">
        <v>102</v>
      </c>
      <c r="B13" s="6" t="n">
        <v>7433673</v>
      </c>
      <c r="E13" s="5" t="n">
        <v>7211341</v>
      </c>
      <c r="F13" s="6" t="n">
        <v>6958214</v>
      </c>
    </row>
    <row r="14" spans="1:10">
      <c r="A14" s="4" t="s">
        <v>277</v>
      </c>
    </row>
    <row r="15" spans="1:10">
      <c r="A15" s="3" t="s">
        <v>276</v>
      </c>
    </row>
    <row r="16" spans="1:10">
      <c r="A16" s="4" t="s">
        <v>72</v>
      </c>
      <c r="E16" s="5" t="n">
        <v>0</v>
      </c>
    </row>
    <row r="17" spans="1:10">
      <c r="A17" s="4" t="s">
        <v>73</v>
      </c>
      <c r="E17" s="5" t="n">
        <v>0</v>
      </c>
    </row>
    <row r="18" spans="1:10">
      <c r="A18" s="4" t="s">
        <v>76</v>
      </c>
      <c r="E18" s="5" t="n">
        <v>63463</v>
      </c>
    </row>
    <row r="19" spans="1:10">
      <c r="A19" s="4" t="s">
        <v>77</v>
      </c>
      <c r="E19" s="5" t="n">
        <v>63463</v>
      </c>
    </row>
    <row r="20" spans="1:10">
      <c r="A20" s="4" t="s">
        <v>82</v>
      </c>
      <c r="E20" s="5" t="n">
        <v>187503</v>
      </c>
    </row>
    <row r="21" spans="1:10">
      <c r="A21" s="4" t="s">
        <v>83</v>
      </c>
      <c r="E21" s="5" t="n">
        <v>250966</v>
      </c>
    </row>
    <row r="22" spans="1:10">
      <c r="A22" s="4" t="s">
        <v>92</v>
      </c>
      <c r="E22" s="5" t="n">
        <v>63389</v>
      </c>
    </row>
    <row r="23" spans="1:10">
      <c r="A23" s="4" t="s">
        <v>93</v>
      </c>
      <c r="E23" s="5" t="n">
        <v>63389</v>
      </c>
    </row>
    <row r="24" spans="1:10">
      <c r="A24" s="4" t="s">
        <v>98</v>
      </c>
      <c r="E24" s="5" t="n">
        <v>187577</v>
      </c>
    </row>
    <row r="25" spans="1:10">
      <c r="A25" s="4" t="s">
        <v>101</v>
      </c>
      <c r="E25" s="5" t="n">
        <v>187577</v>
      </c>
    </row>
    <row r="26" spans="1:10">
      <c r="A26" s="4" t="s">
        <v>102</v>
      </c>
      <c r="E26" s="5" t="n">
        <v>250966</v>
      </c>
    </row>
    <row r="27" spans="1:10">
      <c r="A27" s="4" t="s">
        <v>278</v>
      </c>
    </row>
    <row r="28" spans="1:10">
      <c r="A28" s="3" t="s">
        <v>276</v>
      </c>
    </row>
    <row r="29" spans="1:10">
      <c r="A29" s="4" t="s">
        <v>72</v>
      </c>
      <c r="E29" s="5" t="n">
        <v>13426</v>
      </c>
    </row>
    <row r="30" spans="1:10">
      <c r="A30" s="4" t="s">
        <v>73</v>
      </c>
      <c r="E30" s="5" t="n">
        <v>-11265</v>
      </c>
    </row>
    <row r="31" spans="1:10">
      <c r="A31" s="4" t="s">
        <v>76</v>
      </c>
      <c r="E31" s="5" t="n">
        <v>0</v>
      </c>
    </row>
    <row r="32" spans="1:10">
      <c r="A32" s="4" t="s">
        <v>77</v>
      </c>
      <c r="E32" s="5" t="n">
        <v>2161</v>
      </c>
    </row>
    <row r="33" spans="1:10">
      <c r="A33" s="4" t="s">
        <v>82</v>
      </c>
      <c r="E33" s="5" t="n">
        <v>0</v>
      </c>
    </row>
    <row r="34" spans="1:10">
      <c r="A34" s="4" t="s">
        <v>83</v>
      </c>
      <c r="E34" s="5" t="n">
        <v>2161</v>
      </c>
    </row>
    <row r="35" spans="1:10">
      <c r="A35" s="4" t="s">
        <v>92</v>
      </c>
      <c r="E35" s="5" t="n">
        <v>546</v>
      </c>
    </row>
    <row r="36" spans="1:10">
      <c r="A36" s="4" t="s">
        <v>93</v>
      </c>
      <c r="E36" s="5" t="n">
        <v>546</v>
      </c>
    </row>
    <row r="37" spans="1:10">
      <c r="A37" s="4" t="s">
        <v>98</v>
      </c>
      <c r="E37" s="5" t="n">
        <v>1615</v>
      </c>
    </row>
    <row r="38" spans="1:10">
      <c r="A38" s="4" t="s">
        <v>101</v>
      </c>
      <c r="E38" s="5" t="n">
        <v>1615</v>
      </c>
    </row>
    <row r="39" spans="1:10">
      <c r="A39" s="4" t="s">
        <v>102</v>
      </c>
      <c r="E39" s="6" t="n">
        <v>21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79</v>
      </c>
      <c r="B1" s="2" t="s">
        <v>27</v>
      </c>
      <c r="H1" s="2" t="s">
        <v>1</v>
      </c>
    </row>
    <row r="2" spans="1:9">
      <c r="B2" s="2" t="s">
        <v>2</v>
      </c>
      <c r="C2" s="2" t="s">
        <v>57</v>
      </c>
      <c r="D2" s="2" t="s">
        <v>58</v>
      </c>
      <c r="E2" s="2" t="s">
        <v>28</v>
      </c>
      <c r="F2" s="2" t="s">
        <v>59</v>
      </c>
      <c r="G2" s="2" t="s">
        <v>60</v>
      </c>
      <c r="H2" s="2" t="s">
        <v>2</v>
      </c>
      <c r="I2" s="2" t="s">
        <v>28</v>
      </c>
    </row>
    <row r="3" spans="1:9">
      <c r="A3" s="3" t="s">
        <v>276</v>
      </c>
    </row>
    <row r="4" spans="1:9">
      <c r="A4" s="4" t="s">
        <v>30</v>
      </c>
      <c r="B4" s="6" t="n">
        <v>1682330</v>
      </c>
      <c r="E4" s="6" t="n">
        <v>1589138</v>
      </c>
      <c r="H4" s="6" t="n">
        <v>5098573</v>
      </c>
      <c r="I4" s="6" t="n">
        <v>4807082</v>
      </c>
    </row>
    <row r="5" spans="1:9">
      <c r="A5" s="4" t="s">
        <v>32</v>
      </c>
      <c r="B5" s="5" t="n">
        <v>476099</v>
      </c>
      <c r="E5" s="5" t="n">
        <v>490618</v>
      </c>
      <c r="H5" s="5" t="n">
        <v>1472404</v>
      </c>
      <c r="I5" s="5" t="n">
        <v>1444985</v>
      </c>
    </row>
    <row r="6" spans="1:9">
      <c r="A6" s="4" t="s">
        <v>34</v>
      </c>
      <c r="B6" s="5" t="n">
        <v>278255</v>
      </c>
      <c r="E6" s="5" t="n">
        <v>200024</v>
      </c>
      <c r="H6" s="5" t="n">
        <v>819123</v>
      </c>
      <c r="I6" s="5" t="n">
        <v>684334</v>
      </c>
    </row>
    <row r="7" spans="1:9">
      <c r="A7" s="4" t="s">
        <v>280</v>
      </c>
      <c r="B7" s="5" t="n">
        <v>251555</v>
      </c>
      <c r="E7" s="5" t="n">
        <v>174507</v>
      </c>
      <c r="H7" s="5" t="n">
        <v>813499</v>
      </c>
      <c r="I7" s="5" t="n">
        <v>599959</v>
      </c>
    </row>
    <row r="8" spans="1:9">
      <c r="A8" s="4" t="s">
        <v>39</v>
      </c>
      <c r="B8" s="5" t="n">
        <v>50632</v>
      </c>
      <c r="E8" s="5" t="n">
        <v>-121282</v>
      </c>
      <c r="H8" s="5" t="n">
        <v>157035</v>
      </c>
      <c r="I8" s="5" t="n">
        <v>5325</v>
      </c>
    </row>
    <row r="9" spans="1:9">
      <c r="A9" s="4" t="s">
        <v>40</v>
      </c>
      <c r="B9" s="5" t="n">
        <v>200923</v>
      </c>
      <c r="E9" s="5" t="n">
        <v>295789</v>
      </c>
      <c r="H9" s="5" t="n">
        <v>656464</v>
      </c>
      <c r="I9" s="5" t="n">
        <v>594634</v>
      </c>
    </row>
    <row r="10" spans="1:9">
      <c r="A10" s="4" t="s">
        <v>42</v>
      </c>
      <c r="B10" s="6" t="n">
        <v>203334</v>
      </c>
      <c r="C10" s="6" t="n">
        <v>243013</v>
      </c>
      <c r="D10" s="6" t="n">
        <v>212515</v>
      </c>
      <c r="E10" s="6" t="n">
        <v>302095</v>
      </c>
      <c r="F10" s="6" t="n">
        <v>137109</v>
      </c>
      <c r="G10" s="6" t="n">
        <v>217211</v>
      </c>
      <c r="H10" s="6" t="n">
        <v>658862</v>
      </c>
      <c r="I10" s="6" t="n">
        <v>656415</v>
      </c>
    </row>
    <row r="11" spans="1:9">
      <c r="A11" s="4" t="s">
        <v>48</v>
      </c>
      <c r="B11" s="7" t="n">
        <v>1.85</v>
      </c>
      <c r="E11" s="7" t="n">
        <v>2.71</v>
      </c>
      <c r="H11" s="7" t="n">
        <v>5.93</v>
      </c>
      <c r="I11" s="7" t="n">
        <v>5.9</v>
      </c>
    </row>
    <row r="12" spans="1:9">
      <c r="A12" s="4" t="s">
        <v>281</v>
      </c>
    </row>
    <row r="13" spans="1:9">
      <c r="A13" s="3" t="s">
        <v>276</v>
      </c>
    </row>
    <row r="14" spans="1:9">
      <c r="A14" s="4" t="s">
        <v>30</v>
      </c>
      <c r="H14" s="6" t="n">
        <v>5099354</v>
      </c>
    </row>
    <row r="15" spans="1:9">
      <c r="A15" s="4" t="s">
        <v>32</v>
      </c>
      <c r="H15" s="5" t="n">
        <v>1493553</v>
      </c>
    </row>
    <row r="16" spans="1:9">
      <c r="A16" s="4" t="s">
        <v>34</v>
      </c>
      <c r="H16" s="5" t="n">
        <v>800398</v>
      </c>
    </row>
    <row r="17" spans="1:9">
      <c r="A17" s="4" t="s">
        <v>280</v>
      </c>
      <c r="H17" s="5" t="n">
        <v>794774</v>
      </c>
    </row>
    <row r="18" spans="1:9">
      <c r="A18" s="4" t="s">
        <v>39</v>
      </c>
      <c r="H18" s="5" t="n">
        <v>152466</v>
      </c>
    </row>
    <row r="19" spans="1:9">
      <c r="A19" s="4" t="s">
        <v>40</v>
      </c>
      <c r="H19" s="5" t="n">
        <v>642308</v>
      </c>
    </row>
    <row r="20" spans="1:9">
      <c r="A20" s="4" t="s">
        <v>42</v>
      </c>
      <c r="H20" s="6" t="n">
        <v>644706</v>
      </c>
    </row>
    <row r="21" spans="1:9">
      <c r="A21" s="4" t="s">
        <v>48</v>
      </c>
      <c r="H21" s="7" t="n">
        <v>5.8</v>
      </c>
    </row>
    <row r="22" spans="1:9">
      <c r="A22" s="4" t="s">
        <v>282</v>
      </c>
    </row>
    <row r="23" spans="1:9">
      <c r="A23" s="3" t="s">
        <v>276</v>
      </c>
    </row>
    <row r="24" spans="1:9">
      <c r="A24" s="4" t="s">
        <v>30</v>
      </c>
      <c r="H24" s="6" t="n">
        <v>-781</v>
      </c>
    </row>
    <row r="25" spans="1:9">
      <c r="A25" s="4" t="s">
        <v>32</v>
      </c>
      <c r="H25" s="5" t="n">
        <v>-21149</v>
      </c>
    </row>
    <row r="26" spans="1:9">
      <c r="A26" s="4" t="s">
        <v>34</v>
      </c>
      <c r="H26" s="5" t="n">
        <v>18725</v>
      </c>
    </row>
    <row r="27" spans="1:9">
      <c r="A27" s="4" t="s">
        <v>280</v>
      </c>
      <c r="H27" s="5" t="n">
        <v>18725</v>
      </c>
    </row>
    <row r="28" spans="1:9">
      <c r="A28" s="4" t="s">
        <v>39</v>
      </c>
      <c r="H28" s="5" t="n">
        <v>4569</v>
      </c>
    </row>
    <row r="29" spans="1:9">
      <c r="A29" s="4" t="s">
        <v>40</v>
      </c>
      <c r="H29" s="5" t="n">
        <v>14156</v>
      </c>
    </row>
    <row r="30" spans="1:9">
      <c r="A30" s="4" t="s">
        <v>42</v>
      </c>
      <c r="H30" s="6" t="n">
        <v>14156</v>
      </c>
    </row>
    <row r="31" spans="1:9">
      <c r="A31" s="4" t="s">
        <v>48</v>
      </c>
      <c r="H31" s="7" t="n">
        <v>0.13</v>
      </c>
    </row>
    <row r="32" spans="1:9">
      <c r="A32" s="4" t="s">
        <v>50</v>
      </c>
    </row>
    <row r="33" spans="1:9">
      <c r="A33" s="3" t="s">
        <v>276</v>
      </c>
    </row>
    <row r="34" spans="1:9">
      <c r="A34" s="4" t="s">
        <v>30</v>
      </c>
      <c r="B34" s="6" t="n">
        <v>1358322</v>
      </c>
      <c r="E34" s="6" t="n">
        <v>1284516</v>
      </c>
      <c r="H34" s="6" t="n">
        <v>4124038</v>
      </c>
      <c r="I34" s="6" t="n">
        <v>3904338</v>
      </c>
    </row>
    <row r="35" spans="1:9">
      <c r="A35" s="4" t="s">
        <v>51</v>
      </c>
      <c r="B35" s="5" t="n">
        <v>748971</v>
      </c>
      <c r="E35" s="5" t="n">
        <v>718138</v>
      </c>
      <c r="H35" s="5" t="n">
        <v>2256543</v>
      </c>
      <c r="I35" s="5" t="n">
        <v>2148961</v>
      </c>
    </row>
    <row r="36" spans="1:9">
      <c r="A36" s="4" t="s">
        <v>283</v>
      </c>
    </row>
    <row r="37" spans="1:9">
      <c r="A37" s="3" t="s">
        <v>276</v>
      </c>
    </row>
    <row r="38" spans="1:9">
      <c r="A38" s="4" t="s">
        <v>30</v>
      </c>
      <c r="H38" s="5" t="n">
        <v>4127359</v>
      </c>
    </row>
    <row r="39" spans="1:9">
      <c r="A39" s="4" t="s">
        <v>284</v>
      </c>
    </row>
    <row r="40" spans="1:9">
      <c r="A40" s="3" t="s">
        <v>276</v>
      </c>
    </row>
    <row r="41" spans="1:9">
      <c r="A41" s="4" t="s">
        <v>30</v>
      </c>
      <c r="H41" s="5" t="n">
        <v>-3321</v>
      </c>
    </row>
    <row r="42" spans="1:9">
      <c r="A42" s="4" t="s">
        <v>52</v>
      </c>
    </row>
    <row r="43" spans="1:9">
      <c r="A43" s="3" t="s">
        <v>276</v>
      </c>
    </row>
    <row r="44" spans="1:9">
      <c r="A44" s="4" t="s">
        <v>30</v>
      </c>
      <c r="B44" s="5" t="n">
        <v>324008</v>
      </c>
      <c r="E44" s="5" t="n">
        <v>304622</v>
      </c>
      <c r="H44" s="5" t="n">
        <v>974535</v>
      </c>
      <c r="I44" s="5" t="n">
        <v>902744</v>
      </c>
    </row>
    <row r="45" spans="1:9">
      <c r="A45" s="4" t="s">
        <v>51</v>
      </c>
      <c r="B45" s="6" t="n">
        <v>178206</v>
      </c>
      <c r="E45" s="6" t="n">
        <v>170537</v>
      </c>
      <c r="H45" s="5" t="n">
        <v>537007</v>
      </c>
      <c r="I45" s="6" t="n">
        <v>501936</v>
      </c>
    </row>
    <row r="46" spans="1:9">
      <c r="A46" s="4" t="s">
        <v>285</v>
      </c>
    </row>
    <row r="47" spans="1:9">
      <c r="A47" s="3" t="s">
        <v>276</v>
      </c>
    </row>
    <row r="48" spans="1:9">
      <c r="A48" s="4" t="s">
        <v>30</v>
      </c>
      <c r="H48" s="5" t="n">
        <v>971995</v>
      </c>
    </row>
    <row r="49" spans="1:9">
      <c r="A49" s="4" t="s">
        <v>51</v>
      </c>
      <c r="H49" s="5" t="n">
        <v>535364</v>
      </c>
    </row>
    <row r="50" spans="1:9">
      <c r="A50" s="4" t="s">
        <v>286</v>
      </c>
    </row>
    <row r="51" spans="1:9">
      <c r="A51" s="3" t="s">
        <v>276</v>
      </c>
    </row>
    <row r="52" spans="1:9">
      <c r="A52" s="4" t="s">
        <v>30</v>
      </c>
      <c r="H52" s="5" t="n">
        <v>2540</v>
      </c>
    </row>
    <row r="53" spans="1:9">
      <c r="A53" s="4" t="s">
        <v>51</v>
      </c>
      <c r="H53" s="6" t="n">
        <v>1643</v>
      </c>
    </row>
  </sheetData>
  <mergeCells count="3">
    <mergeCell ref="A1:A2"/>
    <mergeCell ref="B1:G1"/>
    <mergeCell ref="H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s>
  <sheetData>
    <row r="1" spans="1:10">
      <c r="A1" s="1" t="s">
        <v>287</v>
      </c>
      <c r="B1" s="2" t="s">
        <v>2</v>
      </c>
      <c r="C1" s="2" t="s">
        <v>57</v>
      </c>
      <c r="D1" s="2" t="s">
        <v>58</v>
      </c>
      <c r="E1" s="2" t="s">
        <v>270</v>
      </c>
      <c r="F1" s="2" t="s">
        <v>69</v>
      </c>
      <c r="G1" s="2" t="s">
        <v>28</v>
      </c>
      <c r="H1" s="2" t="s">
        <v>59</v>
      </c>
      <c r="I1" s="2" t="s">
        <v>60</v>
      </c>
      <c r="J1" s="2" t="s">
        <v>275</v>
      </c>
    </row>
    <row r="2" spans="1:10">
      <c r="A2" s="3" t="s">
        <v>288</v>
      </c>
    </row>
    <row r="3" spans="1:10">
      <c r="A3" s="4" t="s">
        <v>72</v>
      </c>
      <c r="B3" s="6" t="n">
        <v>878037</v>
      </c>
      <c r="E3" s="6" t="n">
        <v>818009</v>
      </c>
      <c r="F3" s="6" t="n">
        <v>804583</v>
      </c>
    </row>
    <row r="4" spans="1:10">
      <c r="A4" s="4" t="s">
        <v>73</v>
      </c>
      <c r="B4" s="5" t="n">
        <v>339805</v>
      </c>
      <c r="E4" s="5" t="n">
        <v>269082</v>
      </c>
      <c r="F4" s="5" t="n">
        <v>280347</v>
      </c>
    </row>
    <row r="5" spans="1:10">
      <c r="A5" s="4" t="s">
        <v>75</v>
      </c>
      <c r="B5" s="5" t="n">
        <v>42552</v>
      </c>
      <c r="F5" s="5" t="n">
        <v>19634</v>
      </c>
    </row>
    <row r="6" spans="1:10">
      <c r="A6" s="4" t="s">
        <v>76</v>
      </c>
      <c r="B6" s="5" t="n">
        <v>108969</v>
      </c>
      <c r="E6" s="5" t="n">
        <v>95846</v>
      </c>
      <c r="F6" s="5" t="n">
        <v>32383</v>
      </c>
    </row>
    <row r="7" spans="1:10">
      <c r="A7" s="4" t="s">
        <v>77</v>
      </c>
      <c r="B7" s="5" t="n">
        <v>2223756</v>
      </c>
      <c r="E7" s="5" t="n">
        <v>2043556</v>
      </c>
      <c r="F7" s="5" t="n">
        <v>1977932</v>
      </c>
    </row>
    <row r="8" spans="1:10">
      <c r="A8" s="4" t="s">
        <v>82</v>
      </c>
      <c r="B8" s="5" t="n">
        <v>237851</v>
      </c>
      <c r="E8" s="5" t="n">
        <v>216818</v>
      </c>
      <c r="F8" s="5" t="n">
        <v>29315</v>
      </c>
    </row>
    <row r="9" spans="1:10">
      <c r="A9" s="4" t="s">
        <v>83</v>
      </c>
      <c r="B9" s="5" t="n">
        <v>7433673</v>
      </c>
      <c r="E9" s="5" t="n">
        <v>7211341</v>
      </c>
      <c r="F9" s="5" t="n">
        <v>6958214</v>
      </c>
      <c r="G9" s="6" t="n">
        <v>6928593</v>
      </c>
    </row>
    <row r="10" spans="1:10">
      <c r="A10" s="3" t="s">
        <v>90</v>
      </c>
    </row>
    <row r="11" spans="1:10">
      <c r="A11" s="4" t="s">
        <v>92</v>
      </c>
      <c r="B11" s="5" t="n">
        <v>439011</v>
      </c>
      <c r="E11" s="5" t="n">
        <v>416516</v>
      </c>
      <c r="F11" s="5" t="n">
        <v>352581</v>
      </c>
    </row>
    <row r="12" spans="1:10">
      <c r="A12" s="4" t="s">
        <v>93</v>
      </c>
      <c r="B12" s="5" t="n">
        <v>3259830</v>
      </c>
      <c r="E12" s="5" t="n">
        <v>3229766</v>
      </c>
      <c r="F12" s="5" t="n">
        <v>3165831</v>
      </c>
    </row>
    <row r="13" spans="1:10">
      <c r="A13" s="4" t="s">
        <v>98</v>
      </c>
      <c r="B13" s="5" t="n">
        <v>6465121</v>
      </c>
      <c r="E13" s="5" t="n">
        <v>6027019</v>
      </c>
      <c r="F13" s="5" t="n">
        <v>5837827</v>
      </c>
    </row>
    <row r="14" spans="1:10">
      <c r="A14" s="4" t="s">
        <v>101</v>
      </c>
      <c r="B14" s="5" t="n">
        <v>3179492</v>
      </c>
      <c r="C14" s="6" t="n">
        <v>3027244</v>
      </c>
      <c r="D14" s="6" t="n">
        <v>3345968</v>
      </c>
      <c r="E14" s="5" t="n">
        <v>3205718</v>
      </c>
      <c r="F14" s="5" t="n">
        <v>3016526</v>
      </c>
      <c r="G14" s="6" t="n">
        <v>2893997</v>
      </c>
      <c r="H14" s="6" t="n">
        <v>2553033</v>
      </c>
      <c r="I14" s="6" t="n">
        <v>2565881</v>
      </c>
      <c r="J14" s="6" t="n">
        <v>2302793</v>
      </c>
    </row>
    <row r="15" spans="1:10">
      <c r="A15" s="4" t="s">
        <v>102</v>
      </c>
      <c r="B15" s="5" t="n">
        <v>7433673</v>
      </c>
      <c r="E15" s="6" t="n">
        <v>7211341</v>
      </c>
      <c r="F15" s="6" t="n">
        <v>6958214</v>
      </c>
    </row>
    <row r="16" spans="1:10">
      <c r="A16" s="4" t="s">
        <v>281</v>
      </c>
    </row>
    <row r="17" spans="1:10">
      <c r="A17" s="3" t="s">
        <v>288</v>
      </c>
    </row>
    <row r="18" spans="1:10">
      <c r="A18" s="4" t="s">
        <v>72</v>
      </c>
      <c r="B18" s="5" t="n">
        <v>861725</v>
      </c>
    </row>
    <row r="19" spans="1:10">
      <c r="A19" s="4" t="s">
        <v>73</v>
      </c>
      <c r="B19" s="5" t="n">
        <v>352714</v>
      </c>
    </row>
    <row r="20" spans="1:10">
      <c r="A20" s="4" t="s">
        <v>75</v>
      </c>
      <c r="B20" s="5" t="n">
        <v>42855</v>
      </c>
    </row>
    <row r="21" spans="1:10">
      <c r="A21" s="4" t="s">
        <v>76</v>
      </c>
      <c r="B21" s="5" t="n">
        <v>40616</v>
      </c>
    </row>
    <row r="22" spans="1:10">
      <c r="A22" s="4" t="s">
        <v>77</v>
      </c>
      <c r="B22" s="5" t="n">
        <v>2152303</v>
      </c>
    </row>
    <row r="23" spans="1:10">
      <c r="A23" s="4" t="s">
        <v>82</v>
      </c>
      <c r="B23" s="5" t="n">
        <v>37756</v>
      </c>
    </row>
    <row r="24" spans="1:10">
      <c r="A24" s="4" t="s">
        <v>83</v>
      </c>
      <c r="B24" s="5" t="n">
        <v>7162125</v>
      </c>
    </row>
    <row r="25" spans="1:10">
      <c r="A25" s="3" t="s">
        <v>90</v>
      </c>
    </row>
    <row r="26" spans="1:10">
      <c r="A26" s="4" t="s">
        <v>92</v>
      </c>
      <c r="B26" s="5" t="n">
        <v>370811</v>
      </c>
    </row>
    <row r="27" spans="1:10">
      <c r="A27" s="4" t="s">
        <v>93</v>
      </c>
      <c r="B27" s="5" t="n">
        <v>3191630</v>
      </c>
    </row>
    <row r="28" spans="1:10">
      <c r="A28" s="4" t="s">
        <v>98</v>
      </c>
      <c r="B28" s="5" t="n">
        <v>6261773</v>
      </c>
    </row>
    <row r="29" spans="1:10">
      <c r="A29" s="4" t="s">
        <v>101</v>
      </c>
      <c r="B29" s="5" t="n">
        <v>2976144</v>
      </c>
    </row>
    <row r="30" spans="1:10">
      <c r="A30" s="4" t="s">
        <v>102</v>
      </c>
      <c r="B30" s="5" t="n">
        <v>7162125</v>
      </c>
    </row>
    <row r="31" spans="1:10">
      <c r="A31" s="4" t="s">
        <v>289</v>
      </c>
    </row>
    <row r="32" spans="1:10">
      <c r="A32" s="3" t="s">
        <v>288</v>
      </c>
    </row>
    <row r="33" spans="1:10">
      <c r="A33" s="4" t="s">
        <v>72</v>
      </c>
      <c r="B33" s="5" t="n">
        <v>16312</v>
      </c>
    </row>
    <row r="34" spans="1:10">
      <c r="A34" s="4" t="s">
        <v>73</v>
      </c>
      <c r="B34" s="5" t="n">
        <v>-12909</v>
      </c>
    </row>
    <row r="35" spans="1:10">
      <c r="A35" s="4" t="s">
        <v>75</v>
      </c>
      <c r="B35" s="5" t="n">
        <v>-303</v>
      </c>
    </row>
    <row r="36" spans="1:10">
      <c r="A36" s="4" t="s">
        <v>76</v>
      </c>
      <c r="B36" s="5" t="n">
        <v>68353</v>
      </c>
    </row>
    <row r="37" spans="1:10">
      <c r="A37" s="4" t="s">
        <v>77</v>
      </c>
      <c r="B37" s="5" t="n">
        <v>71453</v>
      </c>
    </row>
    <row r="38" spans="1:10">
      <c r="A38" s="4" t="s">
        <v>82</v>
      </c>
      <c r="B38" s="5" t="n">
        <v>200095</v>
      </c>
    </row>
    <row r="39" spans="1:10">
      <c r="A39" s="4" t="s">
        <v>83</v>
      </c>
      <c r="B39" s="5" t="n">
        <v>271548</v>
      </c>
    </row>
    <row r="40" spans="1:10">
      <c r="A40" s="3" t="s">
        <v>90</v>
      </c>
    </row>
    <row r="41" spans="1:10">
      <c r="A41" s="4" t="s">
        <v>92</v>
      </c>
      <c r="B41" s="5" t="n">
        <v>68200</v>
      </c>
    </row>
    <row r="42" spans="1:10">
      <c r="A42" s="4" t="s">
        <v>93</v>
      </c>
      <c r="B42" s="5" t="n">
        <v>68200</v>
      </c>
    </row>
    <row r="43" spans="1:10">
      <c r="A43" s="4" t="s">
        <v>98</v>
      </c>
      <c r="B43" s="5" t="n">
        <v>203348</v>
      </c>
    </row>
    <row r="44" spans="1:10">
      <c r="A44" s="4" t="s">
        <v>101</v>
      </c>
      <c r="B44" s="5" t="n">
        <v>203348</v>
      </c>
    </row>
    <row r="45" spans="1:10">
      <c r="A45" s="4" t="s">
        <v>102</v>
      </c>
      <c r="B45" s="6" t="n">
        <v>2715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27</v>
      </c>
      <c r="D1" s="2" t="s">
        <v>1</v>
      </c>
    </row>
    <row r="2" spans="1:5">
      <c r="B2" s="2" t="s">
        <v>2</v>
      </c>
      <c r="C2" s="2" t="s">
        <v>28</v>
      </c>
      <c r="D2" s="2" t="s">
        <v>2</v>
      </c>
      <c r="E2" s="2" t="s">
        <v>28</v>
      </c>
    </row>
    <row r="3" spans="1:5">
      <c r="A3" s="3" t="s">
        <v>276</v>
      </c>
    </row>
    <row r="4" spans="1:5">
      <c r="A4" s="4" t="s">
        <v>291</v>
      </c>
      <c r="B4" s="9" t="n">
        <v>68.40000000000001</v>
      </c>
      <c r="D4" s="9" t="n">
        <v>68.40000000000001</v>
      </c>
    </row>
    <row r="5" spans="1:5">
      <c r="A5" s="4" t="s">
        <v>292</v>
      </c>
      <c r="B5" s="10" t="n">
        <v>203.3</v>
      </c>
      <c r="D5" s="10" t="n">
        <v>203.3</v>
      </c>
    </row>
    <row r="6" spans="1:5">
      <c r="A6" s="4" t="s">
        <v>293</v>
      </c>
      <c r="B6" s="6" t="n">
        <v>18</v>
      </c>
      <c r="D6" s="9" t="n">
        <v>52.7</v>
      </c>
    </row>
    <row r="7" spans="1:5">
      <c r="A7" s="4" t="s">
        <v>294</v>
      </c>
    </row>
    <row r="8" spans="1:5">
      <c r="A8" s="3" t="s">
        <v>276</v>
      </c>
    </row>
    <row r="9" spans="1:5">
      <c r="A9" s="4" t="s">
        <v>295</v>
      </c>
      <c r="B9" s="4" t="s">
        <v>296</v>
      </c>
      <c r="C9" s="4" t="s">
        <v>296</v>
      </c>
      <c r="D9" s="4" t="s">
        <v>296</v>
      </c>
      <c r="E9" s="4" t="s">
        <v>296</v>
      </c>
    </row>
    <row r="10" spans="1:5">
      <c r="A10" s="4" t="s">
        <v>297</v>
      </c>
    </row>
    <row r="11" spans="1:5">
      <c r="A11" s="3" t="s">
        <v>276</v>
      </c>
    </row>
    <row r="12" spans="1:5">
      <c r="A12" s="4" t="s">
        <v>295</v>
      </c>
      <c r="B12" s="4" t="s">
        <v>298</v>
      </c>
      <c r="C12" s="4" t="s">
        <v>299</v>
      </c>
      <c r="D12" s="4" t="s">
        <v>300</v>
      </c>
      <c r="E12" s="4" t="s">
        <v>301</v>
      </c>
    </row>
    <row r="13" spans="1:5">
      <c r="A13" s="4" t="s">
        <v>302</v>
      </c>
    </row>
    <row r="14" spans="1:5">
      <c r="A14" s="3" t="s">
        <v>276</v>
      </c>
    </row>
    <row r="15" spans="1:5">
      <c r="A15" s="4" t="s">
        <v>295</v>
      </c>
      <c r="B15" s="4" t="s">
        <v>303</v>
      </c>
      <c r="D15" s="4" t="s">
        <v>304</v>
      </c>
    </row>
    <row r="16" spans="1:5">
      <c r="A16" s="4" t="s">
        <v>305</v>
      </c>
    </row>
    <row r="17" spans="1:5">
      <c r="A17" s="3" t="s">
        <v>276</v>
      </c>
    </row>
    <row r="18" spans="1:5">
      <c r="A18" s="4" t="s">
        <v>295</v>
      </c>
      <c r="B18" s="4" t="s">
        <v>306</v>
      </c>
      <c r="C18" s="4" t="s">
        <v>307</v>
      </c>
      <c r="D18" s="4" t="s">
        <v>306</v>
      </c>
      <c r="E18" s="4" t="s">
        <v>307</v>
      </c>
    </row>
    <row r="19" spans="1:5">
      <c r="A19" s="4" t="s">
        <v>308</v>
      </c>
    </row>
    <row r="20" spans="1:5">
      <c r="A20" s="3" t="s">
        <v>276</v>
      </c>
    </row>
    <row r="21" spans="1:5">
      <c r="A21" s="4" t="s">
        <v>295</v>
      </c>
      <c r="B21" s="4" t="s">
        <v>309</v>
      </c>
      <c r="D21" s="4" t="s">
        <v>310</v>
      </c>
    </row>
    <row r="22" spans="1:5">
      <c r="A22" s="4" t="s">
        <v>311</v>
      </c>
    </row>
    <row r="23" spans="1:5">
      <c r="A23" s="3" t="s">
        <v>276</v>
      </c>
    </row>
    <row r="24" spans="1:5">
      <c r="A24" s="4" t="s">
        <v>295</v>
      </c>
      <c r="B24" s="4" t="s">
        <v>312</v>
      </c>
      <c r="C24" s="4" t="s">
        <v>313</v>
      </c>
      <c r="D24" s="4" t="s">
        <v>314</v>
      </c>
      <c r="E24" s="4" t="s">
        <v>315</v>
      </c>
    </row>
    <row r="25" spans="1:5">
      <c r="A25" s="4" t="s">
        <v>316</v>
      </c>
    </row>
    <row r="26" spans="1:5">
      <c r="A26" s="3" t="s">
        <v>276</v>
      </c>
    </row>
    <row r="27" spans="1:5">
      <c r="A27" s="4" t="s">
        <v>295</v>
      </c>
      <c r="B27" s="4" t="s">
        <v>296</v>
      </c>
      <c r="D27" s="4" t="s">
        <v>296</v>
      </c>
    </row>
    <row r="28" spans="1:5">
      <c r="A28" s="4" t="s">
        <v>317</v>
      </c>
    </row>
    <row r="29" spans="1:5">
      <c r="A29" s="3" t="s">
        <v>276</v>
      </c>
    </row>
    <row r="30" spans="1:5">
      <c r="A30" s="4" t="s">
        <v>295</v>
      </c>
      <c r="B30" s="4" t="s">
        <v>318</v>
      </c>
      <c r="C30" s="4" t="s">
        <v>319</v>
      </c>
      <c r="D30" s="4" t="s">
        <v>320</v>
      </c>
      <c r="E30" s="4" t="s">
        <v>321</v>
      </c>
    </row>
    <row r="31" spans="1:5">
      <c r="A31" s="4" t="s">
        <v>322</v>
      </c>
    </row>
    <row r="32" spans="1:5">
      <c r="A32" s="3" t="s">
        <v>276</v>
      </c>
    </row>
    <row r="33" spans="1:5">
      <c r="A33" s="4" t="s">
        <v>295</v>
      </c>
      <c r="B33" s="4" t="s">
        <v>323</v>
      </c>
      <c r="D33" s="4" t="s">
        <v>324</v>
      </c>
    </row>
    <row r="34" spans="1:5">
      <c r="A34" s="4" t="s">
        <v>325</v>
      </c>
    </row>
    <row r="35" spans="1:5">
      <c r="A35" s="3" t="s">
        <v>276</v>
      </c>
    </row>
    <row r="36" spans="1:5">
      <c r="A36" s="4" t="s">
        <v>295</v>
      </c>
      <c r="D36" s="4" t="s">
        <v>326</v>
      </c>
    </row>
    <row r="37" spans="1:5">
      <c r="A37" s="4" t="s">
        <v>327</v>
      </c>
    </row>
    <row r="38" spans="1:5">
      <c r="A38" s="3" t="s">
        <v>276</v>
      </c>
    </row>
    <row r="39" spans="1:5">
      <c r="A39" s="4" t="s">
        <v>295</v>
      </c>
      <c r="D39" s="4" t="s">
        <v>31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6</v>
      </c>
      <c r="B1" s="2" t="s">
        <v>27</v>
      </c>
      <c r="H1" s="2" t="s">
        <v>1</v>
      </c>
    </row>
    <row r="2" spans="1:9">
      <c r="B2" s="2" t="s">
        <v>2</v>
      </c>
      <c r="C2" s="2" t="s">
        <v>57</v>
      </c>
      <c r="D2" s="2" t="s">
        <v>58</v>
      </c>
      <c r="E2" s="2" t="s">
        <v>28</v>
      </c>
      <c r="F2" s="2" t="s">
        <v>59</v>
      </c>
      <c r="G2" s="2" t="s">
        <v>60</v>
      </c>
      <c r="H2" s="2" t="s">
        <v>2</v>
      </c>
      <c r="I2" s="2" t="s">
        <v>28</v>
      </c>
    </row>
    <row r="3" spans="1:9">
      <c r="A3" s="3" t="s">
        <v>61</v>
      </c>
    </row>
    <row r="4" spans="1:9">
      <c r="A4" s="4" t="s">
        <v>42</v>
      </c>
      <c r="B4" s="6" t="n">
        <v>203334</v>
      </c>
      <c r="C4" s="6" t="n">
        <v>243013</v>
      </c>
      <c r="D4" s="6" t="n">
        <v>212515</v>
      </c>
      <c r="E4" s="6" t="n">
        <v>302095</v>
      </c>
      <c r="F4" s="6" t="n">
        <v>137109</v>
      </c>
      <c r="G4" s="6" t="n">
        <v>217211</v>
      </c>
      <c r="H4" s="6" t="n">
        <v>658862</v>
      </c>
      <c r="I4" s="6" t="n">
        <v>656415</v>
      </c>
    </row>
    <row r="5" spans="1:9">
      <c r="A5" s="3" t="s">
        <v>62</v>
      </c>
    </row>
    <row r="6" spans="1:9">
      <c r="A6" s="4" t="s">
        <v>63</v>
      </c>
      <c r="B6" s="5" t="n">
        <v>5025</v>
      </c>
      <c r="E6" s="5" t="n">
        <v>2374</v>
      </c>
      <c r="H6" s="5" t="n">
        <v>-8617</v>
      </c>
      <c r="I6" s="5" t="n">
        <v>26184</v>
      </c>
    </row>
    <row r="7" spans="1:9">
      <c r="A7" s="4" t="s">
        <v>64</v>
      </c>
      <c r="B7" s="5" t="n">
        <v>-8183</v>
      </c>
      <c r="E7" s="5" t="n">
        <v>0</v>
      </c>
      <c r="H7" s="5" t="n">
        <v>-6430</v>
      </c>
      <c r="I7" s="5" t="n">
        <v>0</v>
      </c>
    </row>
    <row r="8" spans="1:9">
      <c r="A8" s="4" t="s">
        <v>65</v>
      </c>
      <c r="B8" s="5" t="n">
        <v>-295</v>
      </c>
      <c r="E8" s="5" t="n">
        <v>-294</v>
      </c>
      <c r="H8" s="5" t="n">
        <v>-884</v>
      </c>
      <c r="I8" s="5" t="n">
        <v>-638</v>
      </c>
    </row>
    <row r="9" spans="1:9">
      <c r="A9" s="4" t="s">
        <v>66</v>
      </c>
      <c r="B9" s="5" t="n">
        <v>-3453</v>
      </c>
      <c r="C9" s="6" t="n">
        <v>-5996</v>
      </c>
      <c r="D9" s="6" t="n">
        <v>-6482</v>
      </c>
      <c r="E9" s="5" t="n">
        <v>2080</v>
      </c>
      <c r="F9" s="6" t="n">
        <v>-11566</v>
      </c>
      <c r="G9" s="6" t="n">
        <v>35032</v>
      </c>
      <c r="H9" s="5" t="n">
        <v>-15931</v>
      </c>
      <c r="I9" s="5" t="n">
        <v>25546</v>
      </c>
    </row>
    <row r="10" spans="1:9">
      <c r="A10" s="4" t="s">
        <v>67</v>
      </c>
      <c r="B10" s="6" t="n">
        <v>199881</v>
      </c>
      <c r="E10" s="6" t="n">
        <v>304175</v>
      </c>
      <c r="H10" s="6" t="n">
        <v>642931</v>
      </c>
      <c r="I10" s="6" t="n">
        <v>681961</v>
      </c>
    </row>
  </sheetData>
  <mergeCells count="3">
    <mergeCell ref="A1:A2"/>
    <mergeCell ref="B1:G1"/>
    <mergeCell ref="H1:I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27</v>
      </c>
      <c r="D1" s="2" t="s">
        <v>1</v>
      </c>
    </row>
    <row r="2" spans="1:5">
      <c r="B2" s="2" t="s">
        <v>2</v>
      </c>
      <c r="C2" s="2" t="s">
        <v>28</v>
      </c>
      <c r="D2" s="2" t="s">
        <v>2</v>
      </c>
      <c r="E2" s="2" t="s">
        <v>28</v>
      </c>
    </row>
    <row r="3" spans="1:5">
      <c r="A3" s="3" t="s">
        <v>329</v>
      </c>
    </row>
    <row r="4" spans="1:5">
      <c r="A4" s="4" t="s">
        <v>330</v>
      </c>
      <c r="B4" s="6" t="n">
        <v>1682330</v>
      </c>
      <c r="C4" s="6" t="n">
        <v>1589138</v>
      </c>
      <c r="D4" s="6" t="n">
        <v>5098573</v>
      </c>
      <c r="E4" s="6" t="n">
        <v>4807082</v>
      </c>
    </row>
    <row r="5" spans="1:5">
      <c r="A5" s="4" t="s">
        <v>50</v>
      </c>
    </row>
    <row r="6" spans="1:5">
      <c r="A6" s="3" t="s">
        <v>329</v>
      </c>
    </row>
    <row r="7" spans="1:5">
      <c r="A7" s="4" t="s">
        <v>330</v>
      </c>
      <c r="B7" s="5" t="n">
        <v>1358322</v>
      </c>
      <c r="C7" s="5" t="n">
        <v>1284516</v>
      </c>
      <c r="D7" s="5" t="n">
        <v>4124038</v>
      </c>
      <c r="E7" s="5" t="n">
        <v>3904338</v>
      </c>
    </row>
    <row r="8" spans="1:5">
      <c r="A8" s="4" t="s">
        <v>331</v>
      </c>
    </row>
    <row r="9" spans="1:5">
      <c r="A9" s="3" t="s">
        <v>329</v>
      </c>
    </row>
    <row r="10" spans="1:5">
      <c r="A10" s="4" t="s">
        <v>330</v>
      </c>
      <c r="B10" s="5" t="n">
        <v>149170</v>
      </c>
      <c r="C10" s="5" t="n">
        <v>137327</v>
      </c>
      <c r="D10" s="5" t="n">
        <v>455935</v>
      </c>
      <c r="E10" s="5" t="n">
        <v>416999</v>
      </c>
    </row>
    <row r="11" spans="1:5">
      <c r="A11" s="4" t="s">
        <v>332</v>
      </c>
    </row>
    <row r="12" spans="1:5">
      <c r="A12" s="3" t="s">
        <v>329</v>
      </c>
    </row>
    <row r="13" spans="1:5">
      <c r="A13" s="4" t="s">
        <v>330</v>
      </c>
      <c r="B13" s="5" t="n">
        <v>99688</v>
      </c>
      <c r="C13" s="5" t="n">
        <v>87498</v>
      </c>
      <c r="D13" s="5" t="n">
        <v>293980</v>
      </c>
      <c r="E13" s="5" t="n">
        <v>254994</v>
      </c>
    </row>
    <row r="14" spans="1:5">
      <c r="A14" s="4" t="s">
        <v>333</v>
      </c>
    </row>
    <row r="15" spans="1:5">
      <c r="A15" s="3" t="s">
        <v>329</v>
      </c>
    </row>
    <row r="16" spans="1:5">
      <c r="A16" s="4" t="s">
        <v>330</v>
      </c>
      <c r="B16" s="6" t="n">
        <v>75150</v>
      </c>
      <c r="C16" s="6" t="n">
        <v>79797</v>
      </c>
      <c r="D16" s="6" t="n">
        <v>224620</v>
      </c>
      <c r="E16" s="6" t="n">
        <v>230751</v>
      </c>
    </row>
    <row r="17" spans="1:5">
      <c r="A17" s="4" t="s">
        <v>294</v>
      </c>
    </row>
    <row r="18" spans="1:5">
      <c r="A18" s="3" t="s">
        <v>329</v>
      </c>
    </row>
    <row r="19" spans="1:5">
      <c r="A19" s="4" t="s">
        <v>295</v>
      </c>
      <c r="B19" s="4" t="s">
        <v>296</v>
      </c>
      <c r="C19" s="4" t="s">
        <v>296</v>
      </c>
      <c r="D19" s="4" t="s">
        <v>296</v>
      </c>
      <c r="E19" s="4" t="s">
        <v>296</v>
      </c>
    </row>
    <row r="20" spans="1:5">
      <c r="A20" s="4" t="s">
        <v>334</v>
      </c>
    </row>
    <row r="21" spans="1:5">
      <c r="A21" s="3" t="s">
        <v>329</v>
      </c>
    </row>
    <row r="22" spans="1:5">
      <c r="A22" s="4" t="s">
        <v>295</v>
      </c>
      <c r="B22" s="4" t="s">
        <v>298</v>
      </c>
      <c r="C22" s="4" t="s">
        <v>299</v>
      </c>
      <c r="D22" s="4" t="s">
        <v>300</v>
      </c>
      <c r="E22" s="4" t="s">
        <v>301</v>
      </c>
    </row>
    <row r="23" spans="1:5">
      <c r="A23" s="4" t="s">
        <v>335</v>
      </c>
    </row>
    <row r="24" spans="1:5">
      <c r="A24" s="3" t="s">
        <v>329</v>
      </c>
    </row>
    <row r="25" spans="1:5">
      <c r="A25" s="4" t="s">
        <v>295</v>
      </c>
      <c r="B25" s="4" t="s">
        <v>306</v>
      </c>
      <c r="C25" s="4" t="s">
        <v>307</v>
      </c>
      <c r="D25" s="4" t="s">
        <v>306</v>
      </c>
      <c r="E25" s="4" t="s">
        <v>307</v>
      </c>
    </row>
    <row r="26" spans="1:5">
      <c r="A26" s="4" t="s">
        <v>336</v>
      </c>
    </row>
    <row r="27" spans="1:5">
      <c r="A27" s="3" t="s">
        <v>329</v>
      </c>
    </row>
    <row r="28" spans="1:5">
      <c r="A28" s="4" t="s">
        <v>295</v>
      </c>
      <c r="B28" s="4" t="s">
        <v>312</v>
      </c>
      <c r="C28" s="4" t="s">
        <v>313</v>
      </c>
      <c r="D28" s="4" t="s">
        <v>314</v>
      </c>
      <c r="E28" s="4" t="s">
        <v>315</v>
      </c>
    </row>
    <row r="29" spans="1:5">
      <c r="A29" s="4" t="s">
        <v>337</v>
      </c>
    </row>
    <row r="30" spans="1:5">
      <c r="A30" s="3" t="s">
        <v>329</v>
      </c>
    </row>
    <row r="31" spans="1:5">
      <c r="A31" s="4" t="s">
        <v>295</v>
      </c>
      <c r="B31" s="4" t="s">
        <v>318</v>
      </c>
      <c r="C31" s="4" t="s">
        <v>319</v>
      </c>
      <c r="D31" s="4" t="s">
        <v>320</v>
      </c>
      <c r="E31" s="4" t="s">
        <v>32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38</v>
      </c>
      <c r="B1" s="2" t="s">
        <v>2</v>
      </c>
      <c r="C1" s="2" t="s">
        <v>69</v>
      </c>
    </row>
    <row r="2" spans="1:3">
      <c r="A2" s="3" t="s">
        <v>339</v>
      </c>
    </row>
    <row r="3" spans="1:3">
      <c r="A3" s="4" t="s">
        <v>71</v>
      </c>
      <c r="B3" s="6" t="n">
        <v>80859</v>
      </c>
      <c r="C3" s="6" t="n">
        <v>138724</v>
      </c>
    </row>
    <row r="4" spans="1:3">
      <c r="A4" s="4" t="s">
        <v>340</v>
      </c>
      <c r="B4" s="5" t="n">
        <v>80859</v>
      </c>
      <c r="C4" s="5" t="n">
        <v>138724</v>
      </c>
    </row>
    <row r="5" spans="1:3">
      <c r="A5" s="3" t="s">
        <v>341</v>
      </c>
    </row>
    <row r="6" spans="1:3">
      <c r="A6" s="4" t="s">
        <v>342</v>
      </c>
      <c r="B6" s="5" t="n">
        <v>8460</v>
      </c>
    </row>
    <row r="7" spans="1:3">
      <c r="A7" s="4" t="s">
        <v>343</v>
      </c>
    </row>
    <row r="8" spans="1:3">
      <c r="A8" s="3" t="s">
        <v>341</v>
      </c>
    </row>
    <row r="9" spans="1:3">
      <c r="A9" s="4" t="s">
        <v>343</v>
      </c>
      <c r="B9" s="5" t="n">
        <v>8460</v>
      </c>
    </row>
    <row r="10" spans="1:3">
      <c r="A10" s="4" t="s">
        <v>344</v>
      </c>
    </row>
    <row r="11" spans="1:3">
      <c r="A11" s="3" t="s">
        <v>339</v>
      </c>
    </row>
    <row r="12" spans="1:3">
      <c r="A12" s="4" t="s">
        <v>71</v>
      </c>
      <c r="B12" s="5" t="n">
        <v>80859</v>
      </c>
      <c r="C12" s="5" t="n">
        <v>138724</v>
      </c>
    </row>
    <row r="13" spans="1:3">
      <c r="A13" s="4" t="s">
        <v>340</v>
      </c>
      <c r="B13" s="5" t="n">
        <v>80859</v>
      </c>
      <c r="C13" s="5" t="n">
        <v>138724</v>
      </c>
    </row>
    <row r="14" spans="1:3">
      <c r="A14" s="3" t="s">
        <v>341</v>
      </c>
    </row>
    <row r="15" spans="1:3">
      <c r="A15" s="4" t="s">
        <v>342</v>
      </c>
      <c r="B15" s="5" t="n">
        <v>0</v>
      </c>
    </row>
    <row r="16" spans="1:3">
      <c r="A16" s="4" t="s">
        <v>345</v>
      </c>
    </row>
    <row r="17" spans="1:3">
      <c r="A17" s="3" t="s">
        <v>341</v>
      </c>
    </row>
    <row r="18" spans="1:3">
      <c r="A18" s="4" t="s">
        <v>343</v>
      </c>
      <c r="B18" s="5" t="n">
        <v>0</v>
      </c>
    </row>
    <row r="19" spans="1:3">
      <c r="A19" s="4" t="s">
        <v>346</v>
      </c>
    </row>
    <row r="20" spans="1:3">
      <c r="A20" s="3" t="s">
        <v>339</v>
      </c>
    </row>
    <row r="21" spans="1:3">
      <c r="A21" s="4" t="s">
        <v>71</v>
      </c>
      <c r="B21" s="5" t="n">
        <v>0</v>
      </c>
      <c r="C21" s="5" t="n">
        <v>0</v>
      </c>
    </row>
    <row r="22" spans="1:3">
      <c r="A22" s="4" t="s">
        <v>340</v>
      </c>
      <c r="B22" s="5" t="n">
        <v>0</v>
      </c>
      <c r="C22" s="5" t="n">
        <v>0</v>
      </c>
    </row>
    <row r="23" spans="1:3">
      <c r="A23" s="3" t="s">
        <v>341</v>
      </c>
    </row>
    <row r="24" spans="1:3">
      <c r="A24" s="4" t="s">
        <v>342</v>
      </c>
      <c r="B24" s="5" t="n">
        <v>8460</v>
      </c>
    </row>
    <row r="25" spans="1:3">
      <c r="A25" s="4" t="s">
        <v>347</v>
      </c>
    </row>
    <row r="26" spans="1:3">
      <c r="A26" s="3" t="s">
        <v>341</v>
      </c>
    </row>
    <row r="27" spans="1:3">
      <c r="A27" s="4" t="s">
        <v>343</v>
      </c>
      <c r="B27" s="5" t="n">
        <v>8460</v>
      </c>
    </row>
    <row r="28" spans="1:3">
      <c r="A28" s="4" t="s">
        <v>348</v>
      </c>
    </row>
    <row r="29" spans="1:3">
      <c r="A29" s="3" t="s">
        <v>339</v>
      </c>
    </row>
    <row r="30" spans="1:3">
      <c r="A30" s="4" t="s">
        <v>71</v>
      </c>
      <c r="B30" s="5" t="n">
        <v>0</v>
      </c>
      <c r="C30" s="5" t="n">
        <v>0</v>
      </c>
    </row>
    <row r="31" spans="1:3">
      <c r="A31" s="4" t="s">
        <v>340</v>
      </c>
      <c r="B31" s="5" t="n">
        <v>0</v>
      </c>
      <c r="C31" s="6" t="n">
        <v>0</v>
      </c>
    </row>
    <row r="32" spans="1:3">
      <c r="A32" s="3" t="s">
        <v>341</v>
      </c>
    </row>
    <row r="33" spans="1:3">
      <c r="A33" s="4" t="s">
        <v>342</v>
      </c>
      <c r="B33" s="5" t="n">
        <v>0</v>
      </c>
    </row>
    <row r="34" spans="1:3">
      <c r="A34" s="4" t="s">
        <v>349</v>
      </c>
    </row>
    <row r="35" spans="1:3">
      <c r="A35" s="3" t="s">
        <v>341</v>
      </c>
    </row>
    <row r="36" spans="1:3">
      <c r="A36" s="4" t="s">
        <v>343</v>
      </c>
      <c r="B36"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3"/>
  </cols>
  <sheetData>
    <row r="1" spans="1:3">
      <c r="A1" s="1" t="s">
        <v>350</v>
      </c>
      <c r="B1" s="2" t="s">
        <v>2</v>
      </c>
      <c r="C1" s="2" t="s">
        <v>69</v>
      </c>
    </row>
    <row r="2" spans="1:3">
      <c r="A2" s="3" t="s">
        <v>180</v>
      </c>
    </row>
    <row r="3" spans="1:3">
      <c r="A3" s="4" t="s">
        <v>351</v>
      </c>
      <c r="B3" s="6" t="n">
        <v>0</v>
      </c>
      <c r="C3"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 customWidth="1" max="5" min="5" width="14"/>
  </cols>
  <sheetData>
    <row r="1" spans="1:5">
      <c r="A1" s="1" t="s">
        <v>352</v>
      </c>
      <c r="B1" s="2" t="s">
        <v>27</v>
      </c>
      <c r="C1" s="2" t="s">
        <v>1</v>
      </c>
    </row>
    <row r="2" spans="1:5">
      <c r="B2" s="2" t="s">
        <v>57</v>
      </c>
      <c r="C2" s="2" t="s">
        <v>2</v>
      </c>
      <c r="D2" s="2" t="s">
        <v>28</v>
      </c>
      <c r="E2" s="2" t="s">
        <v>69</v>
      </c>
    </row>
    <row r="3" spans="1:5">
      <c r="A3" s="3" t="s">
        <v>182</v>
      </c>
    </row>
    <row r="4" spans="1:5">
      <c r="A4" s="4" t="s">
        <v>79</v>
      </c>
      <c r="C4" s="6" t="n">
        <v>191818000</v>
      </c>
      <c r="E4" s="6" t="n">
        <v>175581000</v>
      </c>
    </row>
    <row r="5" spans="1:5">
      <c r="A5" s="4" t="s">
        <v>353</v>
      </c>
      <c r="C5" s="5" t="n">
        <v>170200000</v>
      </c>
      <c r="E5" s="5" t="n">
        <v>154000000</v>
      </c>
    </row>
    <row r="6" spans="1:5">
      <c r="A6" s="4" t="s">
        <v>354</v>
      </c>
      <c r="C6" s="5" t="n">
        <v>18400000</v>
      </c>
      <c r="E6" s="5" t="n">
        <v>16400000</v>
      </c>
    </row>
    <row r="7" spans="1:5">
      <c r="A7" s="4" t="s">
        <v>355</v>
      </c>
      <c r="C7" s="5" t="n">
        <v>3200000</v>
      </c>
      <c r="E7" s="6" t="n">
        <v>5200000</v>
      </c>
    </row>
    <row r="8" spans="1:5">
      <c r="A8" s="4" t="s">
        <v>356</v>
      </c>
      <c r="C8" s="5" t="n">
        <v>0</v>
      </c>
      <c r="D8" s="6" t="n">
        <v>0</v>
      </c>
    </row>
    <row r="9" spans="1:5">
      <c r="A9" s="4" t="s">
        <v>158</v>
      </c>
      <c r="B9" s="6" t="n">
        <v>73300000</v>
      </c>
      <c r="C9" s="6" t="n">
        <v>73342000</v>
      </c>
      <c r="D9" s="6" t="n">
        <v>0</v>
      </c>
    </row>
    <row r="10" spans="1:5">
      <c r="A10" s="4" t="s">
        <v>357</v>
      </c>
      <c r="B10" s="6" t="n">
        <v>69400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27</v>
      </c>
      <c r="D1" s="2" t="s">
        <v>1</v>
      </c>
    </row>
    <row r="2" spans="1:5">
      <c r="B2" s="2" t="s">
        <v>2</v>
      </c>
      <c r="C2" s="2" t="s">
        <v>28</v>
      </c>
      <c r="D2" s="2" t="s">
        <v>2</v>
      </c>
      <c r="E2" s="2" t="s">
        <v>28</v>
      </c>
    </row>
    <row r="3" spans="1:5">
      <c r="A3" s="3" t="s">
        <v>359</v>
      </c>
    </row>
    <row r="4" spans="1:5">
      <c r="A4" s="4" t="s">
        <v>40</v>
      </c>
      <c r="B4" s="6" t="n">
        <v>200923</v>
      </c>
      <c r="C4" s="6" t="n">
        <v>295789</v>
      </c>
      <c r="D4" s="6" t="n">
        <v>656464</v>
      </c>
      <c r="E4" s="6" t="n">
        <v>594634</v>
      </c>
    </row>
    <row r="5" spans="1:5">
      <c r="A5" s="4" t="s">
        <v>360</v>
      </c>
      <c r="B5" s="5" t="n">
        <v>2783</v>
      </c>
      <c r="C5" s="5" t="n">
        <v>5248</v>
      </c>
      <c r="D5" s="5" t="n">
        <v>8977</v>
      </c>
      <c r="E5" s="5" t="n">
        <v>10546</v>
      </c>
    </row>
    <row r="6" spans="1:5">
      <c r="A6" s="4" t="s">
        <v>361</v>
      </c>
      <c r="B6" s="6" t="n">
        <v>198140</v>
      </c>
      <c r="C6" s="6" t="n">
        <v>290541</v>
      </c>
      <c r="D6" s="6" t="n">
        <v>647487</v>
      </c>
      <c r="E6" s="6" t="n">
        <v>584088</v>
      </c>
    </row>
    <row r="7" spans="1:5">
      <c r="A7" s="4" t="s">
        <v>362</v>
      </c>
      <c r="B7" s="5" t="n">
        <v>105080</v>
      </c>
      <c r="C7" s="5" t="n">
        <v>106558</v>
      </c>
      <c r="D7" s="5" t="n">
        <v>106147</v>
      </c>
      <c r="E7" s="5" t="n">
        <v>106210</v>
      </c>
    </row>
    <row r="8" spans="1:5">
      <c r="A8" s="4" t="s">
        <v>363</v>
      </c>
      <c r="B8" s="7" t="n">
        <v>1.89</v>
      </c>
      <c r="C8" s="7" t="n">
        <v>2.73</v>
      </c>
      <c r="D8" s="7" t="n">
        <v>6.1</v>
      </c>
      <c r="E8" s="7" t="n">
        <v>5.5</v>
      </c>
    </row>
    <row r="9" spans="1:5">
      <c r="A9" s="3" t="s">
        <v>364</v>
      </c>
    </row>
    <row r="10" spans="1:5">
      <c r="A10" s="4" t="s">
        <v>40</v>
      </c>
      <c r="B10" s="6" t="n">
        <v>200923</v>
      </c>
      <c r="C10" s="6" t="n">
        <v>295789</v>
      </c>
      <c r="D10" s="6" t="n">
        <v>656464</v>
      </c>
      <c r="E10" s="6" t="n">
        <v>594634</v>
      </c>
    </row>
    <row r="11" spans="1:5">
      <c r="A11" s="4" t="s">
        <v>360</v>
      </c>
      <c r="B11" s="5" t="n">
        <v>2783</v>
      </c>
      <c r="C11" s="5" t="n">
        <v>5248</v>
      </c>
      <c r="D11" s="5" t="n">
        <v>8977</v>
      </c>
      <c r="E11" s="5" t="n">
        <v>10546</v>
      </c>
    </row>
    <row r="12" spans="1:5">
      <c r="A12" s="4" t="s">
        <v>361</v>
      </c>
      <c r="B12" s="6" t="n">
        <v>198140</v>
      </c>
      <c r="C12" s="6" t="n">
        <v>290541</v>
      </c>
      <c r="D12" s="6" t="n">
        <v>647487</v>
      </c>
      <c r="E12" s="6" t="n">
        <v>584088</v>
      </c>
    </row>
    <row r="13" spans="1:5">
      <c r="A13" s="4" t="s">
        <v>362</v>
      </c>
      <c r="B13" s="5" t="n">
        <v>105080</v>
      </c>
      <c r="C13" s="5" t="n">
        <v>106558</v>
      </c>
      <c r="D13" s="5" t="n">
        <v>106147</v>
      </c>
      <c r="E13" s="5" t="n">
        <v>106210</v>
      </c>
    </row>
    <row r="14" spans="1:5">
      <c r="A14" s="4" t="s">
        <v>365</v>
      </c>
      <c r="B14" s="5" t="n">
        <v>3082</v>
      </c>
      <c r="C14" s="5" t="n">
        <v>3617</v>
      </c>
      <c r="D14" s="5" t="n">
        <v>3436</v>
      </c>
      <c r="E14" s="5" t="n">
        <v>3044</v>
      </c>
    </row>
    <row r="15" spans="1:5">
      <c r="A15" s="4" t="s">
        <v>366</v>
      </c>
      <c r="B15" s="5" t="n">
        <v>108162</v>
      </c>
      <c r="C15" s="5" t="n">
        <v>110175</v>
      </c>
      <c r="D15" s="5" t="n">
        <v>109583</v>
      </c>
      <c r="E15" s="5" t="n">
        <v>109254</v>
      </c>
    </row>
    <row r="16" spans="1:5">
      <c r="A16" s="4" t="s">
        <v>367</v>
      </c>
      <c r="B16" s="7" t="n">
        <v>1.83</v>
      </c>
      <c r="C16" s="7" t="n">
        <v>2.66</v>
      </c>
      <c r="D16" s="7" t="n">
        <v>5.91</v>
      </c>
      <c r="E16" s="7" t="n">
        <v>5.3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14"/>
    <col customWidth="1" max="12" min="12" width="16"/>
    <col customWidth="1" max="13" min="13" width="17"/>
    <col customWidth="1" max="14" min="14" width="16"/>
  </cols>
  <sheetData>
    <row r="1" spans="1:14">
      <c r="A1" s="1" t="s">
        <v>368</v>
      </c>
      <c r="B1" s="2" t="s">
        <v>369</v>
      </c>
      <c r="C1" s="2" t="s">
        <v>27</v>
      </c>
      <c r="I1" s="2" t="s">
        <v>370</v>
      </c>
      <c r="J1" s="2" t="s">
        <v>1</v>
      </c>
      <c r="L1" s="2" t="s">
        <v>371</v>
      </c>
    </row>
    <row r="2" spans="1:14">
      <c r="B2" s="2" t="s">
        <v>372</v>
      </c>
      <c r="C2" s="2" t="s">
        <v>2</v>
      </c>
      <c r="D2" s="2" t="s">
        <v>57</v>
      </c>
      <c r="E2" s="2" t="s">
        <v>58</v>
      </c>
      <c r="F2" s="2" t="s">
        <v>28</v>
      </c>
      <c r="G2" s="2" t="s">
        <v>59</v>
      </c>
      <c r="H2" s="2" t="s">
        <v>60</v>
      </c>
      <c r="I2" s="2" t="s">
        <v>372</v>
      </c>
      <c r="J2" s="2" t="s">
        <v>2</v>
      </c>
      <c r="K2" s="2" t="s">
        <v>28</v>
      </c>
      <c r="L2" s="2" t="s">
        <v>57</v>
      </c>
      <c r="M2" s="2" t="s">
        <v>373</v>
      </c>
      <c r="N2" s="2" t="s">
        <v>374</v>
      </c>
    </row>
    <row r="3" spans="1:14">
      <c r="A3" s="3" t="s">
        <v>375</v>
      </c>
    </row>
    <row r="4" spans="1:14">
      <c r="A4" s="4" t="s">
        <v>376</v>
      </c>
      <c r="C4" s="7" t="n">
        <v>0.02</v>
      </c>
      <c r="F4" s="7" t="n">
        <v>0.06</v>
      </c>
      <c r="J4" s="7" t="n">
        <v>0.02</v>
      </c>
      <c r="K4" s="7" t="n">
        <v>0.57</v>
      </c>
    </row>
    <row r="5" spans="1:14">
      <c r="A5" s="4" t="s">
        <v>377</v>
      </c>
      <c r="C5" s="7" t="n">
        <v>0.02</v>
      </c>
      <c r="F5" s="7" t="n">
        <v>0.05</v>
      </c>
      <c r="J5" s="7" t="n">
        <v>0.02</v>
      </c>
      <c r="K5" s="7" t="n">
        <v>0.55</v>
      </c>
    </row>
    <row r="6" spans="1:14">
      <c r="A6" s="4" t="s">
        <v>378</v>
      </c>
      <c r="C6" s="5" t="n">
        <v>700</v>
      </c>
      <c r="F6" s="5" t="n">
        <v>1000</v>
      </c>
      <c r="J6" s="5" t="n">
        <v>500</v>
      </c>
      <c r="K6" s="5" t="n">
        <v>800</v>
      </c>
    </row>
    <row r="7" spans="1:14">
      <c r="A7" s="4" t="s">
        <v>379</v>
      </c>
      <c r="C7" s="6" t="n">
        <v>100095000</v>
      </c>
      <c r="D7" s="6" t="n">
        <v>368661000</v>
      </c>
      <c r="E7" s="6" t="n">
        <v>139468000</v>
      </c>
      <c r="F7" s="6" t="n">
        <v>1353000</v>
      </c>
      <c r="G7" s="6" t="n">
        <v>657000</v>
      </c>
      <c r="H7" s="6" t="n">
        <v>35040000</v>
      </c>
    </row>
    <row r="8" spans="1:14">
      <c r="A8" s="4" t="s">
        <v>380</v>
      </c>
    </row>
    <row r="9" spans="1:14">
      <c r="A9" s="3" t="s">
        <v>375</v>
      </c>
    </row>
    <row r="10" spans="1:14">
      <c r="A10" s="4" t="s">
        <v>381</v>
      </c>
      <c r="C10" s="5" t="n">
        <v>100</v>
      </c>
      <c r="J10" s="5" t="n">
        <v>300</v>
      </c>
    </row>
    <row r="11" spans="1:14">
      <c r="A11" s="4" t="s">
        <v>382</v>
      </c>
      <c r="C11" s="7" t="n">
        <v>195.14</v>
      </c>
      <c r="J11" s="7" t="n">
        <v>204.31</v>
      </c>
    </row>
    <row r="12" spans="1:14">
      <c r="A12" s="4" t="s">
        <v>379</v>
      </c>
      <c r="C12" s="6" t="n">
        <v>100000</v>
      </c>
      <c r="J12" s="6" t="n">
        <v>61600000</v>
      </c>
    </row>
    <row r="13" spans="1:14">
      <c r="A13" s="4" t="s">
        <v>383</v>
      </c>
    </row>
    <row r="14" spans="1:14">
      <c r="A14" s="3" t="s">
        <v>375</v>
      </c>
    </row>
    <row r="15" spans="1:14">
      <c r="A15" s="4" t="s">
        <v>384</v>
      </c>
      <c r="N15" s="6" t="n">
        <v>500000000</v>
      </c>
    </row>
    <row r="16" spans="1:14">
      <c r="A16" s="4" t="s">
        <v>381</v>
      </c>
      <c r="C16" s="5" t="n">
        <v>0</v>
      </c>
      <c r="J16" s="5" t="n">
        <v>2130</v>
      </c>
      <c r="L16" s="5" t="n">
        <v>2600</v>
      </c>
    </row>
    <row r="17" spans="1:14">
      <c r="A17" s="4" t="s">
        <v>382</v>
      </c>
      <c r="C17" s="6" t="n">
        <v>0</v>
      </c>
      <c r="J17" s="7" t="n">
        <v>192.55</v>
      </c>
      <c r="L17" s="7" t="n">
        <v>188.82</v>
      </c>
    </row>
    <row r="18" spans="1:14">
      <c r="A18" s="4" t="s">
        <v>379</v>
      </c>
      <c r="C18" s="6" t="n">
        <v>0</v>
      </c>
      <c r="J18" s="6" t="n">
        <v>410003000</v>
      </c>
      <c r="L18" s="6" t="n">
        <v>500000000</v>
      </c>
    </row>
    <row r="19" spans="1:14">
      <c r="A19" s="4" t="s">
        <v>385</v>
      </c>
    </row>
    <row r="20" spans="1:14">
      <c r="A20" s="3" t="s">
        <v>375</v>
      </c>
    </row>
    <row r="21" spans="1:14">
      <c r="A21" s="4" t="s">
        <v>384</v>
      </c>
      <c r="M21" s="6" t="n">
        <v>1000000000</v>
      </c>
    </row>
    <row r="22" spans="1:14">
      <c r="A22" s="4" t="s">
        <v>381</v>
      </c>
      <c r="C22" s="5" t="n">
        <v>598</v>
      </c>
      <c r="J22" s="5" t="n">
        <v>799</v>
      </c>
    </row>
    <row r="23" spans="1:14">
      <c r="A23" s="4" t="s">
        <v>382</v>
      </c>
      <c r="C23" s="7" t="n">
        <v>167.32</v>
      </c>
      <c r="J23" s="7" t="n">
        <v>170.87</v>
      </c>
    </row>
    <row r="24" spans="1:14">
      <c r="A24" s="4" t="s">
        <v>379</v>
      </c>
      <c r="C24" s="6" t="n">
        <v>100000000</v>
      </c>
      <c r="J24" s="6" t="n">
        <v>136579000</v>
      </c>
    </row>
    <row r="25" spans="1:14">
      <c r="A25" s="4" t="s">
        <v>386</v>
      </c>
    </row>
    <row r="26" spans="1:14">
      <c r="A26" s="3" t="s">
        <v>375</v>
      </c>
    </row>
    <row r="27" spans="1:14">
      <c r="A27" s="4" t="s">
        <v>381</v>
      </c>
      <c r="B27" s="5" t="n">
        <v>400</v>
      </c>
      <c r="I27" s="5" t="n">
        <v>1200</v>
      </c>
    </row>
    <row r="28" spans="1:14">
      <c r="A28" s="4" t="s">
        <v>382</v>
      </c>
      <c r="B28" s="7" t="n">
        <v>203.26</v>
      </c>
      <c r="I28" s="7" t="n">
        <v>181.85</v>
      </c>
    </row>
    <row r="29" spans="1:14">
      <c r="A29" s="4" t="s">
        <v>379</v>
      </c>
      <c r="B29" s="6" t="n">
        <v>83300000</v>
      </c>
      <c r="I29" s="6" t="n">
        <v>219900000</v>
      </c>
    </row>
  </sheetData>
  <mergeCells count="3">
    <mergeCell ref="A1:A2"/>
    <mergeCell ref="C1:H1"/>
    <mergeCell ref="J1:K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s>
  <sheetData>
    <row r="1" spans="1:9">
      <c r="A1" s="1" t="s">
        <v>387</v>
      </c>
      <c r="B1" s="2" t="s">
        <v>27</v>
      </c>
      <c r="H1" s="2" t="s">
        <v>1</v>
      </c>
      <c r="I1" s="2" t="s">
        <v>371</v>
      </c>
    </row>
    <row r="2" spans="1:9">
      <c r="B2" s="2" t="s">
        <v>2</v>
      </c>
      <c r="C2" s="2" t="s">
        <v>57</v>
      </c>
      <c r="D2" s="2" t="s">
        <v>58</v>
      </c>
      <c r="E2" s="2" t="s">
        <v>28</v>
      </c>
      <c r="F2" s="2" t="s">
        <v>59</v>
      </c>
      <c r="G2" s="2" t="s">
        <v>60</v>
      </c>
      <c r="H2" s="2" t="s">
        <v>2</v>
      </c>
      <c r="I2" s="2" t="s">
        <v>57</v>
      </c>
    </row>
    <row r="3" spans="1:9">
      <c r="A3" s="3" t="s">
        <v>388</v>
      </c>
    </row>
    <row r="4" spans="1:9">
      <c r="A4" s="4" t="s">
        <v>389</v>
      </c>
      <c r="B4" s="6" t="n">
        <v>100095</v>
      </c>
      <c r="C4" s="6" t="n">
        <v>368661</v>
      </c>
      <c r="D4" s="6" t="n">
        <v>139468</v>
      </c>
      <c r="E4" s="6" t="n">
        <v>1353</v>
      </c>
      <c r="F4" s="6" t="n">
        <v>657</v>
      </c>
      <c r="G4" s="6" t="n">
        <v>35040</v>
      </c>
    </row>
    <row r="5" spans="1:9">
      <c r="A5" s="4" t="s">
        <v>390</v>
      </c>
    </row>
    <row r="6" spans="1:9">
      <c r="A6" s="3" t="s">
        <v>388</v>
      </c>
    </row>
    <row r="7" spans="1:9">
      <c r="A7" s="4" t="s">
        <v>391</v>
      </c>
      <c r="B7" s="5" t="n">
        <v>598</v>
      </c>
      <c r="H7" s="5" t="n">
        <v>2929</v>
      </c>
    </row>
    <row r="8" spans="1:9">
      <c r="A8" s="4" t="s">
        <v>392</v>
      </c>
      <c r="B8" s="7" t="n">
        <v>167.32</v>
      </c>
      <c r="H8" s="7" t="n">
        <v>186.63</v>
      </c>
    </row>
    <row r="9" spans="1:9">
      <c r="A9" s="4" t="s">
        <v>389</v>
      </c>
      <c r="B9" s="6" t="n">
        <v>100000</v>
      </c>
      <c r="H9" s="6" t="n">
        <v>546582</v>
      </c>
    </row>
    <row r="10" spans="1:9">
      <c r="A10" s="4" t="s">
        <v>383</v>
      </c>
    </row>
    <row r="11" spans="1:9">
      <c r="A11" s="3" t="s">
        <v>388</v>
      </c>
    </row>
    <row r="12" spans="1:9">
      <c r="A12" s="4" t="s">
        <v>391</v>
      </c>
      <c r="B12" s="5" t="n">
        <v>0</v>
      </c>
      <c r="H12" s="5" t="n">
        <v>2130</v>
      </c>
      <c r="I12" s="5" t="n">
        <v>2600</v>
      </c>
    </row>
    <row r="13" spans="1:9">
      <c r="A13" s="4" t="s">
        <v>392</v>
      </c>
      <c r="B13" s="6" t="n">
        <v>0</v>
      </c>
      <c r="H13" s="7" t="n">
        <v>192.55</v>
      </c>
      <c r="I13" s="7" t="n">
        <v>188.82</v>
      </c>
    </row>
    <row r="14" spans="1:9">
      <c r="A14" s="4" t="s">
        <v>389</v>
      </c>
      <c r="B14" s="6" t="n">
        <v>0</v>
      </c>
      <c r="H14" s="6" t="n">
        <v>410003</v>
      </c>
      <c r="I14" s="6" t="n">
        <v>500000</v>
      </c>
    </row>
    <row r="15" spans="1:9">
      <c r="A15" s="4" t="s">
        <v>385</v>
      </c>
    </row>
    <row r="16" spans="1:9">
      <c r="A16" s="3" t="s">
        <v>388</v>
      </c>
    </row>
    <row r="17" spans="1:9">
      <c r="A17" s="4" t="s">
        <v>391</v>
      </c>
      <c r="B17" s="5" t="n">
        <v>598</v>
      </c>
      <c r="H17" s="5" t="n">
        <v>799</v>
      </c>
    </row>
    <row r="18" spans="1:9">
      <c r="A18" s="4" t="s">
        <v>392</v>
      </c>
      <c r="B18" s="7" t="n">
        <v>167.32</v>
      </c>
      <c r="H18" s="7" t="n">
        <v>170.87</v>
      </c>
    </row>
    <row r="19" spans="1:9">
      <c r="A19" s="4" t="s">
        <v>389</v>
      </c>
      <c r="B19" s="6" t="n">
        <v>100000</v>
      </c>
      <c r="H19" s="6" t="n">
        <v>136579</v>
      </c>
    </row>
  </sheetData>
  <mergeCells count="2">
    <mergeCell ref="A1:A2"/>
    <mergeCell ref="B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v>
      </c>
    </row>
    <row r="2" spans="1:2">
      <c r="B2" s="2" t="s">
        <v>394</v>
      </c>
    </row>
    <row r="3" spans="1:2">
      <c r="A3" s="3" t="s">
        <v>395</v>
      </c>
    </row>
    <row r="4" spans="1:2">
      <c r="A4" s="4" t="s">
        <v>396</v>
      </c>
      <c r="B4" s="6" t="n">
        <v>2846888</v>
      </c>
    </row>
    <row r="5" spans="1:2">
      <c r="A5" s="4" t="s">
        <v>397</v>
      </c>
      <c r="B5" s="5" t="n">
        <v>5366</v>
      </c>
    </row>
    <row r="6" spans="1:2">
      <c r="A6" s="4" t="s">
        <v>398</v>
      </c>
      <c r="B6" s="5" t="n">
        <v>-4471</v>
      </c>
    </row>
    <row r="7" spans="1:2">
      <c r="A7" s="4" t="s">
        <v>399</v>
      </c>
      <c r="B7" s="5" t="n">
        <v>2847783</v>
      </c>
    </row>
    <row r="8" spans="1:2">
      <c r="A8" s="4" t="s">
        <v>50</v>
      </c>
    </row>
    <row r="9" spans="1:2">
      <c r="A9" s="3" t="s">
        <v>395</v>
      </c>
    </row>
    <row r="10" spans="1:2">
      <c r="A10" s="4" t="s">
        <v>396</v>
      </c>
      <c r="B10" s="5" t="n">
        <v>2505476</v>
      </c>
    </row>
    <row r="11" spans="1:2">
      <c r="A11" s="4" t="s">
        <v>397</v>
      </c>
      <c r="B11" s="5" t="n">
        <v>167</v>
      </c>
    </row>
    <row r="12" spans="1:2">
      <c r="A12" s="4" t="s">
        <v>398</v>
      </c>
      <c r="B12" s="5" t="n">
        <v>-4124</v>
      </c>
    </row>
    <row r="13" spans="1:2">
      <c r="A13" s="4" t="s">
        <v>399</v>
      </c>
      <c r="B13" s="5" t="n">
        <v>2501519</v>
      </c>
    </row>
    <row r="14" spans="1:2">
      <c r="A14" s="4" t="s">
        <v>331</v>
      </c>
    </row>
    <row r="15" spans="1:2">
      <c r="A15" s="3" t="s">
        <v>395</v>
      </c>
    </row>
    <row r="16" spans="1:2">
      <c r="A16" s="4" t="s">
        <v>396</v>
      </c>
      <c r="B16" s="5" t="n">
        <v>244279</v>
      </c>
    </row>
    <row r="17" spans="1:2">
      <c r="A17" s="4" t="s">
        <v>397</v>
      </c>
      <c r="B17" s="5" t="n">
        <v>0</v>
      </c>
    </row>
    <row r="18" spans="1:2">
      <c r="A18" s="4" t="s">
        <v>398</v>
      </c>
      <c r="B18" s="5" t="n">
        <v>-329</v>
      </c>
    </row>
    <row r="19" spans="1:2">
      <c r="A19" s="4" t="s">
        <v>399</v>
      </c>
      <c r="B19" s="5" t="n">
        <v>243950</v>
      </c>
    </row>
    <row r="20" spans="1:2">
      <c r="A20" s="4" t="s">
        <v>400</v>
      </c>
    </row>
    <row r="21" spans="1:2">
      <c r="A21" s="3" t="s">
        <v>395</v>
      </c>
    </row>
    <row r="22" spans="1:2">
      <c r="A22" s="4" t="s">
        <v>396</v>
      </c>
      <c r="B22" s="5" t="n">
        <v>97133</v>
      </c>
    </row>
    <row r="23" spans="1:2">
      <c r="A23" s="4" t="s">
        <v>397</v>
      </c>
      <c r="B23" s="5" t="n">
        <v>5199</v>
      </c>
    </row>
    <row r="24" spans="1:2">
      <c r="A24" s="4" t="s">
        <v>398</v>
      </c>
      <c r="B24" s="5" t="n">
        <v>-18</v>
      </c>
    </row>
    <row r="25" spans="1:2">
      <c r="A25" s="4" t="s">
        <v>399</v>
      </c>
      <c r="B25" s="6" t="n">
        <v>1023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394</v>
      </c>
    </row>
    <row r="3" spans="1:2">
      <c r="A3" s="3" t="s">
        <v>402</v>
      </c>
    </row>
    <row r="4" spans="1:2">
      <c r="A4" s="4" t="s">
        <v>396</v>
      </c>
      <c r="B4" s="6" t="n">
        <v>545768</v>
      </c>
    </row>
    <row r="5" spans="1:2">
      <c r="A5" s="4" t="s">
        <v>403</v>
      </c>
      <c r="B5" s="5" t="n">
        <v>6034</v>
      </c>
    </row>
    <row r="6" spans="1:2">
      <c r="A6" s="4" t="s">
        <v>404</v>
      </c>
      <c r="B6" s="5" t="n">
        <v>-42128</v>
      </c>
    </row>
    <row r="7" spans="1:2">
      <c r="A7" s="4" t="s">
        <v>398</v>
      </c>
      <c r="B7" s="5" t="n">
        <v>-1272</v>
      </c>
    </row>
    <row r="8" spans="1:2">
      <c r="A8" s="4" t="s">
        <v>399</v>
      </c>
      <c r="B8" s="5" t="n">
        <v>508402</v>
      </c>
    </row>
    <row r="9" spans="1:2">
      <c r="A9" s="4" t="s">
        <v>50</v>
      </c>
    </row>
    <row r="10" spans="1:2">
      <c r="A10" s="3" t="s">
        <v>402</v>
      </c>
    </row>
    <row r="11" spans="1:2">
      <c r="A11" s="4" t="s">
        <v>396</v>
      </c>
      <c r="B11" s="5" t="n">
        <v>492067</v>
      </c>
    </row>
    <row r="12" spans="1:2">
      <c r="A12" s="4" t="s">
        <v>403</v>
      </c>
      <c r="B12" s="5" t="n">
        <v>987</v>
      </c>
    </row>
    <row r="13" spans="1:2">
      <c r="A13" s="4" t="s">
        <v>404</v>
      </c>
      <c r="B13" s="5" t="n">
        <v>-35214</v>
      </c>
    </row>
    <row r="14" spans="1:2">
      <c r="A14" s="4" t="s">
        <v>398</v>
      </c>
      <c r="B14" s="5" t="n">
        <v>-1229</v>
      </c>
    </row>
    <row r="15" spans="1:2">
      <c r="A15" s="4" t="s">
        <v>399</v>
      </c>
      <c r="B15" s="5" t="n">
        <v>456611</v>
      </c>
    </row>
    <row r="16" spans="1:2">
      <c r="A16" s="4" t="s">
        <v>331</v>
      </c>
    </row>
    <row r="17" spans="1:2">
      <c r="A17" s="3" t="s">
        <v>402</v>
      </c>
    </row>
    <row r="18" spans="1:2">
      <c r="A18" s="4" t="s">
        <v>396</v>
      </c>
      <c r="B18" s="5" t="n">
        <v>27294</v>
      </c>
    </row>
    <row r="19" spans="1:2">
      <c r="A19" s="4" t="s">
        <v>403</v>
      </c>
      <c r="B19" s="5" t="n">
        <v>13</v>
      </c>
    </row>
    <row r="20" spans="1:2">
      <c r="A20" s="4" t="s">
        <v>404</v>
      </c>
      <c r="B20" s="5" t="n">
        <v>-2876</v>
      </c>
    </row>
    <row r="21" spans="1:2">
      <c r="A21" s="4" t="s">
        <v>398</v>
      </c>
      <c r="B21" s="5" t="n">
        <v>-43</v>
      </c>
    </row>
    <row r="22" spans="1:2">
      <c r="A22" s="4" t="s">
        <v>399</v>
      </c>
      <c r="B22" s="5" t="n">
        <v>24388</v>
      </c>
    </row>
    <row r="23" spans="1:2">
      <c r="A23" s="4" t="s">
        <v>400</v>
      </c>
    </row>
    <row r="24" spans="1:2">
      <c r="A24" s="3" t="s">
        <v>402</v>
      </c>
    </row>
    <row r="25" spans="1:2">
      <c r="A25" s="4" t="s">
        <v>396</v>
      </c>
      <c r="B25" s="5" t="n">
        <v>26407</v>
      </c>
    </row>
    <row r="26" spans="1:2">
      <c r="A26" s="4" t="s">
        <v>403</v>
      </c>
      <c r="B26" s="5" t="n">
        <v>5034</v>
      </c>
    </row>
    <row r="27" spans="1:2">
      <c r="A27" s="4" t="s">
        <v>404</v>
      </c>
      <c r="B27" s="5" t="n">
        <v>-4038</v>
      </c>
    </row>
    <row r="28" spans="1:2">
      <c r="A28" s="4" t="s">
        <v>398</v>
      </c>
      <c r="B28" s="5" t="n">
        <v>0</v>
      </c>
    </row>
    <row r="29" spans="1:2">
      <c r="A29" s="4" t="s">
        <v>399</v>
      </c>
      <c r="B29" s="6" t="n">
        <v>27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05</v>
      </c>
      <c r="B1" s="2" t="s">
        <v>2</v>
      </c>
      <c r="C1" s="2" t="s">
        <v>69</v>
      </c>
    </row>
    <row r="2" spans="1:3">
      <c r="A2" s="3" t="s">
        <v>406</v>
      </c>
    </row>
    <row r="3" spans="1:3">
      <c r="A3" s="4" t="s">
        <v>81</v>
      </c>
      <c r="B3" s="6" t="n">
        <v>508402</v>
      </c>
      <c r="C3" s="6" t="n">
        <v>545768</v>
      </c>
    </row>
    <row r="4" spans="1:3">
      <c r="A4" s="4" t="s">
        <v>407</v>
      </c>
      <c r="B4" s="5" t="n">
        <v>347150</v>
      </c>
      <c r="C4" s="5" t="n">
        <v>80497</v>
      </c>
    </row>
    <row r="5" spans="1:3">
      <c r="A5" s="4" t="s">
        <v>408</v>
      </c>
      <c r="B5" s="5" t="n">
        <v>109299</v>
      </c>
      <c r="C5" s="5" t="n">
        <v>51182</v>
      </c>
    </row>
    <row r="6" spans="1:3">
      <c r="A6" s="4" t="s">
        <v>82</v>
      </c>
      <c r="B6" s="5" t="n">
        <v>237851</v>
      </c>
      <c r="C6" s="5" t="n">
        <v>29315</v>
      </c>
    </row>
    <row r="7" spans="1:3">
      <c r="A7" s="4" t="s">
        <v>409</v>
      </c>
    </row>
    <row r="8" spans="1:3">
      <c r="A8" s="3" t="s">
        <v>406</v>
      </c>
    </row>
    <row r="9" spans="1:3">
      <c r="A9" s="4" t="s">
        <v>407</v>
      </c>
      <c r="B9" s="5" t="n">
        <v>255998</v>
      </c>
    </row>
    <row r="10" spans="1:3">
      <c r="A10" s="4" t="s">
        <v>408</v>
      </c>
      <c r="B10" s="5" t="n">
        <v>52736</v>
      </c>
    </row>
    <row r="11" spans="1:3">
      <c r="A11" s="4" t="s">
        <v>82</v>
      </c>
      <c r="B11" s="5" t="n">
        <v>203262</v>
      </c>
    </row>
    <row r="12" spans="1:3">
      <c r="A12" s="4" t="s">
        <v>410</v>
      </c>
      <c r="B12" s="5" t="n">
        <v>68400</v>
      </c>
    </row>
    <row r="13" spans="1:3">
      <c r="A13" s="4" t="s">
        <v>411</v>
      </c>
    </row>
    <row r="14" spans="1:3">
      <c r="A14" s="3" t="s">
        <v>406</v>
      </c>
    </row>
    <row r="15" spans="1:3">
      <c r="A15" s="4" t="s">
        <v>407</v>
      </c>
      <c r="B15" s="5" t="n">
        <v>42163</v>
      </c>
      <c r="C15" s="5" t="n">
        <v>41710</v>
      </c>
    </row>
    <row r="16" spans="1:3">
      <c r="A16" s="4" t="s">
        <v>408</v>
      </c>
      <c r="B16" s="5" t="n">
        <v>40382</v>
      </c>
      <c r="C16" s="5" t="n">
        <v>39877</v>
      </c>
    </row>
    <row r="17" spans="1:3">
      <c r="A17" s="4" t="s">
        <v>82</v>
      </c>
      <c r="B17" s="5" t="n">
        <v>1781</v>
      </c>
      <c r="C17" s="5" t="n">
        <v>1833</v>
      </c>
    </row>
    <row r="18" spans="1:3">
      <c r="A18" s="4" t="s">
        <v>52</v>
      </c>
    </row>
    <row r="19" spans="1:3">
      <c r="A19" s="3" t="s">
        <v>406</v>
      </c>
    </row>
    <row r="20" spans="1:3">
      <c r="A20" s="4" t="s">
        <v>407</v>
      </c>
      <c r="B20" s="5" t="n">
        <v>48989</v>
      </c>
      <c r="C20" s="5" t="n">
        <v>38787</v>
      </c>
    </row>
    <row r="21" spans="1:3">
      <c r="A21" s="4" t="s">
        <v>408</v>
      </c>
      <c r="B21" s="5" t="n">
        <v>16181</v>
      </c>
      <c r="C21" s="5" t="n">
        <v>11305</v>
      </c>
    </row>
    <row r="22" spans="1:3">
      <c r="A22" s="4" t="s">
        <v>82</v>
      </c>
      <c r="B22" s="5" t="n">
        <v>32808</v>
      </c>
      <c r="C22" s="5" t="n">
        <v>27482</v>
      </c>
    </row>
    <row r="23" spans="1:3">
      <c r="A23" s="4" t="s">
        <v>412</v>
      </c>
    </row>
    <row r="24" spans="1:3">
      <c r="A24" s="3" t="s">
        <v>406</v>
      </c>
    </row>
    <row r="25" spans="1:3">
      <c r="A25" s="4" t="s">
        <v>413</v>
      </c>
      <c r="B25" s="5" t="n">
        <v>929244</v>
      </c>
      <c r="C25" s="5" t="n">
        <v>924978</v>
      </c>
    </row>
    <row r="26" spans="1:3">
      <c r="A26" s="4" t="s">
        <v>414</v>
      </c>
      <c r="B26" s="5" t="n">
        <v>420842</v>
      </c>
      <c r="C26" s="5" t="n">
        <v>379210</v>
      </c>
    </row>
    <row r="27" spans="1:3">
      <c r="A27" s="4" t="s">
        <v>81</v>
      </c>
      <c r="B27" s="6" t="n">
        <v>508402</v>
      </c>
      <c r="C27" s="6" t="n">
        <v>5457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8</v>
      </c>
      <c r="B1" s="2" t="s">
        <v>2</v>
      </c>
      <c r="C1" s="2" t="s">
        <v>69</v>
      </c>
    </row>
    <row r="2" spans="1:3">
      <c r="A2" s="3" t="s">
        <v>70</v>
      </c>
    </row>
    <row r="3" spans="1:3">
      <c r="A3" s="4" t="s">
        <v>71</v>
      </c>
      <c r="B3" s="6" t="n">
        <v>80859</v>
      </c>
      <c r="C3" s="6" t="n">
        <v>138724</v>
      </c>
    </row>
    <row r="4" spans="1:3">
      <c r="A4" s="4" t="s">
        <v>72</v>
      </c>
      <c r="B4" s="5" t="n">
        <v>878037</v>
      </c>
      <c r="C4" s="5" t="n">
        <v>804583</v>
      </c>
    </row>
    <row r="5" spans="1:3">
      <c r="A5" s="4" t="s">
        <v>73</v>
      </c>
      <c r="B5" s="5" t="n">
        <v>339805</v>
      </c>
      <c r="C5" s="5" t="n">
        <v>280347</v>
      </c>
    </row>
    <row r="6" spans="1:3">
      <c r="A6" s="4" t="s">
        <v>74</v>
      </c>
      <c r="B6" s="5" t="n">
        <v>773534</v>
      </c>
      <c r="C6" s="5" t="n">
        <v>702261</v>
      </c>
    </row>
    <row r="7" spans="1:3">
      <c r="A7" s="4" t="s">
        <v>75</v>
      </c>
      <c r="B7" s="5" t="n">
        <v>42552</v>
      </c>
      <c r="C7" s="5" t="n">
        <v>19634</v>
      </c>
    </row>
    <row r="8" spans="1:3">
      <c r="A8" s="4" t="s">
        <v>76</v>
      </c>
      <c r="B8" s="5" t="n">
        <v>108969</v>
      </c>
      <c r="C8" s="5" t="n">
        <v>32383</v>
      </c>
    </row>
    <row r="9" spans="1:3">
      <c r="A9" s="4" t="s">
        <v>77</v>
      </c>
      <c r="B9" s="5" t="n">
        <v>2223756</v>
      </c>
      <c r="C9" s="5" t="n">
        <v>1977932</v>
      </c>
    </row>
    <row r="10" spans="1:3">
      <c r="A10" s="4" t="s">
        <v>78</v>
      </c>
      <c r="B10" s="5" t="n">
        <v>1424063</v>
      </c>
      <c r="C10" s="5" t="n">
        <v>1382730</v>
      </c>
    </row>
    <row r="11" spans="1:3">
      <c r="A11" s="4" t="s">
        <v>79</v>
      </c>
      <c r="B11" s="5" t="n">
        <v>191818</v>
      </c>
      <c r="C11" s="5" t="n">
        <v>175581</v>
      </c>
    </row>
    <row r="12" spans="1:3">
      <c r="A12" s="4" t="s">
        <v>80</v>
      </c>
      <c r="B12" s="5" t="n">
        <v>2847783</v>
      </c>
      <c r="C12" s="5" t="n">
        <v>2846888</v>
      </c>
    </row>
    <row r="13" spans="1:3">
      <c r="A13" s="4" t="s">
        <v>81</v>
      </c>
      <c r="B13" s="5" t="n">
        <v>508402</v>
      </c>
      <c r="C13" s="5" t="n">
        <v>545768</v>
      </c>
    </row>
    <row r="14" spans="1:3">
      <c r="A14" s="4" t="s">
        <v>82</v>
      </c>
      <c r="B14" s="5" t="n">
        <v>237851</v>
      </c>
      <c r="C14" s="5" t="n">
        <v>29315</v>
      </c>
    </row>
    <row r="15" spans="1:3">
      <c r="A15" s="4" t="s">
        <v>83</v>
      </c>
      <c r="B15" s="5" t="n">
        <v>7433673</v>
      </c>
      <c r="C15" s="5" t="n">
        <v>6958214</v>
      </c>
    </row>
    <row r="16" spans="1:3">
      <c r="A16" s="3" t="s">
        <v>84</v>
      </c>
    </row>
    <row r="17" spans="1:3">
      <c r="A17" s="4" t="s">
        <v>85</v>
      </c>
      <c r="B17" s="5" t="n">
        <v>214567</v>
      </c>
      <c r="C17" s="5" t="n">
        <v>215074</v>
      </c>
    </row>
    <row r="18" spans="1:3">
      <c r="A18" s="4" t="s">
        <v>86</v>
      </c>
      <c r="B18" s="5" t="n">
        <v>136814</v>
      </c>
      <c r="C18" s="5" t="n">
        <v>140654</v>
      </c>
    </row>
    <row r="19" spans="1:3">
      <c r="A19" s="4" t="s">
        <v>87</v>
      </c>
      <c r="B19" s="5" t="n">
        <v>425470</v>
      </c>
      <c r="C19" s="5" t="n">
        <v>420129</v>
      </c>
    </row>
    <row r="20" spans="1:3">
      <c r="A20" s="4" t="s">
        <v>88</v>
      </c>
      <c r="B20" s="5" t="n">
        <v>217500</v>
      </c>
      <c r="C20" s="5" t="n">
        <v>0</v>
      </c>
    </row>
    <row r="21" spans="1:3">
      <c r="A21" s="4" t="s">
        <v>89</v>
      </c>
      <c r="B21" s="5" t="n">
        <v>994351</v>
      </c>
      <c r="C21" s="5" t="n">
        <v>775857</v>
      </c>
    </row>
    <row r="22" spans="1:3">
      <c r="A22" s="3" t="s">
        <v>90</v>
      </c>
    </row>
    <row r="23" spans="1:3">
      <c r="A23" s="4" t="s">
        <v>91</v>
      </c>
      <c r="B23" s="5" t="n">
        <v>2536958</v>
      </c>
      <c r="C23" s="5" t="n">
        <v>2535309</v>
      </c>
    </row>
    <row r="24" spans="1:3">
      <c r="A24" s="4" t="s">
        <v>92</v>
      </c>
      <c r="B24" s="5" t="n">
        <v>439011</v>
      </c>
      <c r="C24" s="5" t="n">
        <v>352581</v>
      </c>
    </row>
    <row r="25" spans="1:3">
      <c r="A25" s="4" t="s">
        <v>87</v>
      </c>
      <c r="B25" s="5" t="n">
        <v>283861</v>
      </c>
      <c r="C25" s="5" t="n">
        <v>277941</v>
      </c>
    </row>
    <row r="26" spans="1:3">
      <c r="A26" s="4" t="s">
        <v>93</v>
      </c>
      <c r="B26" s="5" t="n">
        <v>3259830</v>
      </c>
      <c r="C26" s="5" t="n">
        <v>3165831</v>
      </c>
    </row>
    <row r="27" spans="1:3">
      <c r="A27" s="3" t="s">
        <v>94</v>
      </c>
    </row>
    <row r="28" spans="1:3">
      <c r="A28" s="4" t="s">
        <v>95</v>
      </c>
      <c r="B28" s="5" t="n">
        <v>0</v>
      </c>
      <c r="C28" s="5" t="n">
        <v>0</v>
      </c>
    </row>
    <row r="29" spans="1:3">
      <c r="A29" s="4" t="s">
        <v>96</v>
      </c>
      <c r="B29" s="5" t="n">
        <v>826175</v>
      </c>
      <c r="C29" s="5" t="n">
        <v>618464</v>
      </c>
    </row>
    <row r="30" spans="1:3">
      <c r="A30" s="4" t="s">
        <v>97</v>
      </c>
      <c r="B30" s="5" t="n">
        <v>197327</v>
      </c>
      <c r="C30" s="5" t="n">
        <v>245211</v>
      </c>
    </row>
    <row r="31" spans="1:3">
      <c r="A31" s="4" t="s">
        <v>98</v>
      </c>
      <c r="B31" s="5" t="n">
        <v>6465121</v>
      </c>
      <c r="C31" s="5" t="n">
        <v>5837827</v>
      </c>
    </row>
    <row r="32" spans="1:3">
      <c r="A32" s="4" t="s">
        <v>99</v>
      </c>
      <c r="B32" s="5" t="n">
        <v>-4309543</v>
      </c>
      <c r="C32" s="5" t="n">
        <v>-3701319</v>
      </c>
    </row>
    <row r="33" spans="1:3">
      <c r="A33" s="4" t="s">
        <v>100</v>
      </c>
      <c r="B33" s="5" t="n">
        <v>412</v>
      </c>
      <c r="C33" s="5" t="n">
        <v>16343</v>
      </c>
    </row>
    <row r="34" spans="1:3">
      <c r="A34" s="4" t="s">
        <v>101</v>
      </c>
      <c r="B34" s="5" t="n">
        <v>3179492</v>
      </c>
      <c r="C34" s="5" t="n">
        <v>3016526</v>
      </c>
    </row>
    <row r="35" spans="1:3">
      <c r="A35" s="4" t="s">
        <v>102</v>
      </c>
      <c r="B35" s="6" t="n">
        <v>7433673</v>
      </c>
      <c r="C35" s="6" t="n">
        <v>69582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27</v>
      </c>
      <c r="D1" s="2" t="s">
        <v>1</v>
      </c>
    </row>
    <row r="2" spans="1:5">
      <c r="B2" s="2" t="s">
        <v>2</v>
      </c>
      <c r="C2" s="2" t="s">
        <v>28</v>
      </c>
      <c r="D2" s="2" t="s">
        <v>2</v>
      </c>
      <c r="E2" s="2" t="s">
        <v>28</v>
      </c>
    </row>
    <row r="3" spans="1:5">
      <c r="A3" s="3" t="s">
        <v>188</v>
      </c>
    </row>
    <row r="4" spans="1:5">
      <c r="A4" s="4" t="s">
        <v>416</v>
      </c>
      <c r="B4" s="9" t="n">
        <v>33.7</v>
      </c>
      <c r="C4" s="9" t="n">
        <v>15.7</v>
      </c>
      <c r="D4" s="9" t="n">
        <v>99.90000000000001</v>
      </c>
      <c r="E4" s="9" t="n">
        <v>45.5</v>
      </c>
    </row>
    <row r="5" spans="1:5">
      <c r="A5" s="4" t="s">
        <v>417</v>
      </c>
      <c r="B5" s="10" t="n">
        <v>134.3</v>
      </c>
      <c r="D5" s="10" t="n">
        <v>134.3</v>
      </c>
    </row>
    <row r="6" spans="1:5">
      <c r="A6" s="4" t="s">
        <v>418</v>
      </c>
      <c r="B6" s="10" t="n">
        <v>128.3</v>
      </c>
      <c r="D6" s="10" t="n">
        <v>128.3</v>
      </c>
    </row>
    <row r="7" spans="1:5">
      <c r="A7" s="4" t="s">
        <v>419</v>
      </c>
      <c r="B7" s="10" t="n">
        <v>113.2</v>
      </c>
      <c r="D7" s="10" t="n">
        <v>113.2</v>
      </c>
    </row>
    <row r="8" spans="1:5">
      <c r="A8" s="4" t="s">
        <v>420</v>
      </c>
      <c r="B8" s="10" t="n">
        <v>101.1</v>
      </c>
      <c r="D8" s="10" t="n">
        <v>101.1</v>
      </c>
    </row>
    <row r="9" spans="1:5">
      <c r="A9" s="4" t="s">
        <v>421</v>
      </c>
      <c r="B9" s="10" t="n">
        <v>82.90000000000001</v>
      </c>
      <c r="D9" s="10" t="n">
        <v>82.90000000000001</v>
      </c>
    </row>
    <row r="10" spans="1:5">
      <c r="A10" s="4" t="s">
        <v>422</v>
      </c>
      <c r="B10" s="9" t="n">
        <v>329.4</v>
      </c>
      <c r="D10" s="9" t="n">
        <v>329.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23</v>
      </c>
      <c r="B1" s="2" t="s">
        <v>2</v>
      </c>
      <c r="C1" s="2" t="s">
        <v>69</v>
      </c>
      <c r="D1" s="2" t="s">
        <v>275</v>
      </c>
    </row>
    <row r="2" spans="1:4">
      <c r="A2" s="3" t="s">
        <v>88</v>
      </c>
    </row>
    <row r="3" spans="1:4">
      <c r="A3" s="4" t="s">
        <v>88</v>
      </c>
      <c r="B3" s="6" t="n">
        <v>217500000</v>
      </c>
      <c r="C3" s="6" t="n">
        <v>0</v>
      </c>
    </row>
    <row r="4" spans="1:4">
      <c r="A4" s="3" t="s">
        <v>91</v>
      </c>
    </row>
    <row r="5" spans="1:4">
      <c r="A5" s="4" t="s">
        <v>424</v>
      </c>
      <c r="B5" s="5" t="n">
        <v>-16892000</v>
      </c>
      <c r="C5" s="5" t="n">
        <v>-19119000</v>
      </c>
    </row>
    <row r="6" spans="1:4">
      <c r="A6" s="4" t="s">
        <v>425</v>
      </c>
      <c r="B6" s="5" t="n">
        <v>2536958000</v>
      </c>
      <c r="C6" s="5" t="n">
        <v>2535309000</v>
      </c>
    </row>
    <row r="7" spans="1:4">
      <c r="A7" s="4" t="s">
        <v>426</v>
      </c>
    </row>
    <row r="8" spans="1:4">
      <c r="A8" s="3" t="s">
        <v>88</v>
      </c>
    </row>
    <row r="9" spans="1:4">
      <c r="A9" s="4" t="s">
        <v>88</v>
      </c>
      <c r="B9" s="6" t="n">
        <v>217500000</v>
      </c>
      <c r="C9" s="5" t="n">
        <v>0</v>
      </c>
    </row>
    <row r="10" spans="1:4">
      <c r="A10" s="3" t="s">
        <v>91</v>
      </c>
    </row>
    <row r="11" spans="1:4">
      <c r="A11" s="4" t="s">
        <v>427</v>
      </c>
      <c r="B11" s="4" t="s">
        <v>428</v>
      </c>
    </row>
    <row r="12" spans="1:4">
      <c r="A12" s="4" t="s">
        <v>429</v>
      </c>
    </row>
    <row r="13" spans="1:4">
      <c r="A13" s="3" t="s">
        <v>91</v>
      </c>
    </row>
    <row r="14" spans="1:4">
      <c r="A14" s="4" t="s">
        <v>430</v>
      </c>
      <c r="B14" s="6" t="n">
        <v>250000000</v>
      </c>
      <c r="C14" s="5" t="n">
        <v>250000000</v>
      </c>
    </row>
    <row r="15" spans="1:4">
      <c r="A15" s="4" t="s">
        <v>431</v>
      </c>
      <c r="B15" s="4" t="s">
        <v>432</v>
      </c>
    </row>
    <row r="16" spans="1:4">
      <c r="A16" s="4" t="s">
        <v>433</v>
      </c>
    </row>
    <row r="17" spans="1:4">
      <c r="A17" s="3" t="s">
        <v>91</v>
      </c>
    </row>
    <row r="18" spans="1:4">
      <c r="A18" s="4" t="s">
        <v>430</v>
      </c>
      <c r="B18" s="6" t="n">
        <v>650000000</v>
      </c>
      <c r="C18" s="5" t="n">
        <v>650000000</v>
      </c>
    </row>
    <row r="19" spans="1:4">
      <c r="A19" s="4" t="s">
        <v>431</v>
      </c>
      <c r="B19" s="4" t="s">
        <v>434</v>
      </c>
    </row>
    <row r="20" spans="1:4">
      <c r="A20" s="4" t="s">
        <v>435</v>
      </c>
    </row>
    <row r="21" spans="1:4">
      <c r="A21" s="3" t="s">
        <v>91</v>
      </c>
    </row>
    <row r="22" spans="1:4">
      <c r="A22" s="4" t="s">
        <v>430</v>
      </c>
      <c r="B22" s="6" t="n">
        <v>300000000</v>
      </c>
      <c r="C22" s="5" t="n">
        <v>300000000</v>
      </c>
    </row>
    <row r="23" spans="1:4">
      <c r="A23" s="4" t="s">
        <v>431</v>
      </c>
      <c r="B23" s="4" t="s">
        <v>436</v>
      </c>
    </row>
    <row r="24" spans="1:4">
      <c r="A24" s="4" t="s">
        <v>437</v>
      </c>
    </row>
    <row r="25" spans="1:4">
      <c r="A25" s="3" t="s">
        <v>91</v>
      </c>
    </row>
    <row r="26" spans="1:4">
      <c r="A26" s="4" t="s">
        <v>430</v>
      </c>
      <c r="B26" s="6" t="n">
        <v>51793000</v>
      </c>
      <c r="C26" s="5" t="n">
        <v>52119000</v>
      </c>
    </row>
    <row r="27" spans="1:4">
      <c r="A27" s="4" t="s">
        <v>431</v>
      </c>
      <c r="B27" s="4" t="s">
        <v>438</v>
      </c>
    </row>
    <row r="28" spans="1:4">
      <c r="A28" s="4" t="s">
        <v>439</v>
      </c>
    </row>
    <row r="29" spans="1:4">
      <c r="A29" s="3" t="s">
        <v>91</v>
      </c>
    </row>
    <row r="30" spans="1:4">
      <c r="A30" s="4" t="s">
        <v>431</v>
      </c>
      <c r="D30" s="4" t="s">
        <v>440</v>
      </c>
    </row>
    <row r="31" spans="1:4">
      <c r="A31" s="4" t="s">
        <v>441</v>
      </c>
      <c r="D31" s="6" t="n">
        <v>50000000</v>
      </c>
    </row>
    <row r="32" spans="1:4">
      <c r="A32" s="4" t="s">
        <v>442</v>
      </c>
    </row>
    <row r="33" spans="1:4">
      <c r="A33" s="3" t="s">
        <v>91</v>
      </c>
    </row>
    <row r="34" spans="1:4">
      <c r="A34" s="4" t="s">
        <v>430</v>
      </c>
      <c r="B34" s="6" t="n">
        <v>52057000</v>
      </c>
      <c r="C34" s="5" t="n">
        <v>52309000</v>
      </c>
    </row>
    <row r="35" spans="1:4">
      <c r="A35" s="4" t="s">
        <v>431</v>
      </c>
      <c r="B35" s="4" t="s">
        <v>443</v>
      </c>
    </row>
    <row r="36" spans="1:4">
      <c r="A36" s="4" t="s">
        <v>444</v>
      </c>
    </row>
    <row r="37" spans="1:4">
      <c r="A37" s="3" t="s">
        <v>91</v>
      </c>
    </row>
    <row r="38" spans="1:4">
      <c r="A38" s="4" t="s">
        <v>431</v>
      </c>
      <c r="D38" s="4" t="s">
        <v>445</v>
      </c>
    </row>
    <row r="39" spans="1:4">
      <c r="A39" s="4" t="s">
        <v>441</v>
      </c>
      <c r="D39" s="6" t="n">
        <v>50000000</v>
      </c>
    </row>
    <row r="40" spans="1:4">
      <c r="A40" s="4" t="s">
        <v>446</v>
      </c>
    </row>
    <row r="41" spans="1:4">
      <c r="A41" s="3" t="s">
        <v>91</v>
      </c>
    </row>
    <row r="42" spans="1:4">
      <c r="A42" s="4" t="s">
        <v>430</v>
      </c>
      <c r="B42" s="6" t="n">
        <v>1000000000</v>
      </c>
      <c r="C42" s="5" t="n">
        <v>1000000000</v>
      </c>
    </row>
    <row r="43" spans="1:4">
      <c r="A43" s="4" t="s">
        <v>431</v>
      </c>
      <c r="B43" s="4" t="s">
        <v>447</v>
      </c>
    </row>
    <row r="44" spans="1:4">
      <c r="A44" s="4" t="s">
        <v>448</v>
      </c>
    </row>
    <row r="45" spans="1:4">
      <c r="A45" s="3" t="s">
        <v>91</v>
      </c>
    </row>
    <row r="46" spans="1:4">
      <c r="A46" s="4" t="s">
        <v>430</v>
      </c>
      <c r="B46" s="6" t="n">
        <v>250000000</v>
      </c>
      <c r="C46" s="6" t="n">
        <v>250000000</v>
      </c>
    </row>
    <row r="47" spans="1:4">
      <c r="A47" s="4" t="s">
        <v>431</v>
      </c>
      <c r="B47" s="4" t="s">
        <v>4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5"/>
    <col customWidth="1" max="7" min="7" width="16"/>
    <col customWidth="1" max="8" min="8" width="16"/>
  </cols>
  <sheetData>
    <row r="1" spans="1:8">
      <c r="A1" s="1" t="s">
        <v>450</v>
      </c>
      <c r="B1" s="2" t="s">
        <v>27</v>
      </c>
      <c r="D1" s="2" t="s">
        <v>1</v>
      </c>
    </row>
    <row r="2" spans="1:8">
      <c r="B2" s="2" t="s">
        <v>2</v>
      </c>
      <c r="C2" s="2" t="s">
        <v>28</v>
      </c>
      <c r="D2" s="2" t="s">
        <v>2</v>
      </c>
      <c r="E2" s="2" t="s">
        <v>28</v>
      </c>
      <c r="F2" s="2" t="s">
        <v>69</v>
      </c>
      <c r="G2" s="2" t="s">
        <v>451</v>
      </c>
      <c r="H2" s="2" t="s">
        <v>452</v>
      </c>
    </row>
    <row r="3" spans="1:8">
      <c r="A3" s="3" t="s">
        <v>453</v>
      </c>
    </row>
    <row r="4" spans="1:8">
      <c r="A4" s="4" t="s">
        <v>454</v>
      </c>
      <c r="B4" s="6" t="n">
        <v>2536958000</v>
      </c>
      <c r="D4" s="6" t="n">
        <v>2536958000</v>
      </c>
      <c r="F4" s="6" t="n">
        <v>2535309000</v>
      </c>
    </row>
    <row r="5" spans="1:8">
      <c r="A5" s="4" t="s">
        <v>455</v>
      </c>
      <c r="B5" s="5" t="n">
        <v>217500000</v>
      </c>
      <c r="D5" s="5" t="n">
        <v>217500000</v>
      </c>
      <c r="F5" s="5" t="n">
        <v>0</v>
      </c>
    </row>
    <row r="6" spans="1:8">
      <c r="A6" s="4" t="s">
        <v>65</v>
      </c>
      <c r="B6" s="5" t="n">
        <v>-300000</v>
      </c>
      <c r="C6" s="6" t="n">
        <v>-300000</v>
      </c>
      <c r="D6" s="5" t="n">
        <v>-900000</v>
      </c>
      <c r="E6" s="6" t="n">
        <v>-600000</v>
      </c>
    </row>
    <row r="7" spans="1:8">
      <c r="A7" s="4" t="s">
        <v>456</v>
      </c>
    </row>
    <row r="8" spans="1:8">
      <c r="A8" s="3" t="s">
        <v>453</v>
      </c>
    </row>
    <row r="9" spans="1:8">
      <c r="A9" s="4" t="s">
        <v>457</v>
      </c>
      <c r="B9" s="5" t="n">
        <v>500000000</v>
      </c>
      <c r="D9" s="5" t="n">
        <v>500000000</v>
      </c>
    </row>
    <row r="10" spans="1:8">
      <c r="A10" s="4" t="s">
        <v>343</v>
      </c>
      <c r="B10" s="5" t="n">
        <v>8500000</v>
      </c>
      <c r="D10" s="5" t="n">
        <v>8500000</v>
      </c>
    </row>
    <row r="11" spans="1:8">
      <c r="A11" s="4" t="s">
        <v>458</v>
      </c>
    </row>
    <row r="12" spans="1:8">
      <c r="A12" s="3" t="s">
        <v>453</v>
      </c>
    </row>
    <row r="13" spans="1:8">
      <c r="A13" s="4" t="s">
        <v>459</v>
      </c>
      <c r="H13" s="6" t="n">
        <v>450000000</v>
      </c>
    </row>
    <row r="14" spans="1:8">
      <c r="A14" s="4" t="s">
        <v>460</v>
      </c>
    </row>
    <row r="15" spans="1:8">
      <c r="A15" s="3" t="s">
        <v>453</v>
      </c>
    </row>
    <row r="16" spans="1:8">
      <c r="A16" s="4" t="s">
        <v>459</v>
      </c>
      <c r="G16" s="6" t="n">
        <v>600000000</v>
      </c>
    </row>
    <row r="17" spans="1:8">
      <c r="A17" s="4" t="s">
        <v>461</v>
      </c>
      <c r="G17" s="5" t="n">
        <v>250000000</v>
      </c>
    </row>
    <row r="18" spans="1:8">
      <c r="A18" s="4" t="s">
        <v>462</v>
      </c>
    </row>
    <row r="19" spans="1:8">
      <c r="A19" s="3" t="s">
        <v>453</v>
      </c>
    </row>
    <row r="20" spans="1:8">
      <c r="A20" s="4" t="s">
        <v>459</v>
      </c>
      <c r="G20" s="6" t="n">
        <v>250000000</v>
      </c>
    </row>
    <row r="21" spans="1:8">
      <c r="A21" s="4" t="s">
        <v>463</v>
      </c>
      <c r="B21" s="5" t="n">
        <v>0</v>
      </c>
      <c r="D21" s="5" t="n">
        <v>0</v>
      </c>
      <c r="F21" s="5" t="n">
        <v>0</v>
      </c>
    </row>
    <row r="22" spans="1:8">
      <c r="A22" s="4" t="s">
        <v>464</v>
      </c>
    </row>
    <row r="23" spans="1:8">
      <c r="A23" s="3" t="s">
        <v>453</v>
      </c>
    </row>
    <row r="24" spans="1:8">
      <c r="A24" s="4" t="s">
        <v>454</v>
      </c>
      <c r="B24" s="5" t="n">
        <v>2771400000</v>
      </c>
      <c r="D24" s="5" t="n">
        <v>2771400000</v>
      </c>
      <c r="F24" s="5" t="n">
        <v>2550000000</v>
      </c>
    </row>
    <row r="25" spans="1:8">
      <c r="A25" s="4" t="s">
        <v>465</v>
      </c>
    </row>
    <row r="26" spans="1:8">
      <c r="A26" s="3" t="s">
        <v>453</v>
      </c>
    </row>
    <row r="27" spans="1:8">
      <c r="A27" s="4" t="s">
        <v>466</v>
      </c>
      <c r="B27" s="5" t="n">
        <v>2819400000</v>
      </c>
      <c r="D27" s="5" t="n">
        <v>2819400000</v>
      </c>
      <c r="F27" s="5" t="n">
        <v>2582000000</v>
      </c>
    </row>
    <row r="28" spans="1:8">
      <c r="A28" s="4" t="s">
        <v>426</v>
      </c>
    </row>
    <row r="29" spans="1:8">
      <c r="A29" s="3" t="s">
        <v>453</v>
      </c>
    </row>
    <row r="30" spans="1:8">
      <c r="A30" s="4" t="s">
        <v>467</v>
      </c>
      <c r="D30" s="5" t="n">
        <v>217500000</v>
      </c>
    </row>
    <row r="31" spans="1:8">
      <c r="A31" s="4" t="s">
        <v>455</v>
      </c>
      <c r="B31" s="6" t="n">
        <v>217500000</v>
      </c>
      <c r="D31" s="6" t="n">
        <v>217500000</v>
      </c>
      <c r="F31" s="6" t="n">
        <v>0</v>
      </c>
    </row>
    <row r="32" spans="1:8">
      <c r="A32" s="4" t="s">
        <v>427</v>
      </c>
      <c r="B32" s="4" t="s">
        <v>428</v>
      </c>
      <c r="D32" s="4" t="s">
        <v>42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3"/>
  </cols>
  <sheetData>
    <row r="1" spans="1:7">
      <c r="A1" s="1" t="s">
        <v>468</v>
      </c>
      <c r="B1" s="2" t="s">
        <v>27</v>
      </c>
      <c r="E1" s="2" t="s">
        <v>1</v>
      </c>
    </row>
    <row r="2" spans="1:7">
      <c r="B2" s="2" t="s">
        <v>2</v>
      </c>
      <c r="C2" s="2" t="s">
        <v>58</v>
      </c>
      <c r="D2" s="2" t="s">
        <v>28</v>
      </c>
      <c r="E2" s="2" t="s">
        <v>2</v>
      </c>
      <c r="F2" s="2" t="s">
        <v>28</v>
      </c>
      <c r="G2" s="2" t="s">
        <v>69</v>
      </c>
    </row>
    <row r="3" spans="1:7">
      <c r="A3" s="3" t="s">
        <v>194</v>
      </c>
    </row>
    <row r="4" spans="1:7">
      <c r="A4" s="4" t="s">
        <v>469</v>
      </c>
      <c r="B4" s="9" t="n">
        <v>31.5</v>
      </c>
      <c r="E4" s="9" t="n">
        <v>31.5</v>
      </c>
      <c r="G4" s="9" t="n">
        <v>26.9</v>
      </c>
    </row>
    <row r="5" spans="1:7">
      <c r="A5" s="4" t="s">
        <v>470</v>
      </c>
      <c r="C5" s="9" t="n">
        <v>13.1</v>
      </c>
      <c r="G5" s="9" t="n">
        <v>9.800000000000001</v>
      </c>
    </row>
    <row r="6" spans="1:7">
      <c r="A6" s="4" t="s">
        <v>471</v>
      </c>
      <c r="C6" s="9" t="n">
        <v>3.3</v>
      </c>
    </row>
    <row r="7" spans="1:7">
      <c r="A7" s="4" t="s">
        <v>472</v>
      </c>
      <c r="B7" s="10" t="n">
        <v>3.1</v>
      </c>
    </row>
    <row r="8" spans="1:7">
      <c r="A8" s="4" t="s">
        <v>473</v>
      </c>
      <c r="B8" s="10" t="n">
        <v>9.9</v>
      </c>
      <c r="E8" s="9" t="n">
        <v>9.9</v>
      </c>
    </row>
    <row r="9" spans="1:7">
      <c r="A9" s="4" t="s">
        <v>474</v>
      </c>
      <c r="B9" s="9" t="n">
        <v>0.4</v>
      </c>
    </row>
    <row r="10" spans="1:7">
      <c r="A10" s="4" t="s">
        <v>475</v>
      </c>
      <c r="B10" s="4" t="s">
        <v>476</v>
      </c>
      <c r="D10" s="4" t="s">
        <v>477</v>
      </c>
      <c r="E10" s="4" t="s">
        <v>478</v>
      </c>
      <c r="F10" s="4" t="s">
        <v>479</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27</v>
      </c>
      <c r="D1" s="2" t="s">
        <v>1</v>
      </c>
    </row>
    <row r="2" spans="1:5">
      <c r="B2" s="2" t="s">
        <v>2</v>
      </c>
      <c r="C2" s="2" t="s">
        <v>28</v>
      </c>
      <c r="D2" s="2" t="s">
        <v>2</v>
      </c>
      <c r="E2" s="2" t="s">
        <v>28</v>
      </c>
    </row>
    <row r="3" spans="1:5">
      <c r="A3" s="3" t="s">
        <v>197</v>
      </c>
    </row>
    <row r="4" spans="1:5">
      <c r="A4" s="4" t="s">
        <v>481</v>
      </c>
      <c r="B4" s="6" t="n">
        <v>781</v>
      </c>
      <c r="C4" s="6" t="n">
        <v>711</v>
      </c>
      <c r="D4" s="6" t="n">
        <v>2343</v>
      </c>
      <c r="E4" s="6" t="n">
        <v>2132</v>
      </c>
    </row>
    <row r="5" spans="1:5">
      <c r="A5" s="4" t="s">
        <v>482</v>
      </c>
      <c r="B5" s="5" t="n">
        <v>-720</v>
      </c>
      <c r="C5" s="5" t="n">
        <v>-716</v>
      </c>
      <c r="D5" s="5" t="n">
        <v>-2161</v>
      </c>
      <c r="E5" s="5" t="n">
        <v>-2148</v>
      </c>
    </row>
    <row r="6" spans="1:5">
      <c r="A6" s="4" t="s">
        <v>483</v>
      </c>
      <c r="B6" s="6" t="n">
        <v>61</v>
      </c>
      <c r="C6" s="6" t="n">
        <v>-5</v>
      </c>
      <c r="D6" s="6" t="n">
        <v>182</v>
      </c>
      <c r="E6" s="6" t="n">
        <v>-1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84</v>
      </c>
      <c r="B1" s="2" t="s">
        <v>27</v>
      </c>
      <c r="H1" s="2" t="s">
        <v>1</v>
      </c>
    </row>
    <row r="2" spans="1:9">
      <c r="B2" s="2" t="s">
        <v>2</v>
      </c>
      <c r="C2" s="2" t="s">
        <v>57</v>
      </c>
      <c r="D2" s="2" t="s">
        <v>58</v>
      </c>
      <c r="E2" s="2" t="s">
        <v>28</v>
      </c>
      <c r="F2" s="2" t="s">
        <v>59</v>
      </c>
      <c r="G2" s="2" t="s">
        <v>60</v>
      </c>
      <c r="H2" s="2" t="s">
        <v>2</v>
      </c>
      <c r="I2" s="2" t="s">
        <v>28</v>
      </c>
    </row>
    <row r="3" spans="1:9">
      <c r="A3" s="3" t="s">
        <v>485</v>
      </c>
    </row>
    <row r="4" spans="1:9">
      <c r="A4" s="4" t="s">
        <v>486</v>
      </c>
      <c r="B4" s="6" t="n">
        <v>3027244</v>
      </c>
      <c r="C4" s="6" t="n">
        <v>3345968</v>
      </c>
      <c r="D4" s="6" t="n">
        <v>3016526</v>
      </c>
      <c r="E4" s="6" t="n">
        <v>2553033</v>
      </c>
      <c r="F4" s="6" t="n">
        <v>2565881</v>
      </c>
      <c r="G4" s="6" t="n">
        <v>2302793</v>
      </c>
      <c r="H4" s="6" t="n">
        <v>3016526</v>
      </c>
      <c r="I4" s="6" t="n">
        <v>2302793</v>
      </c>
    </row>
    <row r="5" spans="1:9">
      <c r="A5" s="4" t="s">
        <v>487</v>
      </c>
      <c r="B5" s="5" t="n">
        <v>-3158</v>
      </c>
      <c r="C5" s="5" t="n">
        <v>-5702</v>
      </c>
      <c r="D5" s="5" t="n">
        <v>-6187</v>
      </c>
      <c r="E5" s="5" t="n">
        <v>2374</v>
      </c>
      <c r="F5" s="5" t="n">
        <v>-11394</v>
      </c>
      <c r="G5" s="5" t="n">
        <v>35204</v>
      </c>
    </row>
    <row r="6" spans="1:9">
      <c r="A6" s="4" t="s">
        <v>488</v>
      </c>
      <c r="B6" s="5" t="n">
        <v>-295</v>
      </c>
      <c r="C6" s="5" t="n">
        <v>-294</v>
      </c>
      <c r="D6" s="5" t="n">
        <v>-295</v>
      </c>
      <c r="E6" s="5" t="n">
        <v>-294</v>
      </c>
      <c r="F6" s="5" t="n">
        <v>-172</v>
      </c>
      <c r="G6" s="5" t="n">
        <v>-172</v>
      </c>
    </row>
    <row r="7" spans="1:9">
      <c r="A7" s="4" t="s">
        <v>66</v>
      </c>
      <c r="B7" s="5" t="n">
        <v>-3453</v>
      </c>
      <c r="C7" s="5" t="n">
        <v>-5996</v>
      </c>
      <c r="D7" s="5" t="n">
        <v>-6482</v>
      </c>
      <c r="E7" s="5" t="n">
        <v>2080</v>
      </c>
      <c r="F7" s="5" t="n">
        <v>-11566</v>
      </c>
      <c r="G7" s="5" t="n">
        <v>35032</v>
      </c>
      <c r="H7" s="5" t="n">
        <v>-15931</v>
      </c>
      <c r="I7" s="5" t="n">
        <v>25546</v>
      </c>
    </row>
    <row r="8" spans="1:9">
      <c r="A8" s="4" t="s">
        <v>486</v>
      </c>
      <c r="B8" s="5" t="n">
        <v>3179492</v>
      </c>
      <c r="C8" s="5" t="n">
        <v>3027244</v>
      </c>
      <c r="D8" s="5" t="n">
        <v>3345968</v>
      </c>
      <c r="E8" s="5" t="n">
        <v>2893997</v>
      </c>
      <c r="F8" s="5" t="n">
        <v>2553033</v>
      </c>
      <c r="G8" s="5" t="n">
        <v>2565881</v>
      </c>
      <c r="H8" s="5" t="n">
        <v>3179492</v>
      </c>
      <c r="I8" s="5" t="n">
        <v>2893997</v>
      </c>
    </row>
    <row r="9" spans="1:9">
      <c r="A9" s="4" t="s">
        <v>489</v>
      </c>
    </row>
    <row r="10" spans="1:9">
      <c r="A10" s="3" t="s">
        <v>485</v>
      </c>
    </row>
    <row r="11" spans="1:9">
      <c r="A11" s="4" t="s">
        <v>486</v>
      </c>
      <c r="B11" s="5" t="n">
        <v>-7092</v>
      </c>
      <c r="C11" s="5" t="n">
        <v>3531</v>
      </c>
      <c r="D11" s="5" t="n">
        <v>6550</v>
      </c>
      <c r="E11" s="5" t="n">
        <v>11084</v>
      </c>
      <c r="F11" s="5" t="n">
        <v>22458</v>
      </c>
      <c r="G11" s="5" t="n">
        <v>-12726</v>
      </c>
      <c r="H11" s="5" t="n">
        <v>6550</v>
      </c>
      <c r="I11" s="5" t="n">
        <v>-12726</v>
      </c>
    </row>
    <row r="12" spans="1:9">
      <c r="A12" s="4" t="s">
        <v>487</v>
      </c>
      <c r="B12" s="5" t="n">
        <v>5025</v>
      </c>
      <c r="C12" s="5" t="n">
        <v>-10623</v>
      </c>
      <c r="D12" s="5" t="n">
        <v>-3019</v>
      </c>
      <c r="E12" s="5" t="n">
        <v>2374</v>
      </c>
      <c r="F12" s="5" t="n">
        <v>-11374</v>
      </c>
      <c r="G12" s="5" t="n">
        <v>35184</v>
      </c>
    </row>
    <row r="13" spans="1:9">
      <c r="A13" s="4" t="s">
        <v>488</v>
      </c>
      <c r="B13" s="5" t="n">
        <v>0</v>
      </c>
      <c r="C13" s="5" t="n">
        <v>0</v>
      </c>
      <c r="D13" s="5" t="n">
        <v>0</v>
      </c>
      <c r="E13" s="5" t="n">
        <v>0</v>
      </c>
      <c r="F13" s="5" t="n">
        <v>0</v>
      </c>
      <c r="G13" s="5" t="n">
        <v>0</v>
      </c>
    </row>
    <row r="14" spans="1:9">
      <c r="A14" s="4" t="s">
        <v>66</v>
      </c>
      <c r="B14" s="5" t="n">
        <v>5025</v>
      </c>
      <c r="C14" s="5" t="n">
        <v>-10623</v>
      </c>
      <c r="D14" s="5" t="n">
        <v>-3019</v>
      </c>
      <c r="E14" s="5" t="n">
        <v>2374</v>
      </c>
      <c r="F14" s="5" t="n">
        <v>-11374</v>
      </c>
      <c r="G14" s="5" t="n">
        <v>35184</v>
      </c>
    </row>
    <row r="15" spans="1:9">
      <c r="A15" s="4" t="s">
        <v>486</v>
      </c>
      <c r="B15" s="5" t="n">
        <v>-2067</v>
      </c>
      <c r="C15" s="5" t="n">
        <v>-7092</v>
      </c>
      <c r="D15" s="5" t="n">
        <v>3531</v>
      </c>
      <c r="E15" s="5" t="n">
        <v>13458</v>
      </c>
      <c r="F15" s="5" t="n">
        <v>11084</v>
      </c>
      <c r="G15" s="5" t="n">
        <v>22458</v>
      </c>
      <c r="H15" s="5" t="n">
        <v>-2067</v>
      </c>
      <c r="I15" s="5" t="n">
        <v>13458</v>
      </c>
    </row>
    <row r="16" spans="1:9">
      <c r="A16" s="4" t="s">
        <v>490</v>
      </c>
    </row>
    <row r="17" spans="1:9">
      <c r="A17" s="3" t="s">
        <v>485</v>
      </c>
    </row>
    <row r="18" spans="1:9">
      <c r="A18" s="4" t="s">
        <v>486</v>
      </c>
      <c r="B18" s="5" t="n">
        <v>11613</v>
      </c>
      <c r="C18" s="5" t="n">
        <v>6986</v>
      </c>
      <c r="D18" s="5" t="n">
        <v>10449</v>
      </c>
      <c r="E18" s="5" t="n">
        <v>11038</v>
      </c>
      <c r="F18" s="5" t="n">
        <v>11210</v>
      </c>
      <c r="G18" s="5" t="n">
        <v>11382</v>
      </c>
      <c r="H18" s="5" t="n">
        <v>10449</v>
      </c>
      <c r="I18" s="5" t="n">
        <v>11382</v>
      </c>
    </row>
    <row r="19" spans="1:9">
      <c r="A19" s="4" t="s">
        <v>487</v>
      </c>
      <c r="B19" s="5" t="n">
        <v>-8183</v>
      </c>
      <c r="C19" s="5" t="n">
        <v>4921</v>
      </c>
      <c r="D19" s="5" t="n">
        <v>-3168</v>
      </c>
      <c r="E19" s="5" t="n">
        <v>0</v>
      </c>
      <c r="F19" s="5" t="n">
        <v>0</v>
      </c>
      <c r="G19" s="5" t="n">
        <v>0</v>
      </c>
    </row>
    <row r="20" spans="1:9">
      <c r="A20" s="4" t="s">
        <v>488</v>
      </c>
      <c r="B20" s="5" t="n">
        <v>-295</v>
      </c>
      <c r="C20" s="5" t="n">
        <v>-294</v>
      </c>
      <c r="D20" s="5" t="n">
        <v>-295</v>
      </c>
      <c r="E20" s="5" t="n">
        <v>-294</v>
      </c>
      <c r="F20" s="5" t="n">
        <v>-172</v>
      </c>
      <c r="G20" s="5" t="n">
        <v>-172</v>
      </c>
    </row>
    <row r="21" spans="1:9">
      <c r="A21" s="4" t="s">
        <v>66</v>
      </c>
      <c r="B21" s="5" t="n">
        <v>-8478</v>
      </c>
      <c r="C21" s="5" t="n">
        <v>4627</v>
      </c>
      <c r="D21" s="5" t="n">
        <v>-3463</v>
      </c>
      <c r="E21" s="5" t="n">
        <v>-294</v>
      </c>
      <c r="F21" s="5" t="n">
        <v>-172</v>
      </c>
      <c r="G21" s="5" t="n">
        <v>-172</v>
      </c>
    </row>
    <row r="22" spans="1:9">
      <c r="A22" s="4" t="s">
        <v>486</v>
      </c>
      <c r="B22" s="5" t="n">
        <v>3135</v>
      </c>
      <c r="C22" s="5" t="n">
        <v>11613</v>
      </c>
      <c r="D22" s="5" t="n">
        <v>6986</v>
      </c>
      <c r="E22" s="5" t="n">
        <v>10744</v>
      </c>
      <c r="F22" s="5" t="n">
        <v>11038</v>
      </c>
      <c r="G22" s="5" t="n">
        <v>11210</v>
      </c>
      <c r="H22" s="5" t="n">
        <v>3135</v>
      </c>
      <c r="I22" s="5" t="n">
        <v>10744</v>
      </c>
    </row>
    <row r="23" spans="1:9">
      <c r="A23" s="4" t="s">
        <v>52</v>
      </c>
    </row>
    <row r="24" spans="1:9">
      <c r="A24" s="3" t="s">
        <v>485</v>
      </c>
    </row>
    <row r="25" spans="1:9">
      <c r="A25" s="4" t="s">
        <v>486</v>
      </c>
      <c r="B25" s="5" t="n">
        <v>-656</v>
      </c>
      <c r="C25" s="5" t="n">
        <v>-656</v>
      </c>
      <c r="D25" s="5" t="n">
        <v>-656</v>
      </c>
      <c r="E25" s="5" t="n">
        <v>-1685</v>
      </c>
      <c r="F25" s="5" t="n">
        <v>-1665</v>
      </c>
      <c r="G25" s="5" t="n">
        <v>-1685</v>
      </c>
      <c r="H25" s="5" t="n">
        <v>-656</v>
      </c>
      <c r="I25" s="5" t="n">
        <v>-1685</v>
      </c>
    </row>
    <row r="26" spans="1:9">
      <c r="A26" s="4" t="s">
        <v>487</v>
      </c>
      <c r="B26" s="5" t="n">
        <v>0</v>
      </c>
      <c r="C26" s="5" t="n">
        <v>0</v>
      </c>
      <c r="D26" s="5" t="n">
        <v>0</v>
      </c>
      <c r="E26" s="5" t="n">
        <v>0</v>
      </c>
      <c r="F26" s="5" t="n">
        <v>-20</v>
      </c>
      <c r="G26" s="5" t="n">
        <v>20</v>
      </c>
    </row>
    <row r="27" spans="1:9">
      <c r="A27" s="4" t="s">
        <v>488</v>
      </c>
      <c r="B27" s="5" t="n">
        <v>0</v>
      </c>
      <c r="C27" s="5" t="n">
        <v>0</v>
      </c>
      <c r="D27" s="5" t="n">
        <v>0</v>
      </c>
      <c r="E27" s="5" t="n">
        <v>0</v>
      </c>
      <c r="F27" s="5" t="n">
        <v>0</v>
      </c>
      <c r="G27" s="5" t="n">
        <v>0</v>
      </c>
    </row>
    <row r="28" spans="1:9">
      <c r="A28" s="4" t="s">
        <v>66</v>
      </c>
      <c r="B28" s="5" t="n">
        <v>0</v>
      </c>
      <c r="C28" s="5" t="n">
        <v>0</v>
      </c>
      <c r="D28" s="5" t="n">
        <v>0</v>
      </c>
      <c r="E28" s="5" t="n">
        <v>0</v>
      </c>
      <c r="F28" s="5" t="n">
        <v>-20</v>
      </c>
      <c r="G28" s="5" t="n">
        <v>20</v>
      </c>
    </row>
    <row r="29" spans="1:9">
      <c r="A29" s="4" t="s">
        <v>486</v>
      </c>
      <c r="B29" s="5" t="n">
        <v>-656</v>
      </c>
      <c r="C29" s="5" t="n">
        <v>-656</v>
      </c>
      <c r="D29" s="5" t="n">
        <v>-656</v>
      </c>
      <c r="E29" s="5" t="n">
        <v>-1685</v>
      </c>
      <c r="F29" s="5" t="n">
        <v>-1685</v>
      </c>
      <c r="G29" s="5" t="n">
        <v>-1665</v>
      </c>
      <c r="H29" s="5" t="n">
        <v>-656</v>
      </c>
      <c r="I29" s="5" t="n">
        <v>-1685</v>
      </c>
    </row>
    <row r="30" spans="1:9">
      <c r="A30" s="4" t="s">
        <v>112</v>
      </c>
    </row>
    <row r="31" spans="1:9">
      <c r="A31" s="3" t="s">
        <v>485</v>
      </c>
    </row>
    <row r="32" spans="1:9">
      <c r="A32" s="4" t="s">
        <v>486</v>
      </c>
      <c r="B32" s="5" t="n">
        <v>3865</v>
      </c>
      <c r="C32" s="5" t="n">
        <v>9861</v>
      </c>
      <c r="D32" s="5" t="n">
        <v>16343</v>
      </c>
      <c r="E32" s="5" t="n">
        <v>20437</v>
      </c>
      <c r="F32" s="5" t="n">
        <v>32003</v>
      </c>
      <c r="G32" s="5" t="n">
        <v>-3029</v>
      </c>
      <c r="H32" s="5" t="n">
        <v>16343</v>
      </c>
      <c r="I32" s="5" t="n">
        <v>-3029</v>
      </c>
    </row>
    <row r="33" spans="1:9">
      <c r="A33" s="4" t="s">
        <v>486</v>
      </c>
      <c r="B33" s="6" t="n">
        <v>412</v>
      </c>
      <c r="C33" s="6" t="n">
        <v>3865</v>
      </c>
      <c r="D33" s="6" t="n">
        <v>9861</v>
      </c>
      <c r="E33" s="6" t="n">
        <v>22517</v>
      </c>
      <c r="F33" s="6" t="n">
        <v>20437</v>
      </c>
      <c r="G33" s="6" t="n">
        <v>32003</v>
      </c>
      <c r="H33" s="6" t="n">
        <v>412</v>
      </c>
      <c r="I33" s="6" t="n">
        <v>22517</v>
      </c>
    </row>
  </sheetData>
  <mergeCells count="3">
    <mergeCell ref="A1:A2"/>
    <mergeCell ref="B1:G1"/>
    <mergeCell ref="H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27</v>
      </c>
      <c r="D1" s="2" t="s">
        <v>1</v>
      </c>
    </row>
    <row r="2" spans="1:5">
      <c r="B2" s="2" t="s">
        <v>2</v>
      </c>
      <c r="C2" s="2" t="s">
        <v>28</v>
      </c>
      <c r="D2" s="2" t="s">
        <v>2</v>
      </c>
      <c r="E2" s="2" t="s">
        <v>28</v>
      </c>
    </row>
    <row r="3" spans="1:5">
      <c r="A3" s="3" t="s">
        <v>492</v>
      </c>
    </row>
    <row r="4" spans="1:5">
      <c r="A4" s="4" t="s">
        <v>37</v>
      </c>
      <c r="B4" s="6" t="n">
        <v>26770</v>
      </c>
      <c r="C4" s="6" t="n">
        <v>25901</v>
      </c>
      <c r="D4" s="6" t="n">
        <v>75954</v>
      </c>
      <c r="E4" s="6" t="n">
        <v>85347</v>
      </c>
    </row>
    <row r="5" spans="1:5">
      <c r="A5" s="4" t="s">
        <v>493</v>
      </c>
      <c r="B5" s="5" t="n">
        <v>-50632</v>
      </c>
      <c r="C5" s="5" t="n">
        <v>121282</v>
      </c>
      <c r="D5" s="5" t="n">
        <v>-157035</v>
      </c>
      <c r="E5" s="5" t="n">
        <v>-5325</v>
      </c>
    </row>
    <row r="6" spans="1:5">
      <c r="A6" s="4" t="s">
        <v>42</v>
      </c>
      <c r="B6" s="5" t="n">
        <v>200923</v>
      </c>
      <c r="C6" s="5" t="n">
        <v>295789</v>
      </c>
      <c r="D6" s="5" t="n">
        <v>656464</v>
      </c>
      <c r="E6" s="5" t="n">
        <v>594634</v>
      </c>
    </row>
    <row r="7" spans="1:5">
      <c r="A7" s="4" t="s">
        <v>494</v>
      </c>
    </row>
    <row r="8" spans="1:5">
      <c r="A8" s="3" t="s">
        <v>492</v>
      </c>
    </row>
    <row r="9" spans="1:5">
      <c r="A9" s="4" t="s">
        <v>493</v>
      </c>
      <c r="B9" s="5" t="n">
        <v>-179</v>
      </c>
      <c r="C9" s="5" t="n">
        <v>-180</v>
      </c>
      <c r="D9" s="5" t="n">
        <v>-538</v>
      </c>
      <c r="E9" s="5" t="n">
        <v>-392</v>
      </c>
    </row>
    <row r="10" spans="1:5">
      <c r="A10" s="4" t="s">
        <v>42</v>
      </c>
      <c r="B10" s="5" t="n">
        <v>295</v>
      </c>
      <c r="C10" s="5" t="n">
        <v>294</v>
      </c>
      <c r="D10" s="5" t="n">
        <v>884</v>
      </c>
      <c r="E10" s="5" t="n">
        <v>638</v>
      </c>
    </row>
    <row r="11" spans="1:5">
      <c r="A11" s="4" t="s">
        <v>495</v>
      </c>
    </row>
    <row r="12" spans="1:5">
      <c r="A12" s="3" t="s">
        <v>492</v>
      </c>
    </row>
    <row r="13" spans="1:5">
      <c r="A13" s="4" t="s">
        <v>37</v>
      </c>
      <c r="B13" s="6" t="n">
        <v>474</v>
      </c>
      <c r="C13" s="6" t="n">
        <v>474</v>
      </c>
      <c r="D13" s="6" t="n">
        <v>1422</v>
      </c>
      <c r="E13" s="6" t="n">
        <v>103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96</v>
      </c>
      <c r="B1" s="2" t="s">
        <v>1</v>
      </c>
    </row>
    <row r="2" spans="1:2">
      <c r="B2" s="2" t="s">
        <v>497</v>
      </c>
    </row>
    <row r="3" spans="1:2">
      <c r="A3" s="3" t="s">
        <v>203</v>
      </c>
    </row>
    <row r="4" spans="1:2">
      <c r="A4" s="4" t="s">
        <v>498</v>
      </c>
      <c r="B4"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s>
  <sheetData>
    <row r="1" spans="1:7">
      <c r="A1" s="1" t="s">
        <v>499</v>
      </c>
      <c r="B1" s="2" t="s">
        <v>27</v>
      </c>
      <c r="D1" s="2" t="s">
        <v>1</v>
      </c>
    </row>
    <row r="2" spans="1:7">
      <c r="B2" s="2" t="s">
        <v>2</v>
      </c>
      <c r="C2" s="2" t="s">
        <v>28</v>
      </c>
      <c r="D2" s="2" t="s">
        <v>2</v>
      </c>
      <c r="E2" s="2" t="s">
        <v>28</v>
      </c>
      <c r="F2" s="2" t="s">
        <v>270</v>
      </c>
      <c r="G2" s="2" t="s">
        <v>69</v>
      </c>
    </row>
    <row r="3" spans="1:7">
      <c r="A3" s="3" t="s">
        <v>500</v>
      </c>
    </row>
    <row r="4" spans="1:7">
      <c r="A4" s="4" t="s">
        <v>501</v>
      </c>
      <c r="B4" s="6" t="n">
        <v>1682330</v>
      </c>
      <c r="C4" s="6" t="n">
        <v>1589138</v>
      </c>
      <c r="D4" s="6" t="n">
        <v>5098573</v>
      </c>
      <c r="E4" s="6" t="n">
        <v>4807082</v>
      </c>
    </row>
    <row r="5" spans="1:7">
      <c r="A5" s="4" t="s">
        <v>280</v>
      </c>
      <c r="B5" s="5" t="n">
        <v>251555</v>
      </c>
      <c r="C5" s="5" t="n">
        <v>174507</v>
      </c>
      <c r="D5" s="5" t="n">
        <v>813499</v>
      </c>
      <c r="E5" s="5" t="n">
        <v>599959</v>
      </c>
    </row>
    <row r="6" spans="1:7">
      <c r="A6" s="4" t="s">
        <v>83</v>
      </c>
      <c r="B6" s="5" t="n">
        <v>7433673</v>
      </c>
      <c r="C6" s="5" t="n">
        <v>6928593</v>
      </c>
      <c r="D6" s="5" t="n">
        <v>7433673</v>
      </c>
      <c r="E6" s="5" t="n">
        <v>6928593</v>
      </c>
      <c r="F6" s="6" t="n">
        <v>7211341</v>
      </c>
      <c r="G6" s="6" t="n">
        <v>6958214</v>
      </c>
    </row>
    <row r="7" spans="1:7">
      <c r="A7" s="4" t="s">
        <v>502</v>
      </c>
    </row>
    <row r="8" spans="1:7">
      <c r="A8" s="3" t="s">
        <v>500</v>
      </c>
    </row>
    <row r="9" spans="1:7">
      <c r="A9" s="4" t="s">
        <v>501</v>
      </c>
      <c r="B9" s="5" t="n">
        <v>1358322</v>
      </c>
      <c r="C9" s="5" t="n">
        <v>1284516</v>
      </c>
      <c r="D9" s="5" t="n">
        <v>4124038</v>
      </c>
      <c r="E9" s="5" t="n">
        <v>3904338</v>
      </c>
    </row>
    <row r="10" spans="1:7">
      <c r="A10" s="4" t="s">
        <v>280</v>
      </c>
      <c r="B10" s="5" t="n">
        <v>239138</v>
      </c>
      <c r="C10" s="5" t="n">
        <v>173287</v>
      </c>
      <c r="D10" s="5" t="n">
        <v>713563</v>
      </c>
      <c r="E10" s="5" t="n">
        <v>596011</v>
      </c>
    </row>
    <row r="11" spans="1:7">
      <c r="A11" s="4" t="s">
        <v>83</v>
      </c>
      <c r="B11" s="5" t="n">
        <v>6451590</v>
      </c>
      <c r="C11" s="5" t="n">
        <v>5900987</v>
      </c>
      <c r="D11" s="5" t="n">
        <v>6451590</v>
      </c>
      <c r="E11" s="5" t="n">
        <v>5900987</v>
      </c>
    </row>
    <row r="12" spans="1:7">
      <c r="A12" s="4" t="s">
        <v>503</v>
      </c>
    </row>
    <row r="13" spans="1:7">
      <c r="A13" s="3" t="s">
        <v>500</v>
      </c>
    </row>
    <row r="14" spans="1:7">
      <c r="A14" s="4" t="s">
        <v>501</v>
      </c>
      <c r="B14" s="5" t="n">
        <v>149170</v>
      </c>
      <c r="C14" s="5" t="n">
        <v>137327</v>
      </c>
      <c r="D14" s="5" t="n">
        <v>455935</v>
      </c>
      <c r="E14" s="5" t="n">
        <v>416999</v>
      </c>
    </row>
    <row r="15" spans="1:7">
      <c r="A15" s="4" t="s">
        <v>280</v>
      </c>
      <c r="B15" s="5" t="n">
        <v>21622</v>
      </c>
      <c r="C15" s="5" t="n">
        <v>16705</v>
      </c>
      <c r="D15" s="5" t="n">
        <v>64933</v>
      </c>
      <c r="E15" s="5" t="n">
        <v>54091</v>
      </c>
    </row>
    <row r="16" spans="1:7">
      <c r="A16" s="4" t="s">
        <v>83</v>
      </c>
      <c r="B16" s="5" t="n">
        <v>508865</v>
      </c>
      <c r="C16" s="5" t="n">
        <v>472982</v>
      </c>
      <c r="D16" s="5" t="n">
        <v>508865</v>
      </c>
      <c r="E16" s="5" t="n">
        <v>472982</v>
      </c>
    </row>
    <row r="17" spans="1:7">
      <c r="A17" s="4" t="s">
        <v>504</v>
      </c>
    </row>
    <row r="18" spans="1:7">
      <c r="A18" s="3" t="s">
        <v>500</v>
      </c>
    </row>
    <row r="19" spans="1:7">
      <c r="A19" s="4" t="s">
        <v>501</v>
      </c>
      <c r="B19" s="5" t="n">
        <v>174838</v>
      </c>
      <c r="C19" s="5" t="n">
        <v>167295</v>
      </c>
      <c r="D19" s="5" t="n">
        <v>518600</v>
      </c>
      <c r="E19" s="5" t="n">
        <v>485745</v>
      </c>
    </row>
    <row r="20" spans="1:7">
      <c r="A20" s="4" t="s">
        <v>280</v>
      </c>
      <c r="B20" s="5" t="n">
        <v>17495</v>
      </c>
      <c r="C20" s="5" t="n">
        <v>10032</v>
      </c>
      <c r="D20" s="5" t="n">
        <v>40627</v>
      </c>
      <c r="E20" s="5" t="n">
        <v>34232</v>
      </c>
    </row>
    <row r="21" spans="1:7">
      <c r="A21" s="4" t="s">
        <v>83</v>
      </c>
      <c r="B21" s="5" t="n">
        <v>392359</v>
      </c>
      <c r="C21" s="5" t="n">
        <v>368368</v>
      </c>
      <c r="D21" s="5" t="n">
        <v>392359</v>
      </c>
      <c r="E21" s="5" t="n">
        <v>368368</v>
      </c>
    </row>
    <row r="22" spans="1:7">
      <c r="A22" s="4" t="s">
        <v>505</v>
      </c>
    </row>
    <row r="23" spans="1:7">
      <c r="A23" s="3" t="s">
        <v>500</v>
      </c>
    </row>
    <row r="24" spans="1:7">
      <c r="A24" s="4" t="s">
        <v>501</v>
      </c>
      <c r="B24" s="5" t="n">
        <v>0</v>
      </c>
      <c r="C24" s="5" t="n">
        <v>0</v>
      </c>
      <c r="D24" s="5" t="n">
        <v>0</v>
      </c>
      <c r="E24" s="5" t="n">
        <v>0</v>
      </c>
    </row>
    <row r="25" spans="1:7">
      <c r="A25" s="4" t="s">
        <v>280</v>
      </c>
      <c r="B25" s="5" t="n">
        <v>-26700</v>
      </c>
      <c r="C25" s="5" t="n">
        <v>-25517</v>
      </c>
      <c r="D25" s="5" t="n">
        <v>-5624</v>
      </c>
      <c r="E25" s="5" t="n">
        <v>-84375</v>
      </c>
    </row>
    <row r="26" spans="1:7">
      <c r="A26" s="4" t="s">
        <v>83</v>
      </c>
      <c r="B26" s="6" t="n">
        <v>80859</v>
      </c>
      <c r="C26" s="6" t="n">
        <v>186256</v>
      </c>
      <c r="D26" s="6" t="n">
        <v>80859</v>
      </c>
      <c r="E26" s="6" t="n">
        <v>18625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6</v>
      </c>
      <c r="B1" s="2" t="s">
        <v>27</v>
      </c>
      <c r="D1" s="2" t="s">
        <v>1</v>
      </c>
    </row>
    <row r="2" spans="1:6">
      <c r="B2" s="2" t="s">
        <v>2</v>
      </c>
      <c r="C2" s="2" t="s">
        <v>28</v>
      </c>
      <c r="D2" s="2" t="s">
        <v>2</v>
      </c>
      <c r="E2" s="2" t="s">
        <v>28</v>
      </c>
      <c r="F2" s="2" t="s">
        <v>60</v>
      </c>
    </row>
    <row r="3" spans="1:6">
      <c r="A3" s="3" t="s">
        <v>507</v>
      </c>
    </row>
    <row r="4" spans="1:6">
      <c r="A4" s="4" t="s">
        <v>508</v>
      </c>
      <c r="D4" s="6" t="n">
        <v>2419</v>
      </c>
      <c r="E4" s="6" t="n">
        <v>99060</v>
      </c>
    </row>
    <row r="5" spans="1:6">
      <c r="A5" s="4" t="s">
        <v>205</v>
      </c>
    </row>
    <row r="6" spans="1:6">
      <c r="A6" s="3" t="s">
        <v>507</v>
      </c>
    </row>
    <row r="7" spans="1:6">
      <c r="A7" s="4" t="s">
        <v>509</v>
      </c>
      <c r="F7" s="6" t="n">
        <v>127800</v>
      </c>
    </row>
    <row r="8" spans="1:6">
      <c r="A8" s="4" t="s">
        <v>508</v>
      </c>
      <c r="B8" s="6" t="n">
        <v>3200</v>
      </c>
      <c r="C8" s="6" t="n">
        <v>0</v>
      </c>
      <c r="D8" s="6" t="n">
        <v>3200</v>
      </c>
      <c r="E8" s="6" t="n">
        <v>990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3"/>
  </cols>
  <sheetData>
    <row r="1" spans="1:3">
      <c r="A1" s="1" t="s">
        <v>103</v>
      </c>
      <c r="B1" s="2" t="s">
        <v>2</v>
      </c>
      <c r="C1" s="2" t="s">
        <v>69</v>
      </c>
    </row>
    <row r="2" spans="1:3">
      <c r="A2" s="3" t="s">
        <v>104</v>
      </c>
    </row>
    <row r="3" spans="1:3">
      <c r="A3" s="4" t="s">
        <v>105</v>
      </c>
      <c r="B3" s="5" t="n">
        <v>100000</v>
      </c>
      <c r="C3" s="5" t="n">
        <v>100000</v>
      </c>
    </row>
    <row r="4" spans="1:3">
      <c r="A4" s="4" t="s">
        <v>106</v>
      </c>
      <c r="B4" s="5" t="n">
        <v>0</v>
      </c>
      <c r="C4" s="5" t="n">
        <v>0</v>
      </c>
    </row>
    <row r="5" spans="1:3">
      <c r="A5" s="4" t="s">
        <v>107</v>
      </c>
      <c r="B5" s="5" t="n">
        <v>425000000</v>
      </c>
      <c r="C5" s="5" t="n">
        <v>425000000</v>
      </c>
    </row>
    <row r="6" spans="1:3">
      <c r="A6" s="4" t="s">
        <v>108</v>
      </c>
      <c r="B6" s="5" t="n">
        <v>184559502</v>
      </c>
      <c r="C6" s="5" t="n">
        <v>182723471</v>
      </c>
    </row>
    <row r="7" spans="1:3">
      <c r="A7" s="4" t="s">
        <v>109</v>
      </c>
      <c r="B7" s="5" t="n">
        <v>104932029</v>
      </c>
      <c r="C7" s="5" t="n">
        <v>106326383</v>
      </c>
    </row>
    <row r="8" spans="1:3">
      <c r="A8" s="4" t="s">
        <v>110</v>
      </c>
      <c r="B8" s="5" t="n">
        <v>79627473</v>
      </c>
      <c r="C8" s="5" t="n">
        <v>763970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27</v>
      </c>
      <c r="D1" s="2" t="s">
        <v>1</v>
      </c>
    </row>
    <row r="2" spans="1:5">
      <c r="B2" s="2" t="s">
        <v>2</v>
      </c>
      <c r="C2" s="2" t="s">
        <v>28</v>
      </c>
      <c r="D2" s="2" t="s">
        <v>2</v>
      </c>
      <c r="E2" s="2" t="s">
        <v>28</v>
      </c>
    </row>
    <row r="3" spans="1:5">
      <c r="A3" s="3" t="s">
        <v>507</v>
      </c>
    </row>
    <row r="4" spans="1:5">
      <c r="A4" s="4" t="s">
        <v>511</v>
      </c>
      <c r="B4" s="6" t="n">
        <v>-772</v>
      </c>
      <c r="C4" s="6" t="n">
        <v>6157</v>
      </c>
      <c r="D4" s="6" t="n">
        <v>-768</v>
      </c>
      <c r="E4" s="6" t="n">
        <v>-34946</v>
      </c>
    </row>
    <row r="5" spans="1:5">
      <c r="A5" s="4" t="s">
        <v>149</v>
      </c>
      <c r="D5" s="5" t="n">
        <v>2419</v>
      </c>
      <c r="E5" s="5" t="n">
        <v>99060</v>
      </c>
    </row>
    <row r="6" spans="1:5">
      <c r="A6" s="4" t="s">
        <v>512</v>
      </c>
      <c r="B6" s="5" t="n">
        <v>2411</v>
      </c>
      <c r="C6" s="5" t="n">
        <v>6306</v>
      </c>
      <c r="D6" s="5" t="n">
        <v>2398</v>
      </c>
      <c r="E6" s="5" t="n">
        <v>61781</v>
      </c>
    </row>
    <row r="7" spans="1:5">
      <c r="A7" s="4" t="s">
        <v>205</v>
      </c>
    </row>
    <row r="8" spans="1:5">
      <c r="A8" s="3" t="s">
        <v>507</v>
      </c>
    </row>
    <row r="9" spans="1:5">
      <c r="A9" s="4" t="s">
        <v>501</v>
      </c>
      <c r="B9" s="5" t="n">
        <v>0</v>
      </c>
      <c r="C9" s="5" t="n">
        <v>0</v>
      </c>
      <c r="D9" s="5" t="n">
        <v>0</v>
      </c>
      <c r="E9" s="5" t="n">
        <v>10773</v>
      </c>
    </row>
    <row r="10" spans="1:5">
      <c r="A10" s="4" t="s">
        <v>513</v>
      </c>
      <c r="B10" s="5" t="n">
        <v>-17</v>
      </c>
      <c r="C10" s="5" t="n">
        <v>149</v>
      </c>
      <c r="D10" s="5" t="n">
        <v>-34</v>
      </c>
      <c r="E10" s="5" t="n">
        <v>-2333</v>
      </c>
    </row>
    <row r="11" spans="1:5">
      <c r="A11" s="4" t="s">
        <v>511</v>
      </c>
      <c r="B11" s="5" t="n">
        <v>9</v>
      </c>
      <c r="C11" s="5" t="n">
        <v>-242</v>
      </c>
      <c r="D11" s="5" t="n">
        <v>13</v>
      </c>
      <c r="E11" s="5" t="n">
        <v>678</v>
      </c>
    </row>
    <row r="12" spans="1:5">
      <c r="A12" s="4" t="s">
        <v>149</v>
      </c>
      <c r="B12" s="5" t="n">
        <v>3200</v>
      </c>
      <c r="C12" s="5" t="n">
        <v>0</v>
      </c>
      <c r="D12" s="5" t="n">
        <v>3200</v>
      </c>
      <c r="E12" s="5" t="n">
        <v>99060</v>
      </c>
    </row>
    <row r="13" spans="1:5">
      <c r="A13" s="4" t="s">
        <v>514</v>
      </c>
      <c r="B13" s="5" t="n">
        <v>-781</v>
      </c>
      <c r="C13" s="5" t="n">
        <v>6399</v>
      </c>
      <c r="D13" s="5" t="n">
        <v>-781</v>
      </c>
      <c r="E13" s="5" t="n">
        <v>-35624</v>
      </c>
    </row>
    <row r="14" spans="1:5">
      <c r="A14" s="4" t="s">
        <v>512</v>
      </c>
      <c r="B14" s="6" t="n">
        <v>2411</v>
      </c>
      <c r="C14" s="6" t="n">
        <v>6306</v>
      </c>
      <c r="D14" s="6" t="n">
        <v>2398</v>
      </c>
      <c r="E14" s="6" t="n">
        <v>6178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3"/>
  </cols>
  <sheetData>
    <row r="1" spans="1:6">
      <c r="A1" s="1" t="s">
        <v>515</v>
      </c>
      <c r="B1" s="2" t="s">
        <v>27</v>
      </c>
      <c r="D1" s="2" t="s">
        <v>1</v>
      </c>
    </row>
    <row r="2" spans="1:6">
      <c r="B2" s="2" t="s">
        <v>2</v>
      </c>
      <c r="C2" s="2" t="s">
        <v>28</v>
      </c>
      <c r="D2" s="2" t="s">
        <v>2</v>
      </c>
      <c r="E2" s="2" t="s">
        <v>28</v>
      </c>
      <c r="F2" s="2" t="s">
        <v>69</v>
      </c>
    </row>
    <row r="3" spans="1:6">
      <c r="A3" s="3" t="s">
        <v>265</v>
      </c>
    </row>
    <row r="4" spans="1:6">
      <c r="A4" s="4" t="s">
        <v>516</v>
      </c>
      <c r="B4" s="6" t="n">
        <v>799</v>
      </c>
      <c r="C4" s="6" t="n">
        <v>9821</v>
      </c>
      <c r="D4" s="6" t="n">
        <v>13496</v>
      </c>
      <c r="E4" s="6" t="n">
        <v>26866</v>
      </c>
    </row>
    <row r="5" spans="1:6">
      <c r="A5" s="4" t="s">
        <v>267</v>
      </c>
    </row>
    <row r="6" spans="1:6">
      <c r="A6" s="3" t="s">
        <v>265</v>
      </c>
    </row>
    <row r="7" spans="1:6">
      <c r="A7" s="4" t="s">
        <v>516</v>
      </c>
      <c r="B7" s="5" t="n">
        <v>800</v>
      </c>
      <c r="C7" s="5" t="n">
        <v>9800</v>
      </c>
      <c r="D7" s="5" t="n">
        <v>13500</v>
      </c>
      <c r="E7" s="5" t="n">
        <v>26900</v>
      </c>
    </row>
    <row r="8" spans="1:6">
      <c r="A8" s="4" t="s">
        <v>517</v>
      </c>
      <c r="B8" s="5" t="n">
        <v>900</v>
      </c>
      <c r="D8" s="5" t="n">
        <v>900</v>
      </c>
      <c r="E8" s="5" t="n">
        <v>1000</v>
      </c>
    </row>
    <row r="9" spans="1:6">
      <c r="A9" s="4" t="s">
        <v>518</v>
      </c>
      <c r="B9" s="5" t="n">
        <v>-100</v>
      </c>
      <c r="C9" s="6" t="n">
        <v>9800</v>
      </c>
      <c r="D9" s="5" t="n">
        <v>12600</v>
      </c>
      <c r="E9" s="6" t="n">
        <v>25900</v>
      </c>
    </row>
    <row r="10" spans="1:6">
      <c r="A10" s="4" t="s">
        <v>519</v>
      </c>
      <c r="B10" s="5" t="n">
        <v>6200</v>
      </c>
      <c r="D10" s="5" t="n">
        <v>6200</v>
      </c>
      <c r="F10" s="6" t="n">
        <v>9100</v>
      </c>
    </row>
    <row r="11" spans="1:6">
      <c r="A11" s="4" t="s">
        <v>520</v>
      </c>
      <c r="B11" s="6" t="n">
        <v>500</v>
      </c>
      <c r="D11" s="6" t="n">
        <v>38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521</v>
      </c>
      <c r="B1" s="2" t="s">
        <v>394</v>
      </c>
    </row>
    <row r="2" spans="1:2">
      <c r="A2" s="3" t="s">
        <v>212</v>
      </c>
    </row>
    <row r="3" spans="1:2">
      <c r="A3" s="4" t="s">
        <v>455</v>
      </c>
      <c r="B3" s="9" t="n">
        <v>217.5</v>
      </c>
    </row>
    <row r="4" spans="1:2">
      <c r="A4" s="4" t="s">
        <v>522</v>
      </c>
      <c r="B4" s="6" t="n">
        <v>25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23</v>
      </c>
      <c r="B1" s="2" t="s">
        <v>27</v>
      </c>
      <c r="H1" s="2" t="s">
        <v>1</v>
      </c>
    </row>
    <row r="2" spans="1:9">
      <c r="B2" s="2" t="s">
        <v>2</v>
      </c>
      <c r="C2" s="2" t="s">
        <v>57</v>
      </c>
      <c r="D2" s="2" t="s">
        <v>58</v>
      </c>
      <c r="E2" s="2" t="s">
        <v>28</v>
      </c>
      <c r="F2" s="2" t="s">
        <v>59</v>
      </c>
      <c r="G2" s="2" t="s">
        <v>60</v>
      </c>
      <c r="H2" s="2" t="s">
        <v>2</v>
      </c>
      <c r="I2" s="2" t="s">
        <v>28</v>
      </c>
    </row>
    <row r="3" spans="1:9">
      <c r="A3" s="3" t="s">
        <v>29</v>
      </c>
    </row>
    <row r="4" spans="1:9">
      <c r="A4" s="4" t="s">
        <v>501</v>
      </c>
      <c r="B4" s="6" t="n">
        <v>1682330</v>
      </c>
      <c r="E4" s="6" t="n">
        <v>1589138</v>
      </c>
      <c r="H4" s="6" t="n">
        <v>5098573</v>
      </c>
      <c r="I4" s="6" t="n">
        <v>4807082</v>
      </c>
    </row>
    <row r="5" spans="1:9">
      <c r="A5" s="4" t="s">
        <v>524</v>
      </c>
      <c r="B5" s="5" t="n">
        <v>0</v>
      </c>
      <c r="E5" s="5" t="n">
        <v>0</v>
      </c>
      <c r="H5" s="5" t="n">
        <v>0</v>
      </c>
      <c r="I5" s="5" t="n">
        <v>0</v>
      </c>
    </row>
    <row r="6" spans="1:9">
      <c r="A6" s="4" t="s">
        <v>30</v>
      </c>
      <c r="B6" s="5" t="n">
        <v>1682330</v>
      </c>
      <c r="E6" s="5" t="n">
        <v>1589138</v>
      </c>
      <c r="H6" s="5" t="n">
        <v>5098573</v>
      </c>
      <c r="I6" s="5" t="n">
        <v>4807082</v>
      </c>
    </row>
    <row r="7" spans="1:9">
      <c r="A7" s="3" t="s">
        <v>525</v>
      </c>
    </row>
    <row r="8" spans="1:9">
      <c r="A8" s="4" t="s">
        <v>32</v>
      </c>
      <c r="B8" s="5" t="n">
        <v>476099</v>
      </c>
      <c r="E8" s="5" t="n">
        <v>490618</v>
      </c>
      <c r="H8" s="5" t="n">
        <v>1472404</v>
      </c>
      <c r="I8" s="5" t="n">
        <v>1444985</v>
      </c>
    </row>
    <row r="9" spans="1:9">
      <c r="A9" s="4" t="s">
        <v>33</v>
      </c>
      <c r="B9" s="5" t="n">
        <v>799</v>
      </c>
      <c r="E9" s="5" t="n">
        <v>9821</v>
      </c>
      <c r="H9" s="5" t="n">
        <v>13496</v>
      </c>
      <c r="I9" s="5" t="n">
        <v>26866</v>
      </c>
    </row>
    <row r="10" spans="1:9">
      <c r="A10" s="4" t="s">
        <v>34</v>
      </c>
      <c r="B10" s="5" t="n">
        <v>278255</v>
      </c>
      <c r="E10" s="5" t="n">
        <v>200024</v>
      </c>
      <c r="H10" s="5" t="n">
        <v>819123</v>
      </c>
      <c r="I10" s="5" t="n">
        <v>684334</v>
      </c>
    </row>
    <row r="11" spans="1:9">
      <c r="A11" s="4" t="s">
        <v>35</v>
      </c>
      <c r="B11" s="5" t="n">
        <v>0</v>
      </c>
      <c r="E11" s="5" t="n">
        <v>0</v>
      </c>
      <c r="H11" s="5" t="n">
        <v>69373</v>
      </c>
      <c r="I11" s="5" t="n">
        <v>0</v>
      </c>
    </row>
    <row r="12" spans="1:9">
      <c r="A12" s="4" t="s">
        <v>36</v>
      </c>
      <c r="B12" s="5" t="n">
        <v>-70</v>
      </c>
      <c r="E12" s="5" t="n">
        <v>-384</v>
      </c>
      <c r="H12" s="5" t="n">
        <v>-957</v>
      </c>
      <c r="I12" s="5" t="n">
        <v>-972</v>
      </c>
    </row>
    <row r="13" spans="1:9">
      <c r="A13" s="4" t="s">
        <v>526</v>
      </c>
      <c r="B13" s="5" t="n">
        <v>26770</v>
      </c>
      <c r="E13" s="5" t="n">
        <v>25901</v>
      </c>
      <c r="H13" s="5" t="n">
        <v>75954</v>
      </c>
      <c r="I13" s="5" t="n">
        <v>85347</v>
      </c>
    </row>
    <row r="14" spans="1:9">
      <c r="A14" s="4" t="s">
        <v>38</v>
      </c>
      <c r="B14" s="5" t="n">
        <v>251555</v>
      </c>
      <c r="E14" s="5" t="n">
        <v>174507</v>
      </c>
      <c r="H14" s="5" t="n">
        <v>813499</v>
      </c>
      <c r="I14" s="5" t="n">
        <v>599959</v>
      </c>
    </row>
    <row r="15" spans="1:9">
      <c r="A15" s="4" t="s">
        <v>493</v>
      </c>
      <c r="B15" s="5" t="n">
        <v>50632</v>
      </c>
      <c r="E15" s="5" t="n">
        <v>-121282</v>
      </c>
      <c r="H15" s="5" t="n">
        <v>157035</v>
      </c>
      <c r="I15" s="5" t="n">
        <v>5325</v>
      </c>
    </row>
    <row r="16" spans="1:9">
      <c r="A16" s="4" t="s">
        <v>40</v>
      </c>
      <c r="B16" s="5" t="n">
        <v>200923</v>
      </c>
      <c r="E16" s="5" t="n">
        <v>295789</v>
      </c>
      <c r="H16" s="5" t="n">
        <v>656464</v>
      </c>
      <c r="I16" s="5" t="n">
        <v>594634</v>
      </c>
    </row>
    <row r="17" spans="1:9">
      <c r="A17" s="4" t="s">
        <v>527</v>
      </c>
      <c r="B17" s="5" t="n">
        <v>2411</v>
      </c>
      <c r="E17" s="5" t="n">
        <v>6306</v>
      </c>
      <c r="H17" s="5" t="n">
        <v>2398</v>
      </c>
      <c r="I17" s="5" t="n">
        <v>61781</v>
      </c>
    </row>
    <row r="18" spans="1:9">
      <c r="A18" s="4" t="s">
        <v>42</v>
      </c>
      <c r="B18" s="5" t="n">
        <v>203334</v>
      </c>
      <c r="C18" s="6" t="n">
        <v>243013</v>
      </c>
      <c r="D18" s="6" t="n">
        <v>212515</v>
      </c>
      <c r="E18" s="5" t="n">
        <v>302095</v>
      </c>
      <c r="F18" s="6" t="n">
        <v>137109</v>
      </c>
      <c r="G18" s="6" t="n">
        <v>217211</v>
      </c>
      <c r="H18" s="5" t="n">
        <v>658862</v>
      </c>
      <c r="I18" s="5" t="n">
        <v>656415</v>
      </c>
    </row>
    <row r="19" spans="1:9">
      <c r="A19" s="4" t="s">
        <v>528</v>
      </c>
    </row>
    <row r="20" spans="1:9">
      <c r="A20" s="3" t="s">
        <v>29</v>
      </c>
    </row>
    <row r="21" spans="1:9">
      <c r="A21" s="4" t="s">
        <v>524</v>
      </c>
      <c r="B21" s="5" t="n">
        <v>-200923</v>
      </c>
      <c r="E21" s="5" t="n">
        <v>-295789</v>
      </c>
      <c r="H21" s="5" t="n">
        <v>-656464</v>
      </c>
      <c r="I21" s="5" t="n">
        <v>-594634</v>
      </c>
    </row>
    <row r="22" spans="1:9">
      <c r="A22" s="4" t="s">
        <v>30</v>
      </c>
      <c r="B22" s="5" t="n">
        <v>-429160</v>
      </c>
      <c r="E22" s="5" t="n">
        <v>-494578</v>
      </c>
      <c r="H22" s="5" t="n">
        <v>-1372971</v>
      </c>
      <c r="I22" s="5" t="n">
        <v>-1199883</v>
      </c>
    </row>
    <row r="23" spans="1:9">
      <c r="A23" s="3" t="s">
        <v>525</v>
      </c>
    </row>
    <row r="24" spans="1:9">
      <c r="A24" s="4" t="s">
        <v>32</v>
      </c>
      <c r="B24" s="5" t="n">
        <v>-8156</v>
      </c>
      <c r="E24" s="5" t="n">
        <v>-7155</v>
      </c>
      <c r="H24" s="5" t="n">
        <v>-26721</v>
      </c>
      <c r="I24" s="5" t="n">
        <v>-20274</v>
      </c>
    </row>
    <row r="25" spans="1:9">
      <c r="A25" s="4" t="s">
        <v>33</v>
      </c>
      <c r="B25" s="5" t="n">
        <v>0</v>
      </c>
      <c r="E25" s="5" t="n">
        <v>0</v>
      </c>
      <c r="H25" s="5" t="n">
        <v>0</v>
      </c>
      <c r="I25" s="5" t="n">
        <v>0</v>
      </c>
    </row>
    <row r="26" spans="1:9">
      <c r="A26" s="4" t="s">
        <v>34</v>
      </c>
      <c r="B26" s="5" t="n">
        <v>-196929</v>
      </c>
      <c r="E26" s="5" t="n">
        <v>-296353</v>
      </c>
      <c r="H26" s="5" t="n">
        <v>-648118</v>
      </c>
      <c r="I26" s="5" t="n">
        <v>-593338</v>
      </c>
    </row>
    <row r="27" spans="1:9">
      <c r="A27" s="4" t="s">
        <v>35</v>
      </c>
      <c r="H27" s="5" t="n">
        <v>0</v>
      </c>
    </row>
    <row r="28" spans="1:9">
      <c r="A28" s="4" t="s">
        <v>36</v>
      </c>
      <c r="B28" s="5" t="n">
        <v>3</v>
      </c>
      <c r="E28" s="5" t="n">
        <v>2</v>
      </c>
      <c r="H28" s="5" t="n">
        <v>5</v>
      </c>
      <c r="I28" s="5" t="n">
        <v>2</v>
      </c>
    </row>
    <row r="29" spans="1:9">
      <c r="A29" s="4" t="s">
        <v>526</v>
      </c>
      <c r="B29" s="5" t="n">
        <v>0</v>
      </c>
      <c r="E29" s="5" t="n">
        <v>0</v>
      </c>
      <c r="H29" s="5" t="n">
        <v>0</v>
      </c>
      <c r="I29" s="5" t="n">
        <v>0</v>
      </c>
    </row>
    <row r="30" spans="1:9">
      <c r="A30" s="4" t="s">
        <v>38</v>
      </c>
      <c r="B30" s="5" t="n">
        <v>-196932</v>
      </c>
      <c r="E30" s="5" t="n">
        <v>-296355</v>
      </c>
      <c r="H30" s="5" t="n">
        <v>-648123</v>
      </c>
      <c r="I30" s="5" t="n">
        <v>-593340</v>
      </c>
    </row>
    <row r="31" spans="1:9">
      <c r="A31" s="4" t="s">
        <v>493</v>
      </c>
      <c r="B31" s="5" t="n">
        <v>-19</v>
      </c>
      <c r="E31" s="5" t="n">
        <v>-50</v>
      </c>
      <c r="H31" s="5" t="n">
        <v>-77</v>
      </c>
      <c r="I31" s="5" t="n">
        <v>-94</v>
      </c>
    </row>
    <row r="32" spans="1:9">
      <c r="A32" s="4" t="s">
        <v>40</v>
      </c>
      <c r="B32" s="5" t="n">
        <v>-196913</v>
      </c>
      <c r="E32" s="5" t="n">
        <v>-296305</v>
      </c>
      <c r="H32" s="5" t="n">
        <v>-648046</v>
      </c>
      <c r="I32" s="5" t="n">
        <v>-593246</v>
      </c>
    </row>
    <row r="33" spans="1:9">
      <c r="A33" s="4" t="s">
        <v>527</v>
      </c>
      <c r="B33" s="5" t="n">
        <v>-2411</v>
      </c>
      <c r="E33" s="5" t="n">
        <v>-6257</v>
      </c>
      <c r="H33" s="5" t="n">
        <v>-2398</v>
      </c>
      <c r="I33" s="5" t="n">
        <v>-61732</v>
      </c>
    </row>
    <row r="34" spans="1:9">
      <c r="A34" s="4" t="s">
        <v>42</v>
      </c>
      <c r="B34" s="5" t="n">
        <v>-199324</v>
      </c>
      <c r="E34" s="5" t="n">
        <v>-302562</v>
      </c>
      <c r="H34" s="5" t="n">
        <v>-650444</v>
      </c>
      <c r="I34" s="5" t="n">
        <v>-654978</v>
      </c>
    </row>
    <row r="35" spans="1:9">
      <c r="A35" s="4" t="s">
        <v>529</v>
      </c>
    </row>
    <row r="36" spans="1:9">
      <c r="A36" s="3" t="s">
        <v>29</v>
      </c>
    </row>
    <row r="37" spans="1:9">
      <c r="A37" s="4" t="s">
        <v>524</v>
      </c>
      <c r="B37" s="5" t="n">
        <v>200923</v>
      </c>
      <c r="E37" s="5" t="n">
        <v>295789</v>
      </c>
      <c r="H37" s="5" t="n">
        <v>656464</v>
      </c>
      <c r="I37" s="5" t="n">
        <v>594634</v>
      </c>
    </row>
    <row r="38" spans="1:9">
      <c r="A38" s="4" t="s">
        <v>30</v>
      </c>
      <c r="B38" s="5" t="n">
        <v>200923</v>
      </c>
      <c r="E38" s="5" t="n">
        <v>295789</v>
      </c>
      <c r="H38" s="5" t="n">
        <v>656464</v>
      </c>
      <c r="I38" s="5" t="n">
        <v>594634</v>
      </c>
    </row>
    <row r="39" spans="1:9">
      <c r="A39" s="3" t="s">
        <v>525</v>
      </c>
    </row>
    <row r="40" spans="1:9">
      <c r="A40" s="4" t="s">
        <v>32</v>
      </c>
      <c r="B40" s="5" t="n">
        <v>0</v>
      </c>
      <c r="E40" s="5" t="n">
        <v>0</v>
      </c>
      <c r="H40" s="5" t="n">
        <v>0</v>
      </c>
      <c r="I40" s="5" t="n">
        <v>0</v>
      </c>
    </row>
    <row r="41" spans="1:9">
      <c r="A41" s="4" t="s">
        <v>33</v>
      </c>
      <c r="B41" s="5" t="n">
        <v>0</v>
      </c>
      <c r="E41" s="5" t="n">
        <v>0</v>
      </c>
      <c r="H41" s="5" t="n">
        <v>0</v>
      </c>
      <c r="I41" s="5" t="n">
        <v>0</v>
      </c>
    </row>
    <row r="42" spans="1:9">
      <c r="A42" s="4" t="s">
        <v>34</v>
      </c>
      <c r="B42" s="5" t="n">
        <v>200923</v>
      </c>
      <c r="E42" s="5" t="n">
        <v>295789</v>
      </c>
      <c r="H42" s="5" t="n">
        <v>656464</v>
      </c>
      <c r="I42" s="5" t="n">
        <v>594634</v>
      </c>
    </row>
    <row r="43" spans="1:9">
      <c r="A43" s="4" t="s">
        <v>35</v>
      </c>
      <c r="H43" s="5" t="n">
        <v>0</v>
      </c>
    </row>
    <row r="44" spans="1:9">
      <c r="A44" s="4" t="s">
        <v>36</v>
      </c>
      <c r="B44" s="5" t="n">
        <v>0</v>
      </c>
      <c r="E44" s="5" t="n">
        <v>0</v>
      </c>
      <c r="H44" s="5" t="n">
        <v>0</v>
      </c>
      <c r="I44" s="5" t="n">
        <v>0</v>
      </c>
    </row>
    <row r="45" spans="1:9">
      <c r="A45" s="4" t="s">
        <v>526</v>
      </c>
      <c r="B45" s="5" t="n">
        <v>0</v>
      </c>
      <c r="E45" s="5" t="n">
        <v>0</v>
      </c>
      <c r="H45" s="5" t="n">
        <v>0</v>
      </c>
      <c r="I45" s="5" t="n">
        <v>0</v>
      </c>
    </row>
    <row r="46" spans="1:9">
      <c r="A46" s="4" t="s">
        <v>38</v>
      </c>
      <c r="B46" s="5" t="n">
        <v>200923</v>
      </c>
      <c r="E46" s="5" t="n">
        <v>295789</v>
      </c>
      <c r="H46" s="5" t="n">
        <v>656464</v>
      </c>
      <c r="I46" s="5" t="n">
        <v>594634</v>
      </c>
    </row>
    <row r="47" spans="1:9">
      <c r="A47" s="4" t="s">
        <v>493</v>
      </c>
      <c r="B47" s="5" t="n">
        <v>0</v>
      </c>
      <c r="E47" s="5" t="n">
        <v>0</v>
      </c>
      <c r="H47" s="5" t="n">
        <v>0</v>
      </c>
      <c r="I47" s="5" t="n">
        <v>0</v>
      </c>
    </row>
    <row r="48" spans="1:9">
      <c r="A48" s="4" t="s">
        <v>40</v>
      </c>
      <c r="B48" s="5" t="n">
        <v>200923</v>
      </c>
      <c r="E48" s="5" t="n">
        <v>295789</v>
      </c>
      <c r="H48" s="5" t="n">
        <v>656464</v>
      </c>
      <c r="I48" s="5" t="n">
        <v>594634</v>
      </c>
    </row>
    <row r="49" spans="1:9">
      <c r="A49" s="4" t="s">
        <v>527</v>
      </c>
      <c r="B49" s="5" t="n">
        <v>2411</v>
      </c>
      <c r="E49" s="5" t="n">
        <v>6306</v>
      </c>
      <c r="H49" s="5" t="n">
        <v>2398</v>
      </c>
      <c r="I49" s="5" t="n">
        <v>61781</v>
      </c>
    </row>
    <row r="50" spans="1:9">
      <c r="A50" s="4" t="s">
        <v>42</v>
      </c>
      <c r="B50" s="5" t="n">
        <v>203334</v>
      </c>
      <c r="E50" s="5" t="n">
        <v>302095</v>
      </c>
      <c r="H50" s="5" t="n">
        <v>658862</v>
      </c>
      <c r="I50" s="5" t="n">
        <v>656415</v>
      </c>
    </row>
    <row r="51" spans="1:9">
      <c r="A51" s="4" t="s">
        <v>530</v>
      </c>
    </row>
    <row r="52" spans="1:9">
      <c r="A52" s="3" t="s">
        <v>29</v>
      </c>
    </row>
    <row r="53" spans="1:9">
      <c r="A53" s="4" t="s">
        <v>524</v>
      </c>
      <c r="B53" s="5" t="n">
        <v>0</v>
      </c>
      <c r="E53" s="5" t="n">
        <v>0</v>
      </c>
      <c r="H53" s="5" t="n">
        <v>0</v>
      </c>
      <c r="I53" s="5" t="n">
        <v>0</v>
      </c>
    </row>
    <row r="54" spans="1:9">
      <c r="A54" s="4" t="s">
        <v>30</v>
      </c>
      <c r="B54" s="5" t="n">
        <v>1611888</v>
      </c>
      <c r="E54" s="5" t="n">
        <v>1496226</v>
      </c>
      <c r="H54" s="5" t="n">
        <v>4898506</v>
      </c>
      <c r="I54" s="5" t="n">
        <v>4545603</v>
      </c>
    </row>
    <row r="55" spans="1:9">
      <c r="A55" s="3" t="s">
        <v>525</v>
      </c>
    </row>
    <row r="56" spans="1:9">
      <c r="A56" s="4" t="s">
        <v>32</v>
      </c>
      <c r="B56" s="5" t="n">
        <v>527720</v>
      </c>
      <c r="E56" s="5" t="n">
        <v>491924</v>
      </c>
      <c r="H56" s="5" t="n">
        <v>1608906</v>
      </c>
      <c r="I56" s="5" t="n">
        <v>1531248</v>
      </c>
    </row>
    <row r="57" spans="1:9">
      <c r="A57" s="4" t="s">
        <v>33</v>
      </c>
      <c r="B57" s="5" t="n">
        <v>-141</v>
      </c>
      <c r="E57" s="5" t="n">
        <v>5101</v>
      </c>
      <c r="H57" s="5" t="n">
        <v>8508</v>
      </c>
      <c r="I57" s="5" t="n">
        <v>10814</v>
      </c>
    </row>
    <row r="58" spans="1:9">
      <c r="A58" s="4" t="s">
        <v>34</v>
      </c>
      <c r="B58" s="5" t="n">
        <v>98974</v>
      </c>
      <c r="E58" s="5" t="n">
        <v>80708</v>
      </c>
      <c r="H58" s="5" t="n">
        <v>294060</v>
      </c>
      <c r="I58" s="5" t="n">
        <v>243793</v>
      </c>
    </row>
    <row r="59" spans="1:9">
      <c r="A59" s="4" t="s">
        <v>35</v>
      </c>
      <c r="H59" s="5" t="n">
        <v>0</v>
      </c>
    </row>
    <row r="60" spans="1:9">
      <c r="A60" s="4" t="s">
        <v>36</v>
      </c>
      <c r="B60" s="5" t="n">
        <v>-56</v>
      </c>
      <c r="E60" s="5" t="n">
        <v>-103</v>
      </c>
      <c r="H60" s="5" t="n">
        <v>-559</v>
      </c>
      <c r="I60" s="5" t="n">
        <v>-179</v>
      </c>
    </row>
    <row r="61" spans="1:9">
      <c r="A61" s="4" t="s">
        <v>526</v>
      </c>
      <c r="B61" s="5" t="n">
        <v>26872</v>
      </c>
      <c r="E61" s="5" t="n">
        <v>26105</v>
      </c>
      <c r="H61" s="5" t="n">
        <v>76579</v>
      </c>
      <c r="I61" s="5" t="n">
        <v>86110</v>
      </c>
    </row>
    <row r="62" spans="1:9">
      <c r="A62" s="4" t="s">
        <v>38</v>
      </c>
      <c r="B62" s="5" t="n">
        <v>72158</v>
      </c>
      <c r="E62" s="5" t="n">
        <v>54706</v>
      </c>
      <c r="H62" s="5" t="n">
        <v>218040</v>
      </c>
      <c r="I62" s="5" t="n">
        <v>157862</v>
      </c>
    </row>
    <row r="63" spans="1:9">
      <c r="A63" s="4" t="s">
        <v>493</v>
      </c>
      <c r="B63" s="5" t="n">
        <v>12330</v>
      </c>
      <c r="E63" s="5" t="n">
        <v>-88275</v>
      </c>
      <c r="H63" s="5" t="n">
        <v>42159</v>
      </c>
      <c r="I63" s="5" t="n">
        <v>-57256</v>
      </c>
    </row>
    <row r="64" spans="1:9">
      <c r="A64" s="4" t="s">
        <v>40</v>
      </c>
      <c r="B64" s="5" t="n">
        <v>59828</v>
      </c>
      <c r="E64" s="5" t="n">
        <v>142981</v>
      </c>
      <c r="H64" s="5" t="n">
        <v>175881</v>
      </c>
      <c r="I64" s="5" t="n">
        <v>215118</v>
      </c>
    </row>
    <row r="65" spans="1:9">
      <c r="A65" s="4" t="s">
        <v>527</v>
      </c>
      <c r="B65" s="5" t="n">
        <v>2411</v>
      </c>
      <c r="E65" s="5" t="n">
        <v>7269</v>
      </c>
      <c r="H65" s="5" t="n">
        <v>2398</v>
      </c>
      <c r="I65" s="5" t="n">
        <v>71643</v>
      </c>
    </row>
    <row r="66" spans="1:9">
      <c r="A66" s="4" t="s">
        <v>42</v>
      </c>
      <c r="B66" s="5" t="n">
        <v>62239</v>
      </c>
      <c r="E66" s="5" t="n">
        <v>150250</v>
      </c>
      <c r="H66" s="5" t="n">
        <v>178279</v>
      </c>
      <c r="I66" s="5" t="n">
        <v>286761</v>
      </c>
    </row>
    <row r="67" spans="1:9">
      <c r="A67" s="4" t="s">
        <v>531</v>
      </c>
    </row>
    <row r="68" spans="1:9">
      <c r="A68" s="3" t="s">
        <v>29</v>
      </c>
    </row>
    <row r="69" spans="1:9">
      <c r="A69" s="4" t="s">
        <v>524</v>
      </c>
      <c r="B69" s="5" t="n">
        <v>0</v>
      </c>
      <c r="E69" s="5" t="n">
        <v>0</v>
      </c>
      <c r="H69" s="5" t="n">
        <v>0</v>
      </c>
      <c r="I69" s="5" t="n">
        <v>0</v>
      </c>
    </row>
    <row r="70" spans="1:9">
      <c r="A70" s="4" t="s">
        <v>30</v>
      </c>
      <c r="B70" s="5" t="n">
        <v>176831</v>
      </c>
      <c r="E70" s="5" t="n">
        <v>169364</v>
      </c>
      <c r="H70" s="5" t="n">
        <v>542963</v>
      </c>
      <c r="I70" s="5" t="n">
        <v>504573</v>
      </c>
    </row>
    <row r="71" spans="1:9">
      <c r="A71" s="3" t="s">
        <v>525</v>
      </c>
    </row>
    <row r="72" spans="1:9">
      <c r="A72" s="4" t="s">
        <v>32</v>
      </c>
      <c r="B72" s="5" t="n">
        <v>-74507</v>
      </c>
      <c r="E72" s="5" t="n">
        <v>-28110</v>
      </c>
      <c r="H72" s="5" t="n">
        <v>-207745</v>
      </c>
      <c r="I72" s="5" t="n">
        <v>-161065</v>
      </c>
    </row>
    <row r="73" spans="1:9">
      <c r="A73" s="4" t="s">
        <v>33</v>
      </c>
      <c r="B73" s="5" t="n">
        <v>-379</v>
      </c>
      <c r="E73" s="5" t="n">
        <v>3968</v>
      </c>
      <c r="H73" s="5" t="n">
        <v>2754</v>
      </c>
      <c r="I73" s="5" t="n">
        <v>14722</v>
      </c>
    </row>
    <row r="74" spans="1:9">
      <c r="A74" s="4" t="s">
        <v>34</v>
      </c>
      <c r="B74" s="5" t="n">
        <v>166425</v>
      </c>
      <c r="E74" s="5" t="n">
        <v>112094</v>
      </c>
      <c r="H74" s="5" t="n">
        <v>490719</v>
      </c>
      <c r="I74" s="5" t="n">
        <v>409246</v>
      </c>
    </row>
    <row r="75" spans="1:9">
      <c r="A75" s="4" t="s">
        <v>35</v>
      </c>
      <c r="H75" s="5" t="n">
        <v>69373</v>
      </c>
    </row>
    <row r="76" spans="1:9">
      <c r="A76" s="4" t="s">
        <v>36</v>
      </c>
      <c r="B76" s="5" t="n">
        <v>1</v>
      </c>
      <c r="E76" s="5" t="n">
        <v>-24</v>
      </c>
      <c r="H76" s="5" t="n">
        <v>-364</v>
      </c>
      <c r="I76" s="5" t="n">
        <v>-182</v>
      </c>
    </row>
    <row r="77" spans="1:9">
      <c r="A77" s="4" t="s">
        <v>526</v>
      </c>
      <c r="B77" s="5" t="n">
        <v>-104</v>
      </c>
      <c r="E77" s="5" t="n">
        <v>-207</v>
      </c>
      <c r="H77" s="5" t="n">
        <v>-639</v>
      </c>
      <c r="I77" s="5" t="n">
        <v>-659</v>
      </c>
    </row>
    <row r="78" spans="1:9">
      <c r="A78" s="4" t="s">
        <v>38</v>
      </c>
      <c r="B78" s="5" t="n">
        <v>166528</v>
      </c>
      <c r="E78" s="5" t="n">
        <v>112325</v>
      </c>
      <c r="H78" s="5" t="n">
        <v>561095</v>
      </c>
      <c r="I78" s="5" t="n">
        <v>410087</v>
      </c>
    </row>
    <row r="79" spans="1:9">
      <c r="A79" s="4" t="s">
        <v>493</v>
      </c>
      <c r="B79" s="5" t="n">
        <v>35665</v>
      </c>
      <c r="E79" s="5" t="n">
        <v>-38777</v>
      </c>
      <c r="H79" s="5" t="n">
        <v>107497</v>
      </c>
      <c r="I79" s="5" t="n">
        <v>50760</v>
      </c>
    </row>
    <row r="80" spans="1:9">
      <c r="A80" s="4" t="s">
        <v>40</v>
      </c>
      <c r="B80" s="5" t="n">
        <v>130863</v>
      </c>
      <c r="E80" s="5" t="n">
        <v>151102</v>
      </c>
      <c r="H80" s="5" t="n">
        <v>453598</v>
      </c>
      <c r="I80" s="5" t="n">
        <v>359327</v>
      </c>
    </row>
    <row r="81" spans="1:9">
      <c r="A81" s="4" t="s">
        <v>527</v>
      </c>
      <c r="B81" s="5" t="n">
        <v>0</v>
      </c>
      <c r="E81" s="5" t="n">
        <v>-1012</v>
      </c>
      <c r="H81" s="5" t="n">
        <v>0</v>
      </c>
      <c r="I81" s="5" t="n">
        <v>-9911</v>
      </c>
    </row>
    <row r="82" spans="1:9">
      <c r="A82" s="4" t="s">
        <v>42</v>
      </c>
      <c r="B82" s="5" t="n">
        <v>130863</v>
      </c>
      <c r="E82" s="5" t="n">
        <v>150090</v>
      </c>
      <c r="H82" s="5" t="n">
        <v>453598</v>
      </c>
      <c r="I82" s="5" t="n">
        <v>349416</v>
      </c>
    </row>
    <row r="83" spans="1:9">
      <c r="A83" s="4" t="s">
        <v>532</v>
      </c>
    </row>
    <row r="84" spans="1:9">
      <c r="A84" s="3" t="s">
        <v>29</v>
      </c>
    </row>
    <row r="85" spans="1:9">
      <c r="A85" s="4" t="s">
        <v>524</v>
      </c>
      <c r="B85" s="5" t="n">
        <v>0</v>
      </c>
      <c r="E85" s="5" t="n">
        <v>0</v>
      </c>
      <c r="H85" s="5" t="n">
        <v>0</v>
      </c>
      <c r="I85" s="5" t="n">
        <v>0</v>
      </c>
    </row>
    <row r="86" spans="1:9">
      <c r="A86" s="4" t="s">
        <v>30</v>
      </c>
      <c r="B86" s="5" t="n">
        <v>121848</v>
      </c>
      <c r="E86" s="5" t="n">
        <v>122337</v>
      </c>
      <c r="H86" s="5" t="n">
        <v>373611</v>
      </c>
      <c r="I86" s="5" t="n">
        <v>362155</v>
      </c>
    </row>
    <row r="87" spans="1:9">
      <c r="A87" s="3" t="s">
        <v>525</v>
      </c>
    </row>
    <row r="88" spans="1:9">
      <c r="A88" s="4" t="s">
        <v>32</v>
      </c>
      <c r="B88" s="5" t="n">
        <v>31042</v>
      </c>
      <c r="E88" s="5" t="n">
        <v>33959</v>
      </c>
      <c r="H88" s="5" t="n">
        <v>97964</v>
      </c>
      <c r="I88" s="5" t="n">
        <v>95076</v>
      </c>
    </row>
    <row r="89" spans="1:9">
      <c r="A89" s="4" t="s">
        <v>33</v>
      </c>
      <c r="B89" s="5" t="n">
        <v>1319</v>
      </c>
      <c r="E89" s="5" t="n">
        <v>752</v>
      </c>
      <c r="H89" s="5" t="n">
        <v>2234</v>
      </c>
      <c r="I89" s="5" t="n">
        <v>1330</v>
      </c>
    </row>
    <row r="90" spans="1:9">
      <c r="A90" s="4" t="s">
        <v>34</v>
      </c>
      <c r="B90" s="5" t="n">
        <v>8862</v>
      </c>
      <c r="E90" s="5" t="n">
        <v>7786</v>
      </c>
      <c r="H90" s="5" t="n">
        <v>25998</v>
      </c>
      <c r="I90" s="5" t="n">
        <v>29999</v>
      </c>
    </row>
    <row r="91" spans="1:9">
      <c r="A91" s="4" t="s">
        <v>35</v>
      </c>
      <c r="H91" s="5" t="n">
        <v>0</v>
      </c>
    </row>
    <row r="92" spans="1:9">
      <c r="A92" s="4" t="s">
        <v>36</v>
      </c>
      <c r="B92" s="5" t="n">
        <v>-18</v>
      </c>
      <c r="E92" s="5" t="n">
        <v>-259</v>
      </c>
      <c r="H92" s="5" t="n">
        <v>-39</v>
      </c>
      <c r="I92" s="5" t="n">
        <v>-613</v>
      </c>
    </row>
    <row r="93" spans="1:9">
      <c r="A93" s="4" t="s">
        <v>526</v>
      </c>
      <c r="B93" s="5" t="n">
        <v>2</v>
      </c>
      <c r="E93" s="5" t="n">
        <v>3</v>
      </c>
      <c r="H93" s="5" t="n">
        <v>14</v>
      </c>
      <c r="I93" s="5" t="n">
        <v>-104</v>
      </c>
    </row>
    <row r="94" spans="1:9">
      <c r="A94" s="4" t="s">
        <v>38</v>
      </c>
      <c r="B94" s="5" t="n">
        <v>8878</v>
      </c>
      <c r="E94" s="5" t="n">
        <v>8042</v>
      </c>
      <c r="H94" s="5" t="n">
        <v>26023</v>
      </c>
      <c r="I94" s="5" t="n">
        <v>30716</v>
      </c>
    </row>
    <row r="95" spans="1:9">
      <c r="A95" s="4" t="s">
        <v>493</v>
      </c>
      <c r="B95" s="5" t="n">
        <v>2656</v>
      </c>
      <c r="E95" s="5" t="n">
        <v>5820</v>
      </c>
      <c r="H95" s="5" t="n">
        <v>7456</v>
      </c>
      <c r="I95" s="5" t="n">
        <v>11915</v>
      </c>
    </row>
    <row r="96" spans="1:9">
      <c r="A96" s="4" t="s">
        <v>40</v>
      </c>
      <c r="B96" s="5" t="n">
        <v>6222</v>
      </c>
      <c r="E96" s="5" t="n">
        <v>2222</v>
      </c>
      <c r="H96" s="5" t="n">
        <v>18567</v>
      </c>
      <c r="I96" s="5" t="n">
        <v>18801</v>
      </c>
    </row>
    <row r="97" spans="1:9">
      <c r="A97" s="4" t="s">
        <v>527</v>
      </c>
      <c r="B97" s="5" t="n">
        <v>0</v>
      </c>
      <c r="E97" s="5" t="n">
        <v>0</v>
      </c>
      <c r="H97" s="5" t="n">
        <v>0</v>
      </c>
      <c r="I97" s="5" t="n">
        <v>0</v>
      </c>
    </row>
    <row r="98" spans="1:9">
      <c r="A98" s="4" t="s">
        <v>42</v>
      </c>
      <c r="B98" s="5" t="n">
        <v>6222</v>
      </c>
      <c r="E98" s="5" t="n">
        <v>2222</v>
      </c>
      <c r="H98" s="5" t="n">
        <v>18567</v>
      </c>
      <c r="I98" s="5" t="n">
        <v>18801</v>
      </c>
    </row>
    <row r="99" spans="1:9">
      <c r="A99" s="4" t="s">
        <v>50</v>
      </c>
    </row>
    <row r="100" spans="1:9">
      <c r="A100" s="3" t="s">
        <v>29</v>
      </c>
    </row>
    <row r="101" spans="1:9">
      <c r="A101" s="4" t="s">
        <v>501</v>
      </c>
      <c r="B101" s="5" t="n">
        <v>1358322</v>
      </c>
      <c r="E101" s="5" t="n">
        <v>1284516</v>
      </c>
      <c r="H101" s="5" t="n">
        <v>4124038</v>
      </c>
      <c r="I101" s="5" t="n">
        <v>3904338</v>
      </c>
    </row>
    <row r="102" spans="1:9">
      <c r="A102" s="4" t="s">
        <v>51</v>
      </c>
      <c r="B102" s="5" t="n">
        <v>748971</v>
      </c>
      <c r="E102" s="5" t="n">
        <v>718138</v>
      </c>
      <c r="H102" s="5" t="n">
        <v>2256543</v>
      </c>
      <c r="I102" s="5" t="n">
        <v>2148961</v>
      </c>
    </row>
    <row r="103" spans="1:9">
      <c r="A103" s="4" t="s">
        <v>533</v>
      </c>
    </row>
    <row r="104" spans="1:9">
      <c r="A104" s="3" t="s">
        <v>29</v>
      </c>
    </row>
    <row r="105" spans="1:9">
      <c r="A105" s="4" t="s">
        <v>501</v>
      </c>
      <c r="B105" s="5" t="n">
        <v>-10925</v>
      </c>
      <c r="E105" s="5" t="n">
        <v>-44917</v>
      </c>
      <c r="H105" s="5" t="n">
        <v>-86008</v>
      </c>
      <c r="I105" s="5" t="n">
        <v>-144374</v>
      </c>
    </row>
    <row r="106" spans="1:9">
      <c r="A106" s="4" t="s">
        <v>51</v>
      </c>
      <c r="B106" s="5" t="n">
        <v>-39275</v>
      </c>
      <c r="E106" s="5" t="n">
        <v>-70156</v>
      </c>
      <c r="H106" s="5" t="n">
        <v>-166737</v>
      </c>
      <c r="I106" s="5" t="n">
        <v>-220314</v>
      </c>
    </row>
    <row r="107" spans="1:9">
      <c r="A107" s="4" t="s">
        <v>534</v>
      </c>
    </row>
    <row r="108" spans="1:9">
      <c r="A108" s="3" t="s">
        <v>29</v>
      </c>
    </row>
    <row r="109" spans="1:9">
      <c r="A109" s="4" t="s">
        <v>501</v>
      </c>
      <c r="B109" s="5" t="n">
        <v>0</v>
      </c>
      <c r="E109" s="5" t="n">
        <v>0</v>
      </c>
      <c r="H109" s="5" t="n">
        <v>0</v>
      </c>
      <c r="I109" s="5" t="n">
        <v>0</v>
      </c>
    </row>
    <row r="110" spans="1:9">
      <c r="A110" s="4" t="s">
        <v>51</v>
      </c>
      <c r="B110" s="5" t="n">
        <v>0</v>
      </c>
      <c r="E110" s="5" t="n">
        <v>0</v>
      </c>
      <c r="H110" s="5" t="n">
        <v>0</v>
      </c>
      <c r="I110" s="5" t="n">
        <v>0</v>
      </c>
    </row>
    <row r="111" spans="1:9">
      <c r="A111" s="4" t="s">
        <v>535</v>
      </c>
    </row>
    <row r="112" spans="1:9">
      <c r="A112" s="3" t="s">
        <v>29</v>
      </c>
    </row>
    <row r="113" spans="1:9">
      <c r="A113" s="4" t="s">
        <v>501</v>
      </c>
      <c r="B113" s="5" t="n">
        <v>1092594</v>
      </c>
      <c r="E113" s="5" t="n">
        <v>1059184</v>
      </c>
      <c r="H113" s="5" t="n">
        <v>3365841</v>
      </c>
      <c r="I113" s="5" t="n">
        <v>3245720</v>
      </c>
    </row>
    <row r="114" spans="1:9">
      <c r="A114" s="4" t="s">
        <v>51</v>
      </c>
      <c r="B114" s="5" t="n">
        <v>612167</v>
      </c>
      <c r="E114" s="5" t="n">
        <v>617276</v>
      </c>
      <c r="H114" s="5" t="n">
        <v>1896767</v>
      </c>
      <c r="I114" s="5" t="n">
        <v>1867547</v>
      </c>
    </row>
    <row r="115" spans="1:9">
      <c r="A115" s="4" t="s">
        <v>536</v>
      </c>
    </row>
    <row r="116" spans="1:9">
      <c r="A116" s="3" t="s">
        <v>29</v>
      </c>
    </row>
    <row r="117" spans="1:9">
      <c r="A117" s="4" t="s">
        <v>501</v>
      </c>
      <c r="B117" s="5" t="n">
        <v>176787</v>
      </c>
      <c r="E117" s="5" t="n">
        <v>169308</v>
      </c>
      <c r="H117" s="5" t="n">
        <v>542826</v>
      </c>
      <c r="I117" s="5" t="n">
        <v>504523</v>
      </c>
    </row>
    <row r="118" spans="1:9">
      <c r="A118" s="4" t="s">
        <v>51</v>
      </c>
      <c r="B118" s="5" t="n">
        <v>111103</v>
      </c>
      <c r="E118" s="5" t="n">
        <v>106066</v>
      </c>
      <c r="H118" s="5" t="n">
        <v>332208</v>
      </c>
      <c r="I118" s="5" t="n">
        <v>311039</v>
      </c>
    </row>
    <row r="119" spans="1:9">
      <c r="A119" s="4" t="s">
        <v>537</v>
      </c>
    </row>
    <row r="120" spans="1:9">
      <c r="A120" s="3" t="s">
        <v>29</v>
      </c>
    </row>
    <row r="121" spans="1:9">
      <c r="A121" s="4" t="s">
        <v>501</v>
      </c>
      <c r="B121" s="5" t="n">
        <v>99866</v>
      </c>
      <c r="E121" s="5" t="n">
        <v>100941</v>
      </c>
      <c r="H121" s="5" t="n">
        <v>301379</v>
      </c>
      <c r="I121" s="5" t="n">
        <v>298469</v>
      </c>
    </row>
    <row r="122" spans="1:9">
      <c r="A122" s="4" t="s">
        <v>51</v>
      </c>
      <c r="B122" s="5" t="n">
        <v>64976</v>
      </c>
      <c r="E122" s="5" t="n">
        <v>64952</v>
      </c>
      <c r="H122" s="5" t="n">
        <v>194305</v>
      </c>
      <c r="I122" s="5" t="n">
        <v>190689</v>
      </c>
    </row>
    <row r="123" spans="1:9">
      <c r="A123" s="4" t="s">
        <v>52</v>
      </c>
    </row>
    <row r="124" spans="1:9">
      <c r="A124" s="3" t="s">
        <v>29</v>
      </c>
    </row>
    <row r="125" spans="1:9">
      <c r="A125" s="4" t="s">
        <v>501</v>
      </c>
      <c r="B125" s="5" t="n">
        <v>324008</v>
      </c>
      <c r="E125" s="5" t="n">
        <v>304622</v>
      </c>
      <c r="H125" s="5" t="n">
        <v>974535</v>
      </c>
      <c r="I125" s="5" t="n">
        <v>902744</v>
      </c>
    </row>
    <row r="126" spans="1:9">
      <c r="A126" s="4" t="s">
        <v>51</v>
      </c>
      <c r="B126" s="5" t="n">
        <v>178206</v>
      </c>
      <c r="E126" s="5" t="n">
        <v>170537</v>
      </c>
      <c r="H126" s="5" t="n">
        <v>537007</v>
      </c>
      <c r="I126" s="5" t="n">
        <v>501936</v>
      </c>
    </row>
    <row r="127" spans="1:9">
      <c r="A127" s="4" t="s">
        <v>538</v>
      </c>
    </row>
    <row r="128" spans="1:9">
      <c r="A128" s="3" t="s">
        <v>29</v>
      </c>
    </row>
    <row r="129" spans="1:9">
      <c r="A129" s="4" t="s">
        <v>501</v>
      </c>
      <c r="B129" s="5" t="n">
        <v>-217312</v>
      </c>
      <c r="E129" s="5" t="n">
        <v>-153872</v>
      </c>
      <c r="H129" s="5" t="n">
        <v>-630499</v>
      </c>
      <c r="I129" s="5" t="n">
        <v>-460875</v>
      </c>
    </row>
    <row r="130" spans="1:9">
      <c r="A130" s="4" t="s">
        <v>51</v>
      </c>
      <c r="B130" s="5" t="n">
        <v>-184800</v>
      </c>
      <c r="E130" s="5" t="n">
        <v>-120914</v>
      </c>
      <c r="H130" s="5" t="n">
        <v>-531395</v>
      </c>
      <c r="I130" s="5" t="n">
        <v>-365957</v>
      </c>
    </row>
    <row r="131" spans="1:9">
      <c r="A131" s="4" t="s">
        <v>539</v>
      </c>
    </row>
    <row r="132" spans="1:9">
      <c r="A132" s="3" t="s">
        <v>29</v>
      </c>
    </row>
    <row r="133" spans="1:9">
      <c r="A133" s="4" t="s">
        <v>501</v>
      </c>
      <c r="B133" s="5" t="n">
        <v>0</v>
      </c>
      <c r="E133" s="5" t="n">
        <v>0</v>
      </c>
      <c r="H133" s="5" t="n">
        <v>0</v>
      </c>
      <c r="I133" s="5" t="n">
        <v>0</v>
      </c>
    </row>
    <row r="134" spans="1:9">
      <c r="A134" s="4" t="s">
        <v>51</v>
      </c>
      <c r="B134" s="5" t="n">
        <v>0</v>
      </c>
      <c r="E134" s="5" t="n">
        <v>0</v>
      </c>
      <c r="H134" s="5" t="n">
        <v>0</v>
      </c>
      <c r="I134" s="5" t="n">
        <v>0</v>
      </c>
    </row>
    <row r="135" spans="1:9">
      <c r="A135" s="4" t="s">
        <v>540</v>
      </c>
    </row>
    <row r="136" spans="1:9">
      <c r="A136" s="3" t="s">
        <v>29</v>
      </c>
    </row>
    <row r="137" spans="1:9">
      <c r="A137" s="4" t="s">
        <v>501</v>
      </c>
      <c r="B137" s="5" t="n">
        <v>519294</v>
      </c>
      <c r="E137" s="5" t="n">
        <v>437042</v>
      </c>
      <c r="H137" s="5" t="n">
        <v>1532665</v>
      </c>
      <c r="I137" s="5" t="n">
        <v>1299883</v>
      </c>
    </row>
    <row r="138" spans="1:9">
      <c r="A138" s="4" t="s">
        <v>51</v>
      </c>
      <c r="B138" s="5" t="n">
        <v>373168</v>
      </c>
      <c r="E138" s="5" t="n">
        <v>301217</v>
      </c>
      <c r="H138" s="5" t="n">
        <v>1090265</v>
      </c>
      <c r="I138" s="5" t="n">
        <v>892201</v>
      </c>
    </row>
    <row r="139" spans="1:9">
      <c r="A139" s="4" t="s">
        <v>541</v>
      </c>
    </row>
    <row r="140" spans="1:9">
      <c r="A140" s="3" t="s">
        <v>29</v>
      </c>
    </row>
    <row r="141" spans="1:9">
      <c r="A141" s="4" t="s">
        <v>501</v>
      </c>
      <c r="B141" s="5" t="n">
        <v>44</v>
      </c>
      <c r="E141" s="5" t="n">
        <v>56</v>
      </c>
      <c r="H141" s="5" t="n">
        <v>137</v>
      </c>
      <c r="I141" s="5" t="n">
        <v>50</v>
      </c>
    </row>
    <row r="142" spans="1:9">
      <c r="A142" s="4" t="s">
        <v>51</v>
      </c>
      <c r="B142" s="5" t="n">
        <v>-25811</v>
      </c>
      <c r="E142" s="5" t="n">
        <v>-24654</v>
      </c>
      <c r="H142" s="5" t="n">
        <v>-74973</v>
      </c>
      <c r="I142" s="5" t="n">
        <v>-69369</v>
      </c>
    </row>
    <row r="143" spans="1:9">
      <c r="A143" s="4" t="s">
        <v>542</v>
      </c>
    </row>
    <row r="144" spans="1:9">
      <c r="A144" s="3" t="s">
        <v>29</v>
      </c>
    </row>
    <row r="145" spans="1:9">
      <c r="A145" s="4" t="s">
        <v>501</v>
      </c>
      <c r="B145" s="5" t="n">
        <v>21982</v>
      </c>
      <c r="E145" s="5" t="n">
        <v>21396</v>
      </c>
      <c r="H145" s="5" t="n">
        <v>72232</v>
      </c>
      <c r="I145" s="5" t="n">
        <v>63686</v>
      </c>
    </row>
    <row r="146" spans="1:9">
      <c r="A146" s="4" t="s">
        <v>51</v>
      </c>
      <c r="B146" s="6" t="n">
        <v>15649</v>
      </c>
      <c r="E146" s="6" t="n">
        <v>14888</v>
      </c>
      <c r="H146" s="6" t="n">
        <v>53110</v>
      </c>
      <c r="I146" s="6" t="n">
        <v>45061</v>
      </c>
    </row>
  </sheetData>
  <mergeCells count="3">
    <mergeCell ref="A1:A2"/>
    <mergeCell ref="B1:G1"/>
    <mergeCell ref="H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43</v>
      </c>
      <c r="B1" s="2" t="s">
        <v>27</v>
      </c>
      <c r="H1" s="2" t="s">
        <v>1</v>
      </c>
    </row>
    <row r="2" spans="1:9">
      <c r="B2" s="2" t="s">
        <v>2</v>
      </c>
      <c r="C2" s="2" t="s">
        <v>57</v>
      </c>
      <c r="D2" s="2" t="s">
        <v>58</v>
      </c>
      <c r="E2" s="2" t="s">
        <v>28</v>
      </c>
      <c r="F2" s="2" t="s">
        <v>59</v>
      </c>
      <c r="G2" s="2" t="s">
        <v>60</v>
      </c>
      <c r="H2" s="2" t="s">
        <v>2</v>
      </c>
      <c r="I2" s="2" t="s">
        <v>28</v>
      </c>
    </row>
    <row r="3" spans="1:9">
      <c r="A3" s="3" t="s">
        <v>544</v>
      </c>
    </row>
    <row r="4" spans="1:9">
      <c r="A4" s="4" t="s">
        <v>42</v>
      </c>
      <c r="B4" s="6" t="n">
        <v>203334</v>
      </c>
      <c r="C4" s="6" t="n">
        <v>243013</v>
      </c>
      <c r="D4" s="6" t="n">
        <v>212515</v>
      </c>
      <c r="E4" s="6" t="n">
        <v>302095</v>
      </c>
      <c r="F4" s="6" t="n">
        <v>137109</v>
      </c>
      <c r="G4" s="6" t="n">
        <v>217211</v>
      </c>
      <c r="H4" s="6" t="n">
        <v>658862</v>
      </c>
      <c r="I4" s="6" t="n">
        <v>656415</v>
      </c>
    </row>
    <row r="5" spans="1:9">
      <c r="A5" s="3" t="s">
        <v>62</v>
      </c>
    </row>
    <row r="6" spans="1:9">
      <c r="A6" s="4" t="s">
        <v>63</v>
      </c>
      <c r="B6" s="5" t="n">
        <v>5025</v>
      </c>
      <c r="E6" s="5" t="n">
        <v>2374</v>
      </c>
      <c r="H6" s="5" t="n">
        <v>-8617</v>
      </c>
      <c r="I6" s="5" t="n">
        <v>26184</v>
      </c>
    </row>
    <row r="7" spans="1:9">
      <c r="A7" s="4" t="s">
        <v>64</v>
      </c>
      <c r="B7" s="5" t="n">
        <v>-8183</v>
      </c>
      <c r="E7" s="5" t="n">
        <v>0</v>
      </c>
      <c r="H7" s="5" t="n">
        <v>-6430</v>
      </c>
      <c r="I7" s="5" t="n">
        <v>0</v>
      </c>
    </row>
    <row r="8" spans="1:9">
      <c r="A8" s="4" t="s">
        <v>65</v>
      </c>
      <c r="B8" s="5" t="n">
        <v>-295</v>
      </c>
      <c r="E8" s="5" t="n">
        <v>-294</v>
      </c>
      <c r="H8" s="5" t="n">
        <v>-884</v>
      </c>
      <c r="I8" s="5" t="n">
        <v>-638</v>
      </c>
    </row>
    <row r="9" spans="1:9">
      <c r="A9" s="4" t="s">
        <v>66</v>
      </c>
      <c r="B9" s="5" t="n">
        <v>-3453</v>
      </c>
      <c r="C9" s="6" t="n">
        <v>-5996</v>
      </c>
      <c r="D9" s="6" t="n">
        <v>-6482</v>
      </c>
      <c r="E9" s="5" t="n">
        <v>2080</v>
      </c>
      <c r="F9" s="6" t="n">
        <v>-11566</v>
      </c>
      <c r="G9" s="6" t="n">
        <v>35032</v>
      </c>
      <c r="H9" s="5" t="n">
        <v>-15931</v>
      </c>
      <c r="I9" s="5" t="n">
        <v>25546</v>
      </c>
    </row>
    <row r="10" spans="1:9">
      <c r="A10" s="4" t="s">
        <v>67</v>
      </c>
      <c r="B10" s="5" t="n">
        <v>199881</v>
      </c>
      <c r="E10" s="5" t="n">
        <v>304175</v>
      </c>
      <c r="H10" s="5" t="n">
        <v>642931</v>
      </c>
      <c r="I10" s="5" t="n">
        <v>681961</v>
      </c>
    </row>
    <row r="11" spans="1:9">
      <c r="A11" s="4" t="s">
        <v>528</v>
      </c>
    </row>
    <row r="12" spans="1:9">
      <c r="A12" s="3" t="s">
        <v>544</v>
      </c>
    </row>
    <row r="13" spans="1:9">
      <c r="A13" s="4" t="s">
        <v>42</v>
      </c>
      <c r="B13" s="5" t="n">
        <v>-199324</v>
      </c>
      <c r="E13" s="5" t="n">
        <v>-302562</v>
      </c>
      <c r="H13" s="5" t="n">
        <v>-650444</v>
      </c>
      <c r="I13" s="5" t="n">
        <v>-654978</v>
      </c>
    </row>
    <row r="14" spans="1:9">
      <c r="A14" s="3" t="s">
        <v>62</v>
      </c>
    </row>
    <row r="15" spans="1:9">
      <c r="A15" s="4" t="s">
        <v>63</v>
      </c>
      <c r="B15" s="5" t="n">
        <v>-5025</v>
      </c>
      <c r="E15" s="5" t="n">
        <v>-2374</v>
      </c>
      <c r="H15" s="5" t="n">
        <v>8617</v>
      </c>
      <c r="I15" s="5" t="n">
        <v>-26184</v>
      </c>
    </row>
    <row r="16" spans="1:9">
      <c r="A16" s="4" t="s">
        <v>64</v>
      </c>
      <c r="B16" s="5" t="n">
        <v>8183</v>
      </c>
      <c r="H16" s="5" t="n">
        <v>6430</v>
      </c>
    </row>
    <row r="17" spans="1:9">
      <c r="A17" s="4" t="s">
        <v>65</v>
      </c>
      <c r="B17" s="5" t="n">
        <v>295</v>
      </c>
      <c r="E17" s="5" t="n">
        <v>294</v>
      </c>
      <c r="H17" s="5" t="n">
        <v>884</v>
      </c>
      <c r="I17" s="5" t="n">
        <v>638</v>
      </c>
    </row>
    <row r="18" spans="1:9">
      <c r="A18" s="4" t="s">
        <v>66</v>
      </c>
      <c r="B18" s="5" t="n">
        <v>3453</v>
      </c>
      <c r="E18" s="5" t="n">
        <v>-2080</v>
      </c>
      <c r="H18" s="5" t="n">
        <v>15931</v>
      </c>
      <c r="I18" s="5" t="n">
        <v>-25546</v>
      </c>
    </row>
    <row r="19" spans="1:9">
      <c r="A19" s="4" t="s">
        <v>67</v>
      </c>
      <c r="B19" s="5" t="n">
        <v>-195871</v>
      </c>
      <c r="E19" s="5" t="n">
        <v>-304642</v>
      </c>
      <c r="H19" s="5" t="n">
        <v>-634513</v>
      </c>
      <c r="I19" s="5" t="n">
        <v>-680524</v>
      </c>
    </row>
    <row r="20" spans="1:9">
      <c r="A20" s="4" t="s">
        <v>529</v>
      </c>
    </row>
    <row r="21" spans="1:9">
      <c r="A21" s="3" t="s">
        <v>544</v>
      </c>
    </row>
    <row r="22" spans="1:9">
      <c r="A22" s="4" t="s">
        <v>42</v>
      </c>
      <c r="B22" s="5" t="n">
        <v>203334</v>
      </c>
      <c r="E22" s="5" t="n">
        <v>302095</v>
      </c>
      <c r="H22" s="5" t="n">
        <v>658862</v>
      </c>
      <c r="I22" s="5" t="n">
        <v>656415</v>
      </c>
    </row>
    <row r="23" spans="1:9">
      <c r="A23" s="3" t="s">
        <v>62</v>
      </c>
    </row>
    <row r="24" spans="1:9">
      <c r="A24" s="4" t="s">
        <v>63</v>
      </c>
      <c r="B24" s="5" t="n">
        <v>5025</v>
      </c>
      <c r="E24" s="5" t="n">
        <v>2374</v>
      </c>
      <c r="H24" s="5" t="n">
        <v>-8617</v>
      </c>
      <c r="I24" s="5" t="n">
        <v>26184</v>
      </c>
    </row>
    <row r="25" spans="1:9">
      <c r="A25" s="4" t="s">
        <v>64</v>
      </c>
      <c r="B25" s="5" t="n">
        <v>-8183</v>
      </c>
      <c r="H25" s="5" t="n">
        <v>-6430</v>
      </c>
    </row>
    <row r="26" spans="1:9">
      <c r="A26" s="4" t="s">
        <v>65</v>
      </c>
      <c r="B26" s="5" t="n">
        <v>-295</v>
      </c>
      <c r="E26" s="5" t="n">
        <v>-294</v>
      </c>
      <c r="H26" s="5" t="n">
        <v>-884</v>
      </c>
      <c r="I26" s="5" t="n">
        <v>-638</v>
      </c>
    </row>
    <row r="27" spans="1:9">
      <c r="A27" s="4" t="s">
        <v>66</v>
      </c>
      <c r="B27" s="5" t="n">
        <v>-3453</v>
      </c>
      <c r="E27" s="5" t="n">
        <v>2080</v>
      </c>
      <c r="H27" s="5" t="n">
        <v>-15931</v>
      </c>
      <c r="I27" s="5" t="n">
        <v>25546</v>
      </c>
    </row>
    <row r="28" spans="1:9">
      <c r="A28" s="4" t="s">
        <v>67</v>
      </c>
      <c r="B28" s="5" t="n">
        <v>199881</v>
      </c>
      <c r="E28" s="5" t="n">
        <v>304175</v>
      </c>
      <c r="H28" s="5" t="n">
        <v>642931</v>
      </c>
      <c r="I28" s="5" t="n">
        <v>681961</v>
      </c>
    </row>
    <row r="29" spans="1:9">
      <c r="A29" s="4" t="s">
        <v>530</v>
      </c>
    </row>
    <row r="30" spans="1:9">
      <c r="A30" s="3" t="s">
        <v>544</v>
      </c>
    </row>
    <row r="31" spans="1:9">
      <c r="A31" s="4" t="s">
        <v>42</v>
      </c>
      <c r="B31" s="5" t="n">
        <v>62239</v>
      </c>
      <c r="E31" s="5" t="n">
        <v>150250</v>
      </c>
      <c r="H31" s="5" t="n">
        <v>178279</v>
      </c>
      <c r="I31" s="5" t="n">
        <v>286761</v>
      </c>
    </row>
    <row r="32" spans="1:9">
      <c r="A32" s="3" t="s">
        <v>62</v>
      </c>
    </row>
    <row r="33" spans="1:9">
      <c r="A33" s="4" t="s">
        <v>63</v>
      </c>
      <c r="B33" s="5" t="n">
        <v>0</v>
      </c>
      <c r="E33" s="5" t="n">
        <v>0</v>
      </c>
      <c r="H33" s="5" t="n">
        <v>0</v>
      </c>
      <c r="I33" s="5" t="n">
        <v>0</v>
      </c>
    </row>
    <row r="34" spans="1:9">
      <c r="A34" s="4" t="s">
        <v>64</v>
      </c>
      <c r="B34" s="5" t="n">
        <v>-8183</v>
      </c>
      <c r="H34" s="5" t="n">
        <v>-6430</v>
      </c>
    </row>
    <row r="35" spans="1:9">
      <c r="A35" s="4" t="s">
        <v>65</v>
      </c>
      <c r="B35" s="5" t="n">
        <v>-295</v>
      </c>
      <c r="E35" s="5" t="n">
        <v>-294</v>
      </c>
      <c r="H35" s="5" t="n">
        <v>-884</v>
      </c>
      <c r="I35" s="5" t="n">
        <v>-638</v>
      </c>
    </row>
    <row r="36" spans="1:9">
      <c r="A36" s="4" t="s">
        <v>66</v>
      </c>
      <c r="B36" s="5" t="n">
        <v>-8478</v>
      </c>
      <c r="E36" s="5" t="n">
        <v>-294</v>
      </c>
      <c r="H36" s="5" t="n">
        <v>-7314</v>
      </c>
      <c r="I36" s="5" t="n">
        <v>-638</v>
      </c>
    </row>
    <row r="37" spans="1:9">
      <c r="A37" s="4" t="s">
        <v>67</v>
      </c>
      <c r="B37" s="5" t="n">
        <v>53761</v>
      </c>
      <c r="E37" s="5" t="n">
        <v>149956</v>
      </c>
      <c r="H37" s="5" t="n">
        <v>170965</v>
      </c>
      <c r="I37" s="5" t="n">
        <v>286123</v>
      </c>
    </row>
    <row r="38" spans="1:9">
      <c r="A38" s="4" t="s">
        <v>531</v>
      </c>
    </row>
    <row r="39" spans="1:9">
      <c r="A39" s="3" t="s">
        <v>544</v>
      </c>
    </row>
    <row r="40" spans="1:9">
      <c r="A40" s="4" t="s">
        <v>42</v>
      </c>
      <c r="B40" s="5" t="n">
        <v>130863</v>
      </c>
      <c r="E40" s="5" t="n">
        <v>150090</v>
      </c>
      <c r="H40" s="5" t="n">
        <v>453598</v>
      </c>
      <c r="I40" s="5" t="n">
        <v>349416</v>
      </c>
    </row>
    <row r="41" spans="1:9">
      <c r="A41" s="3" t="s">
        <v>62</v>
      </c>
    </row>
    <row r="42" spans="1:9">
      <c r="A42" s="4" t="s">
        <v>63</v>
      </c>
      <c r="B42" s="5" t="n">
        <v>0</v>
      </c>
      <c r="E42" s="5" t="n">
        <v>0</v>
      </c>
      <c r="H42" s="5" t="n">
        <v>0</v>
      </c>
      <c r="I42" s="5" t="n">
        <v>0</v>
      </c>
    </row>
    <row r="43" spans="1:9">
      <c r="A43" s="4" t="s">
        <v>64</v>
      </c>
      <c r="B43" s="5" t="n">
        <v>0</v>
      </c>
      <c r="H43" s="5" t="n">
        <v>0</v>
      </c>
    </row>
    <row r="44" spans="1:9">
      <c r="A44" s="4" t="s">
        <v>65</v>
      </c>
      <c r="B44" s="5" t="n">
        <v>0</v>
      </c>
      <c r="E44" s="5" t="n">
        <v>0</v>
      </c>
      <c r="H44" s="5" t="n">
        <v>0</v>
      </c>
      <c r="I44" s="5" t="n">
        <v>0</v>
      </c>
    </row>
    <row r="45" spans="1:9">
      <c r="A45" s="4" t="s">
        <v>66</v>
      </c>
      <c r="B45" s="5" t="n">
        <v>0</v>
      </c>
      <c r="E45" s="5" t="n">
        <v>0</v>
      </c>
      <c r="H45" s="5" t="n">
        <v>0</v>
      </c>
      <c r="I45" s="5" t="n">
        <v>0</v>
      </c>
    </row>
    <row r="46" spans="1:9">
      <c r="A46" s="4" t="s">
        <v>67</v>
      </c>
      <c r="B46" s="5" t="n">
        <v>130863</v>
      </c>
      <c r="E46" s="5" t="n">
        <v>150090</v>
      </c>
      <c r="H46" s="5" t="n">
        <v>453598</v>
      </c>
      <c r="I46" s="5" t="n">
        <v>349416</v>
      </c>
    </row>
    <row r="47" spans="1:9">
      <c r="A47" s="4" t="s">
        <v>532</v>
      </c>
    </row>
    <row r="48" spans="1:9">
      <c r="A48" s="3" t="s">
        <v>544</v>
      </c>
    </row>
    <row r="49" spans="1:9">
      <c r="A49" s="4" t="s">
        <v>42</v>
      </c>
      <c r="B49" s="5" t="n">
        <v>6222</v>
      </c>
      <c r="E49" s="5" t="n">
        <v>2222</v>
      </c>
      <c r="H49" s="5" t="n">
        <v>18567</v>
      </c>
      <c r="I49" s="5" t="n">
        <v>18801</v>
      </c>
    </row>
    <row r="50" spans="1:9">
      <c r="A50" s="3" t="s">
        <v>62</v>
      </c>
    </row>
    <row r="51" spans="1:9">
      <c r="A51" s="4" t="s">
        <v>63</v>
      </c>
      <c r="B51" s="5" t="n">
        <v>5025</v>
      </c>
      <c r="E51" s="5" t="n">
        <v>2374</v>
      </c>
      <c r="H51" s="5" t="n">
        <v>-8617</v>
      </c>
      <c r="I51" s="5" t="n">
        <v>26184</v>
      </c>
    </row>
    <row r="52" spans="1:9">
      <c r="A52" s="4" t="s">
        <v>64</v>
      </c>
      <c r="B52" s="5" t="n">
        <v>0</v>
      </c>
      <c r="H52" s="5" t="n">
        <v>0</v>
      </c>
    </row>
    <row r="53" spans="1:9">
      <c r="A53" s="4" t="s">
        <v>65</v>
      </c>
      <c r="B53" s="5" t="n">
        <v>0</v>
      </c>
      <c r="E53" s="5" t="n">
        <v>0</v>
      </c>
      <c r="H53" s="5" t="n">
        <v>0</v>
      </c>
      <c r="I53" s="5" t="n">
        <v>0</v>
      </c>
    </row>
    <row r="54" spans="1:9">
      <c r="A54" s="4" t="s">
        <v>66</v>
      </c>
      <c r="B54" s="5" t="n">
        <v>5025</v>
      </c>
      <c r="E54" s="5" t="n">
        <v>2374</v>
      </c>
      <c r="H54" s="5" t="n">
        <v>-8617</v>
      </c>
      <c r="I54" s="5" t="n">
        <v>26184</v>
      </c>
    </row>
    <row r="55" spans="1:9">
      <c r="A55" s="4" t="s">
        <v>67</v>
      </c>
      <c r="B55" s="6" t="n">
        <v>11247</v>
      </c>
      <c r="E55" s="6" t="n">
        <v>4596</v>
      </c>
      <c r="H55" s="6" t="n">
        <v>9950</v>
      </c>
      <c r="I55" s="6" t="n">
        <v>44985</v>
      </c>
    </row>
  </sheetData>
  <mergeCells count="3">
    <mergeCell ref="A1:A2"/>
    <mergeCell ref="B1:G1"/>
    <mergeCell ref="H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s>
  <sheetData>
    <row r="1" spans="1:10">
      <c r="A1" s="1" t="s">
        <v>545</v>
      </c>
      <c r="B1" s="2" t="s">
        <v>2</v>
      </c>
      <c r="C1" s="2" t="s">
        <v>57</v>
      </c>
      <c r="D1" s="2" t="s">
        <v>58</v>
      </c>
      <c r="E1" s="2" t="s">
        <v>270</v>
      </c>
      <c r="F1" s="2" t="s">
        <v>69</v>
      </c>
      <c r="G1" s="2" t="s">
        <v>28</v>
      </c>
      <c r="H1" s="2" t="s">
        <v>59</v>
      </c>
      <c r="I1" s="2" t="s">
        <v>60</v>
      </c>
      <c r="J1" s="2" t="s">
        <v>275</v>
      </c>
    </row>
    <row r="2" spans="1:10">
      <c r="A2" s="3" t="s">
        <v>70</v>
      </c>
    </row>
    <row r="3" spans="1:10">
      <c r="A3" s="4" t="s">
        <v>71</v>
      </c>
      <c r="B3" s="6" t="n">
        <v>80859</v>
      </c>
      <c r="F3" s="6" t="n">
        <v>138724</v>
      </c>
      <c r="G3" s="6" t="n">
        <v>152563</v>
      </c>
      <c r="J3" s="6" t="n">
        <v>169266</v>
      </c>
    </row>
    <row r="4" spans="1:10">
      <c r="A4" s="4" t="s">
        <v>72</v>
      </c>
      <c r="B4" s="5" t="n">
        <v>878037</v>
      </c>
      <c r="E4" s="6" t="n">
        <v>818009</v>
      </c>
      <c r="F4" s="5" t="n">
        <v>804583</v>
      </c>
    </row>
    <row r="5" spans="1:10">
      <c r="A5" s="4" t="s">
        <v>73</v>
      </c>
      <c r="B5" s="5" t="n">
        <v>339805</v>
      </c>
      <c r="E5" s="5" t="n">
        <v>269082</v>
      </c>
      <c r="F5" s="5" t="n">
        <v>280347</v>
      </c>
    </row>
    <row r="6" spans="1:10">
      <c r="A6" s="4" t="s">
        <v>74</v>
      </c>
      <c r="B6" s="5" t="n">
        <v>773534</v>
      </c>
      <c r="F6" s="5" t="n">
        <v>702261</v>
      </c>
    </row>
    <row r="7" spans="1:10">
      <c r="A7" s="4" t="s">
        <v>75</v>
      </c>
      <c r="B7" s="5" t="n">
        <v>42552</v>
      </c>
      <c r="F7" s="5" t="n">
        <v>19634</v>
      </c>
    </row>
    <row r="8" spans="1:10">
      <c r="A8" s="4" t="s">
        <v>76</v>
      </c>
      <c r="B8" s="5" t="n">
        <v>108969</v>
      </c>
      <c r="E8" s="5" t="n">
        <v>95846</v>
      </c>
      <c r="F8" s="5" t="n">
        <v>32383</v>
      </c>
    </row>
    <row r="9" spans="1:10">
      <c r="A9" s="4" t="s">
        <v>77</v>
      </c>
      <c r="B9" s="5" t="n">
        <v>2223756</v>
      </c>
      <c r="E9" s="5" t="n">
        <v>2043556</v>
      </c>
      <c r="F9" s="5" t="n">
        <v>1977932</v>
      </c>
    </row>
    <row r="10" spans="1:10">
      <c r="A10" s="4" t="s">
        <v>78</v>
      </c>
      <c r="B10" s="5" t="n">
        <v>1424063</v>
      </c>
      <c r="F10" s="5" t="n">
        <v>1382730</v>
      </c>
    </row>
    <row r="11" spans="1:10">
      <c r="A11" s="4" t="s">
        <v>79</v>
      </c>
      <c r="B11" s="5" t="n">
        <v>191818</v>
      </c>
      <c r="F11" s="5" t="n">
        <v>175581</v>
      </c>
    </row>
    <row r="12" spans="1:10">
      <c r="A12" s="4" t="s">
        <v>80</v>
      </c>
      <c r="B12" s="5" t="n">
        <v>2847783</v>
      </c>
      <c r="F12" s="5" t="n">
        <v>2846888</v>
      </c>
    </row>
    <row r="13" spans="1:10">
      <c r="A13" s="4" t="s">
        <v>81</v>
      </c>
      <c r="B13" s="5" t="n">
        <v>508402</v>
      </c>
      <c r="F13" s="5" t="n">
        <v>545768</v>
      </c>
    </row>
    <row r="14" spans="1:10">
      <c r="A14" s="4" t="s">
        <v>82</v>
      </c>
      <c r="B14" s="5" t="n">
        <v>237851</v>
      </c>
      <c r="E14" s="5" t="n">
        <v>216818</v>
      </c>
      <c r="F14" s="5" t="n">
        <v>29315</v>
      </c>
    </row>
    <row r="15" spans="1:10">
      <c r="A15" s="4" t="s">
        <v>83</v>
      </c>
      <c r="B15" s="5" t="n">
        <v>7433673</v>
      </c>
      <c r="E15" s="5" t="n">
        <v>7211341</v>
      </c>
      <c r="F15" s="5" t="n">
        <v>6958214</v>
      </c>
      <c r="G15" s="5" t="n">
        <v>6928593</v>
      </c>
    </row>
    <row r="16" spans="1:10">
      <c r="A16" s="3" t="s">
        <v>84</v>
      </c>
    </row>
    <row r="17" spans="1:10">
      <c r="A17" s="4" t="s">
        <v>85</v>
      </c>
      <c r="B17" s="5" t="n">
        <v>214567</v>
      </c>
      <c r="F17" s="5" t="n">
        <v>215074</v>
      </c>
    </row>
    <row r="18" spans="1:10">
      <c r="A18" s="4" t="s">
        <v>86</v>
      </c>
      <c r="B18" s="5" t="n">
        <v>136814</v>
      </c>
      <c r="F18" s="5" t="n">
        <v>140654</v>
      </c>
    </row>
    <row r="19" spans="1:10">
      <c r="A19" s="4" t="s">
        <v>87</v>
      </c>
      <c r="B19" s="5" t="n">
        <v>425470</v>
      </c>
      <c r="F19" s="5" t="n">
        <v>420129</v>
      </c>
    </row>
    <row r="20" spans="1:10">
      <c r="A20" s="4" t="s">
        <v>88</v>
      </c>
      <c r="B20" s="5" t="n">
        <v>217500</v>
      </c>
      <c r="F20" s="5" t="n">
        <v>0</v>
      </c>
    </row>
    <row r="21" spans="1:10">
      <c r="A21" s="4" t="s">
        <v>89</v>
      </c>
      <c r="B21" s="5" t="n">
        <v>994351</v>
      </c>
      <c r="F21" s="5" t="n">
        <v>775857</v>
      </c>
    </row>
    <row r="22" spans="1:10">
      <c r="A22" s="3" t="s">
        <v>90</v>
      </c>
    </row>
    <row r="23" spans="1:10">
      <c r="A23" s="4" t="s">
        <v>91</v>
      </c>
      <c r="B23" s="5" t="n">
        <v>2536958</v>
      </c>
      <c r="F23" s="5" t="n">
        <v>2535309</v>
      </c>
    </row>
    <row r="24" spans="1:10">
      <c r="A24" s="4" t="s">
        <v>92</v>
      </c>
      <c r="B24" s="5" t="n">
        <v>439011</v>
      </c>
      <c r="E24" s="5" t="n">
        <v>416516</v>
      </c>
      <c r="F24" s="5" t="n">
        <v>352581</v>
      </c>
    </row>
    <row r="25" spans="1:10">
      <c r="A25" s="4" t="s">
        <v>87</v>
      </c>
      <c r="B25" s="5" t="n">
        <v>283861</v>
      </c>
      <c r="F25" s="5" t="n">
        <v>277941</v>
      </c>
    </row>
    <row r="26" spans="1:10">
      <c r="A26" s="4" t="s">
        <v>93</v>
      </c>
      <c r="B26" s="5" t="n">
        <v>3259830</v>
      </c>
      <c r="E26" s="5" t="n">
        <v>3229766</v>
      </c>
      <c r="F26" s="5" t="n">
        <v>3165831</v>
      </c>
    </row>
    <row r="27" spans="1:10">
      <c r="A27" s="4" t="s">
        <v>101</v>
      </c>
      <c r="B27" s="5" t="n">
        <v>3179492</v>
      </c>
      <c r="C27" s="6" t="n">
        <v>3027244</v>
      </c>
      <c r="D27" s="6" t="n">
        <v>3345968</v>
      </c>
      <c r="E27" s="5" t="n">
        <v>3205718</v>
      </c>
      <c r="F27" s="5" t="n">
        <v>3016526</v>
      </c>
      <c r="G27" s="5" t="n">
        <v>2893997</v>
      </c>
      <c r="H27" s="6" t="n">
        <v>2553033</v>
      </c>
      <c r="I27" s="6" t="n">
        <v>2565881</v>
      </c>
      <c r="J27" s="5" t="n">
        <v>2302793</v>
      </c>
    </row>
    <row r="28" spans="1:10">
      <c r="A28" s="4" t="s">
        <v>102</v>
      </c>
      <c r="B28" s="5" t="n">
        <v>7433673</v>
      </c>
      <c r="E28" s="6" t="n">
        <v>7211341</v>
      </c>
      <c r="F28" s="5" t="n">
        <v>6958214</v>
      </c>
    </row>
    <row r="29" spans="1:10">
      <c r="A29" s="4" t="s">
        <v>528</v>
      </c>
    </row>
    <row r="30" spans="1:10">
      <c r="A30" s="3" t="s">
        <v>70</v>
      </c>
    </row>
    <row r="31" spans="1:10">
      <c r="A31" s="4" t="s">
        <v>71</v>
      </c>
      <c r="B31" s="5" t="n">
        <v>0</v>
      </c>
      <c r="F31" s="5" t="n">
        <v>0</v>
      </c>
      <c r="G31" s="5" t="n">
        <v>0</v>
      </c>
      <c r="J31" s="5" t="n">
        <v>0</v>
      </c>
    </row>
    <row r="32" spans="1:10">
      <c r="A32" s="4" t="s">
        <v>72</v>
      </c>
      <c r="B32" s="5" t="n">
        <v>0</v>
      </c>
      <c r="F32" s="5" t="n">
        <v>0</v>
      </c>
    </row>
    <row r="33" spans="1:10">
      <c r="A33" s="4" t="s">
        <v>73</v>
      </c>
      <c r="B33" s="5" t="n">
        <v>4280</v>
      </c>
      <c r="F33" s="5" t="n">
        <v>0</v>
      </c>
    </row>
    <row r="34" spans="1:10">
      <c r="A34" s="4" t="s">
        <v>74</v>
      </c>
      <c r="B34" s="5" t="n">
        <v>-14809</v>
      </c>
      <c r="F34" s="5" t="n">
        <v>-18589</v>
      </c>
    </row>
    <row r="35" spans="1:10">
      <c r="A35" s="4" t="s">
        <v>75</v>
      </c>
      <c r="B35" s="5" t="n">
        <v>0</v>
      </c>
      <c r="F35" s="5" t="n">
        <v>0</v>
      </c>
    </row>
    <row r="36" spans="1:10">
      <c r="A36" s="4" t="s">
        <v>76</v>
      </c>
      <c r="B36" s="5" t="n">
        <v>0</v>
      </c>
      <c r="F36" s="5" t="n">
        <v>0</v>
      </c>
    </row>
    <row r="37" spans="1:10">
      <c r="A37" s="4" t="s">
        <v>77</v>
      </c>
      <c r="B37" s="5" t="n">
        <v>-10529</v>
      </c>
      <c r="F37" s="5" t="n">
        <v>-18589</v>
      </c>
    </row>
    <row r="38" spans="1:10">
      <c r="A38" s="4" t="s">
        <v>78</v>
      </c>
      <c r="B38" s="5" t="n">
        <v>0</v>
      </c>
      <c r="F38" s="5" t="n">
        <v>0</v>
      </c>
    </row>
    <row r="39" spans="1:10">
      <c r="A39" s="4" t="s">
        <v>79</v>
      </c>
      <c r="B39" s="5" t="n">
        <v>-6410229</v>
      </c>
      <c r="F39" s="5" t="n">
        <v>-6407479</v>
      </c>
    </row>
    <row r="40" spans="1:10">
      <c r="A40" s="4" t="s">
        <v>80</v>
      </c>
      <c r="B40" s="5" t="n">
        <v>-112</v>
      </c>
      <c r="F40" s="5" t="n">
        <v>-112</v>
      </c>
    </row>
    <row r="41" spans="1:10">
      <c r="A41" s="4" t="s">
        <v>81</v>
      </c>
      <c r="B41" s="5" t="n">
        <v>0</v>
      </c>
      <c r="F41" s="5" t="n">
        <v>0</v>
      </c>
    </row>
    <row r="42" spans="1:10">
      <c r="A42" s="4" t="s">
        <v>82</v>
      </c>
      <c r="B42" s="5" t="n">
        <v>-7200222</v>
      </c>
      <c r="F42" s="5" t="n">
        <v>-6591606</v>
      </c>
    </row>
    <row r="43" spans="1:10">
      <c r="A43" s="4" t="s">
        <v>83</v>
      </c>
      <c r="B43" s="5" t="n">
        <v>-13621092</v>
      </c>
      <c r="F43" s="5" t="n">
        <v>-13017786</v>
      </c>
    </row>
    <row r="44" spans="1:10">
      <c r="A44" s="3" t="s">
        <v>84</v>
      </c>
    </row>
    <row r="45" spans="1:10">
      <c r="A45" s="4" t="s">
        <v>85</v>
      </c>
      <c r="B45" s="5" t="n">
        <v>37586</v>
      </c>
      <c r="F45" s="5" t="n">
        <v>37947</v>
      </c>
    </row>
    <row r="46" spans="1:10">
      <c r="A46" s="4" t="s">
        <v>86</v>
      </c>
      <c r="B46" s="5" t="n">
        <v>0</v>
      </c>
      <c r="F46" s="5" t="n">
        <v>0</v>
      </c>
    </row>
    <row r="47" spans="1:10">
      <c r="A47" s="4" t="s">
        <v>87</v>
      </c>
      <c r="B47" s="5" t="n">
        <v>0</v>
      </c>
      <c r="F47" s="5" t="n">
        <v>0</v>
      </c>
    </row>
    <row r="48" spans="1:10">
      <c r="A48" s="4" t="s">
        <v>88</v>
      </c>
      <c r="B48" s="5" t="n">
        <v>0</v>
      </c>
    </row>
    <row r="49" spans="1:10">
      <c r="A49" s="4" t="s">
        <v>89</v>
      </c>
      <c r="B49" s="5" t="n">
        <v>37586</v>
      </c>
      <c r="F49" s="5" t="n">
        <v>37947</v>
      </c>
    </row>
    <row r="50" spans="1:10">
      <c r="A50" s="3" t="s">
        <v>90</v>
      </c>
    </row>
    <row r="51" spans="1:10">
      <c r="A51" s="4" t="s">
        <v>91</v>
      </c>
      <c r="B51" s="5" t="n">
        <v>0</v>
      </c>
      <c r="F51" s="5" t="n">
        <v>0</v>
      </c>
    </row>
    <row r="52" spans="1:10">
      <c r="A52" s="4" t="s">
        <v>92</v>
      </c>
      <c r="B52" s="5" t="n">
        <v>0</v>
      </c>
      <c r="F52" s="5" t="n">
        <v>0</v>
      </c>
    </row>
    <row r="53" spans="1:10">
      <c r="A53" s="4" t="s">
        <v>87</v>
      </c>
      <c r="B53" s="5" t="n">
        <v>0</v>
      </c>
      <c r="F53" s="5" t="n">
        <v>0</v>
      </c>
    </row>
    <row r="54" spans="1:10">
      <c r="A54" s="4" t="s">
        <v>93</v>
      </c>
      <c r="B54" s="5" t="n">
        <v>0</v>
      </c>
      <c r="F54" s="5" t="n">
        <v>0</v>
      </c>
    </row>
    <row r="55" spans="1:10">
      <c r="A55" s="4" t="s">
        <v>101</v>
      </c>
      <c r="B55" s="5" t="n">
        <v>-13658678</v>
      </c>
      <c r="F55" s="5" t="n">
        <v>-13055733</v>
      </c>
    </row>
    <row r="56" spans="1:10">
      <c r="A56" s="4" t="s">
        <v>102</v>
      </c>
      <c r="B56" s="5" t="n">
        <v>-13621092</v>
      </c>
      <c r="F56" s="5" t="n">
        <v>-13017786</v>
      </c>
    </row>
    <row r="57" spans="1:10">
      <c r="A57" s="4" t="s">
        <v>529</v>
      </c>
    </row>
    <row r="58" spans="1:10">
      <c r="A58" s="3" t="s">
        <v>70</v>
      </c>
    </row>
    <row r="59" spans="1:10">
      <c r="A59" s="4" t="s">
        <v>71</v>
      </c>
      <c r="B59" s="5" t="n">
        <v>0</v>
      </c>
      <c r="F59" s="5" t="n">
        <v>0</v>
      </c>
      <c r="G59" s="5" t="n">
        <v>0</v>
      </c>
      <c r="J59" s="5" t="n">
        <v>0</v>
      </c>
    </row>
    <row r="60" spans="1:10">
      <c r="A60" s="4" t="s">
        <v>72</v>
      </c>
      <c r="B60" s="5" t="n">
        <v>0</v>
      </c>
      <c r="F60" s="5" t="n">
        <v>0</v>
      </c>
    </row>
    <row r="61" spans="1:10">
      <c r="A61" s="4" t="s">
        <v>73</v>
      </c>
      <c r="B61" s="5" t="n">
        <v>0</v>
      </c>
      <c r="F61" s="5" t="n">
        <v>0</v>
      </c>
    </row>
    <row r="62" spans="1:10">
      <c r="A62" s="4" t="s">
        <v>74</v>
      </c>
      <c r="B62" s="5" t="n">
        <v>0</v>
      </c>
      <c r="F62" s="5" t="n">
        <v>0</v>
      </c>
    </row>
    <row r="63" spans="1:10">
      <c r="A63" s="4" t="s">
        <v>75</v>
      </c>
      <c r="B63" s="5" t="n">
        <v>0</v>
      </c>
      <c r="F63" s="5" t="n">
        <v>0</v>
      </c>
    </row>
    <row r="64" spans="1:10">
      <c r="A64" s="4" t="s">
        <v>76</v>
      </c>
      <c r="B64" s="5" t="n">
        <v>0</v>
      </c>
      <c r="F64" s="5" t="n">
        <v>0</v>
      </c>
    </row>
    <row r="65" spans="1:10">
      <c r="A65" s="4" t="s">
        <v>77</v>
      </c>
      <c r="B65" s="5" t="n">
        <v>0</v>
      </c>
      <c r="F65" s="5" t="n">
        <v>0</v>
      </c>
    </row>
    <row r="66" spans="1:10">
      <c r="A66" s="4" t="s">
        <v>78</v>
      </c>
      <c r="B66" s="5" t="n">
        <v>0</v>
      </c>
      <c r="F66" s="5" t="n">
        <v>0</v>
      </c>
    </row>
    <row r="67" spans="1:10">
      <c r="A67" s="4" t="s">
        <v>79</v>
      </c>
      <c r="B67" s="5" t="n">
        <v>321083</v>
      </c>
      <c r="F67" s="5" t="n">
        <v>321083</v>
      </c>
    </row>
    <row r="68" spans="1:10">
      <c r="A68" s="4" t="s">
        <v>80</v>
      </c>
      <c r="B68" s="5" t="n">
        <v>0</v>
      </c>
      <c r="F68" s="5" t="n">
        <v>0</v>
      </c>
    </row>
    <row r="69" spans="1:10">
      <c r="A69" s="4" t="s">
        <v>81</v>
      </c>
      <c r="B69" s="5" t="n">
        <v>0</v>
      </c>
      <c r="F69" s="5" t="n">
        <v>0</v>
      </c>
    </row>
    <row r="70" spans="1:10">
      <c r="A70" s="4" t="s">
        <v>82</v>
      </c>
      <c r="B70" s="5" t="n">
        <v>2393162</v>
      </c>
      <c r="F70" s="5" t="n">
        <v>2230196</v>
      </c>
    </row>
    <row r="71" spans="1:10">
      <c r="A71" s="4" t="s">
        <v>83</v>
      </c>
      <c r="B71" s="5" t="n">
        <v>2714245</v>
      </c>
      <c r="F71" s="5" t="n">
        <v>2551279</v>
      </c>
    </row>
    <row r="72" spans="1:10">
      <c r="A72" s="3" t="s">
        <v>84</v>
      </c>
    </row>
    <row r="73" spans="1:10">
      <c r="A73" s="4" t="s">
        <v>85</v>
      </c>
      <c r="B73" s="5" t="n">
        <v>-465247</v>
      </c>
      <c r="F73" s="5" t="n">
        <v>-465247</v>
      </c>
    </row>
    <row r="74" spans="1:10">
      <c r="A74" s="4" t="s">
        <v>86</v>
      </c>
      <c r="B74" s="5" t="n">
        <v>0</v>
      </c>
      <c r="F74" s="5" t="n">
        <v>0</v>
      </c>
    </row>
    <row r="75" spans="1:10">
      <c r="A75" s="4" t="s">
        <v>87</v>
      </c>
      <c r="B75" s="5" t="n">
        <v>0</v>
      </c>
      <c r="F75" s="5" t="n">
        <v>0</v>
      </c>
    </row>
    <row r="76" spans="1:10">
      <c r="A76" s="4" t="s">
        <v>88</v>
      </c>
      <c r="B76" s="5" t="n">
        <v>0</v>
      </c>
    </row>
    <row r="77" spans="1:10">
      <c r="A77" s="4" t="s">
        <v>89</v>
      </c>
      <c r="B77" s="5" t="n">
        <v>-465247</v>
      </c>
      <c r="F77" s="5" t="n">
        <v>-465247</v>
      </c>
    </row>
    <row r="78" spans="1:10">
      <c r="A78" s="3" t="s">
        <v>90</v>
      </c>
    </row>
    <row r="79" spans="1:10">
      <c r="A79" s="4" t="s">
        <v>91</v>
      </c>
      <c r="B79" s="5" t="n">
        <v>0</v>
      </c>
      <c r="F79" s="5" t="n">
        <v>0</v>
      </c>
    </row>
    <row r="80" spans="1:10">
      <c r="A80" s="4" t="s">
        <v>92</v>
      </c>
      <c r="B80" s="5" t="n">
        <v>0</v>
      </c>
      <c r="F80" s="5" t="n">
        <v>0</v>
      </c>
    </row>
    <row r="81" spans="1:10">
      <c r="A81" s="4" t="s">
        <v>87</v>
      </c>
      <c r="B81" s="5" t="n">
        <v>0</v>
      </c>
      <c r="F81" s="5" t="n">
        <v>0</v>
      </c>
    </row>
    <row r="82" spans="1:10">
      <c r="A82" s="4" t="s">
        <v>93</v>
      </c>
      <c r="B82" s="5" t="n">
        <v>0</v>
      </c>
      <c r="F82" s="5" t="n">
        <v>0</v>
      </c>
    </row>
    <row r="83" spans="1:10">
      <c r="A83" s="4" t="s">
        <v>101</v>
      </c>
      <c r="B83" s="5" t="n">
        <v>3179492</v>
      </c>
      <c r="F83" s="5" t="n">
        <v>3016526</v>
      </c>
    </row>
    <row r="84" spans="1:10">
      <c r="A84" s="4" t="s">
        <v>102</v>
      </c>
      <c r="B84" s="5" t="n">
        <v>2714245</v>
      </c>
      <c r="F84" s="5" t="n">
        <v>2551279</v>
      </c>
    </row>
    <row r="85" spans="1:10">
      <c r="A85" s="4" t="s">
        <v>530</v>
      </c>
    </row>
    <row r="86" spans="1:10">
      <c r="A86" s="3" t="s">
        <v>70</v>
      </c>
    </row>
    <row r="87" spans="1:10">
      <c r="A87" s="4" t="s">
        <v>71</v>
      </c>
      <c r="B87" s="5" t="n">
        <v>46674</v>
      </c>
      <c r="F87" s="5" t="n">
        <v>44499</v>
      </c>
      <c r="G87" s="5" t="n">
        <v>45105</v>
      </c>
      <c r="J87" s="5" t="n">
        <v>48658</v>
      </c>
    </row>
    <row r="88" spans="1:10">
      <c r="A88" s="4" t="s">
        <v>72</v>
      </c>
      <c r="B88" s="5" t="n">
        <v>685663</v>
      </c>
      <c r="F88" s="5" t="n">
        <v>620920</v>
      </c>
    </row>
    <row r="89" spans="1:10">
      <c r="A89" s="4" t="s">
        <v>73</v>
      </c>
      <c r="B89" s="5" t="n">
        <v>278360</v>
      </c>
      <c r="F89" s="5" t="n">
        <v>225581</v>
      </c>
    </row>
    <row r="90" spans="1:10">
      <c r="A90" s="4" t="s">
        <v>74</v>
      </c>
      <c r="B90" s="5" t="n">
        <v>636813</v>
      </c>
      <c r="F90" s="5" t="n">
        <v>585108</v>
      </c>
    </row>
    <row r="91" spans="1:10">
      <c r="A91" s="4" t="s">
        <v>75</v>
      </c>
      <c r="B91" s="5" t="n">
        <v>-1513</v>
      </c>
      <c r="F91" s="5" t="n">
        <v>5546</v>
      </c>
    </row>
    <row r="92" spans="1:10">
      <c r="A92" s="4" t="s">
        <v>76</v>
      </c>
      <c r="B92" s="5" t="n">
        <v>78213</v>
      </c>
      <c r="F92" s="5" t="n">
        <v>9453</v>
      </c>
    </row>
    <row r="93" spans="1:10">
      <c r="A93" s="4" t="s">
        <v>77</v>
      </c>
      <c r="B93" s="5" t="n">
        <v>1724210</v>
      </c>
      <c r="F93" s="5" t="n">
        <v>1491107</v>
      </c>
    </row>
    <row r="94" spans="1:10">
      <c r="A94" s="4" t="s">
        <v>78</v>
      </c>
      <c r="B94" s="5" t="n">
        <v>941551</v>
      </c>
      <c r="F94" s="5" t="n">
        <v>900014</v>
      </c>
    </row>
    <row r="95" spans="1:10">
      <c r="A95" s="4" t="s">
        <v>79</v>
      </c>
      <c r="B95" s="5" t="n">
        <v>3597606</v>
      </c>
      <c r="F95" s="5" t="n">
        <v>3595668</v>
      </c>
    </row>
    <row r="96" spans="1:10">
      <c r="A96" s="4" t="s">
        <v>80</v>
      </c>
      <c r="B96" s="5" t="n">
        <v>0</v>
      </c>
      <c r="F96" s="5" t="n">
        <v>0</v>
      </c>
    </row>
    <row r="97" spans="1:10">
      <c r="A97" s="4" t="s">
        <v>81</v>
      </c>
      <c r="B97" s="5" t="n">
        <v>437683</v>
      </c>
      <c r="F97" s="5" t="n">
        <v>468283</v>
      </c>
    </row>
    <row r="98" spans="1:10">
      <c r="A98" s="4" t="s">
        <v>82</v>
      </c>
      <c r="B98" s="5" t="n">
        <v>207340</v>
      </c>
      <c r="F98" s="5" t="n">
        <v>593</v>
      </c>
    </row>
    <row r="99" spans="1:10">
      <c r="A99" s="4" t="s">
        <v>83</v>
      </c>
      <c r="B99" s="5" t="n">
        <v>6908390</v>
      </c>
      <c r="F99" s="5" t="n">
        <v>6455665</v>
      </c>
    </row>
    <row r="100" spans="1:10">
      <c r="A100" s="3" t="s">
        <v>84</v>
      </c>
    </row>
    <row r="101" spans="1:10">
      <c r="A101" s="4" t="s">
        <v>85</v>
      </c>
      <c r="B101" s="5" t="n">
        <v>-1935479</v>
      </c>
      <c r="F101" s="5" t="n">
        <v>-1724844</v>
      </c>
    </row>
    <row r="102" spans="1:10">
      <c r="A102" s="4" t="s">
        <v>86</v>
      </c>
      <c r="B102" s="5" t="n">
        <v>106392</v>
      </c>
      <c r="F102" s="5" t="n">
        <v>104560</v>
      </c>
    </row>
    <row r="103" spans="1:10">
      <c r="A103" s="4" t="s">
        <v>87</v>
      </c>
      <c r="B103" s="5" t="n">
        <v>95156</v>
      </c>
      <c r="F103" s="5" t="n">
        <v>88949</v>
      </c>
    </row>
    <row r="104" spans="1:10">
      <c r="A104" s="4" t="s">
        <v>88</v>
      </c>
      <c r="B104" s="5" t="n">
        <v>217500</v>
      </c>
    </row>
    <row r="105" spans="1:10">
      <c r="A105" s="4" t="s">
        <v>89</v>
      </c>
      <c r="B105" s="5" t="n">
        <v>-1516431</v>
      </c>
      <c r="F105" s="5" t="n">
        <v>-1531335</v>
      </c>
    </row>
    <row r="106" spans="1:10">
      <c r="A106" s="3" t="s">
        <v>90</v>
      </c>
    </row>
    <row r="107" spans="1:10">
      <c r="A107" s="4" t="s">
        <v>91</v>
      </c>
      <c r="B107" s="5" t="n">
        <v>2536568</v>
      </c>
      <c r="F107" s="5" t="n">
        <v>2534919</v>
      </c>
    </row>
    <row r="108" spans="1:10">
      <c r="A108" s="4" t="s">
        <v>92</v>
      </c>
      <c r="B108" s="5" t="n">
        <v>293843</v>
      </c>
      <c r="F108" s="5" t="n">
        <v>215881</v>
      </c>
    </row>
    <row r="109" spans="1:10">
      <c r="A109" s="4" t="s">
        <v>87</v>
      </c>
      <c r="B109" s="5" t="n">
        <v>61126</v>
      </c>
      <c r="F109" s="5" t="n">
        <v>63073</v>
      </c>
    </row>
    <row r="110" spans="1:10">
      <c r="A110" s="4" t="s">
        <v>93</v>
      </c>
      <c r="B110" s="5" t="n">
        <v>2891537</v>
      </c>
      <c r="F110" s="5" t="n">
        <v>2813873</v>
      </c>
    </row>
    <row r="111" spans="1:10">
      <c r="A111" s="4" t="s">
        <v>101</v>
      </c>
      <c r="B111" s="5" t="n">
        <v>5533284</v>
      </c>
      <c r="F111" s="5" t="n">
        <v>5173127</v>
      </c>
    </row>
    <row r="112" spans="1:10">
      <c r="A112" s="4" t="s">
        <v>102</v>
      </c>
      <c r="B112" s="5" t="n">
        <v>6908390</v>
      </c>
      <c r="F112" s="5" t="n">
        <v>6455665</v>
      </c>
    </row>
    <row r="113" spans="1:10">
      <c r="A113" s="4" t="s">
        <v>546</v>
      </c>
      <c r="B113" s="5" t="n">
        <v>19600</v>
      </c>
      <c r="F113" s="5" t="n">
        <v>17600</v>
      </c>
    </row>
    <row r="114" spans="1:10">
      <c r="A114" s="4" t="s">
        <v>531</v>
      </c>
    </row>
    <row r="115" spans="1:10">
      <c r="A115" s="3" t="s">
        <v>70</v>
      </c>
    </row>
    <row r="116" spans="1:10">
      <c r="A116" s="4" t="s">
        <v>71</v>
      </c>
      <c r="B116" s="5" t="n">
        <v>11474</v>
      </c>
      <c r="F116" s="5" t="n">
        <v>60310</v>
      </c>
      <c r="G116" s="5" t="n">
        <v>15109</v>
      </c>
      <c r="J116" s="5" t="n">
        <v>17302</v>
      </c>
    </row>
    <row r="117" spans="1:10">
      <c r="A117" s="4" t="s">
        <v>72</v>
      </c>
      <c r="B117" s="5" t="n">
        <v>122524</v>
      </c>
      <c r="F117" s="5" t="n">
        <v>120767</v>
      </c>
    </row>
    <row r="118" spans="1:10">
      <c r="A118" s="4" t="s">
        <v>73</v>
      </c>
      <c r="B118" s="5" t="n">
        <v>36950</v>
      </c>
      <c r="F118" s="5" t="n">
        <v>38844</v>
      </c>
    </row>
    <row r="119" spans="1:10">
      <c r="A119" s="4" t="s">
        <v>74</v>
      </c>
      <c r="B119" s="5" t="n">
        <v>90042</v>
      </c>
      <c r="F119" s="5" t="n">
        <v>81494</v>
      </c>
    </row>
    <row r="120" spans="1:10">
      <c r="A120" s="4" t="s">
        <v>75</v>
      </c>
      <c r="B120" s="5" t="n">
        <v>33432</v>
      </c>
      <c r="F120" s="5" t="n">
        <v>9258</v>
      </c>
    </row>
    <row r="121" spans="1:10">
      <c r="A121" s="4" t="s">
        <v>76</v>
      </c>
      <c r="B121" s="5" t="n">
        <v>29094</v>
      </c>
      <c r="F121" s="5" t="n">
        <v>21688</v>
      </c>
    </row>
    <row r="122" spans="1:10">
      <c r="A122" s="4" t="s">
        <v>77</v>
      </c>
      <c r="B122" s="5" t="n">
        <v>323516</v>
      </c>
      <c r="F122" s="5" t="n">
        <v>332361</v>
      </c>
    </row>
    <row r="123" spans="1:10">
      <c r="A123" s="4" t="s">
        <v>78</v>
      </c>
      <c r="B123" s="5" t="n">
        <v>366901</v>
      </c>
      <c r="F123" s="5" t="n">
        <v>370186</v>
      </c>
    </row>
    <row r="124" spans="1:10">
      <c r="A124" s="4" t="s">
        <v>79</v>
      </c>
      <c r="B124" s="5" t="n">
        <v>964538</v>
      </c>
      <c r="F124" s="5" t="n">
        <v>950239</v>
      </c>
    </row>
    <row r="125" spans="1:10">
      <c r="A125" s="4" t="s">
        <v>80</v>
      </c>
      <c r="B125" s="5" t="n">
        <v>2585134</v>
      </c>
      <c r="F125" s="5" t="n">
        <v>2579769</v>
      </c>
    </row>
    <row r="126" spans="1:10">
      <c r="A126" s="4" t="s">
        <v>81</v>
      </c>
      <c r="B126" s="5" t="n">
        <v>0</v>
      </c>
      <c r="F126" s="5" t="n">
        <v>0</v>
      </c>
    </row>
    <row r="127" spans="1:10">
      <c r="A127" s="4" t="s">
        <v>82</v>
      </c>
      <c r="B127" s="5" t="n">
        <v>4835593</v>
      </c>
      <c r="F127" s="5" t="n">
        <v>4381476</v>
      </c>
    </row>
    <row r="128" spans="1:10">
      <c r="A128" s="4" t="s">
        <v>83</v>
      </c>
      <c r="B128" s="5" t="n">
        <v>9075682</v>
      </c>
      <c r="F128" s="5" t="n">
        <v>8614031</v>
      </c>
    </row>
    <row r="129" spans="1:10">
      <c r="A129" s="3" t="s">
        <v>84</v>
      </c>
    </row>
    <row r="130" spans="1:10">
      <c r="A130" s="4" t="s">
        <v>85</v>
      </c>
      <c r="B130" s="5" t="n">
        <v>2614162</v>
      </c>
      <c r="F130" s="5" t="n">
        <v>2395434</v>
      </c>
    </row>
    <row r="131" spans="1:10">
      <c r="A131" s="4" t="s">
        <v>86</v>
      </c>
      <c r="B131" s="5" t="n">
        <v>20735</v>
      </c>
      <c r="F131" s="5" t="n">
        <v>24878</v>
      </c>
    </row>
    <row r="132" spans="1:10">
      <c r="A132" s="4" t="s">
        <v>87</v>
      </c>
      <c r="B132" s="5" t="n">
        <v>309033</v>
      </c>
      <c r="F132" s="5" t="n">
        <v>308485</v>
      </c>
    </row>
    <row r="133" spans="1:10">
      <c r="A133" s="4" t="s">
        <v>88</v>
      </c>
      <c r="B133" s="5" t="n">
        <v>0</v>
      </c>
    </row>
    <row r="134" spans="1:10">
      <c r="A134" s="4" t="s">
        <v>89</v>
      </c>
      <c r="B134" s="5" t="n">
        <v>2943930</v>
      </c>
      <c r="F134" s="5" t="n">
        <v>2728797</v>
      </c>
    </row>
    <row r="135" spans="1:10">
      <c r="A135" s="3" t="s">
        <v>90</v>
      </c>
    </row>
    <row r="136" spans="1:10">
      <c r="A136" s="4" t="s">
        <v>91</v>
      </c>
      <c r="B136" s="5" t="n">
        <v>0</v>
      </c>
      <c r="F136" s="5" t="n">
        <v>0</v>
      </c>
    </row>
    <row r="137" spans="1:10">
      <c r="A137" s="4" t="s">
        <v>92</v>
      </c>
      <c r="B137" s="5" t="n">
        <v>110221</v>
      </c>
      <c r="F137" s="5" t="n">
        <v>104559</v>
      </c>
    </row>
    <row r="138" spans="1:10">
      <c r="A138" s="4" t="s">
        <v>87</v>
      </c>
      <c r="B138" s="5" t="n">
        <v>206198</v>
      </c>
      <c r="F138" s="5" t="n">
        <v>198181</v>
      </c>
    </row>
    <row r="139" spans="1:10">
      <c r="A139" s="4" t="s">
        <v>93</v>
      </c>
      <c r="B139" s="5" t="n">
        <v>316419</v>
      </c>
      <c r="F139" s="5" t="n">
        <v>302740</v>
      </c>
    </row>
    <row r="140" spans="1:10">
      <c r="A140" s="4" t="s">
        <v>101</v>
      </c>
      <c r="B140" s="5" t="n">
        <v>5815333</v>
      </c>
      <c r="F140" s="5" t="n">
        <v>5582494</v>
      </c>
    </row>
    <row r="141" spans="1:10">
      <c r="A141" s="4" t="s">
        <v>102</v>
      </c>
      <c r="B141" s="5" t="n">
        <v>9075682</v>
      </c>
      <c r="F141" s="5" t="n">
        <v>8614031</v>
      </c>
    </row>
    <row r="142" spans="1:10">
      <c r="A142" s="4" t="s">
        <v>546</v>
      </c>
      <c r="B142" s="5" t="n">
        <v>172200</v>
      </c>
      <c r="F142" s="5" t="n">
        <v>158000</v>
      </c>
    </row>
    <row r="143" spans="1:10">
      <c r="A143" s="4" t="s">
        <v>532</v>
      </c>
    </row>
    <row r="144" spans="1:10">
      <c r="A144" s="3" t="s">
        <v>70</v>
      </c>
    </row>
    <row r="145" spans="1:10">
      <c r="A145" s="4" t="s">
        <v>71</v>
      </c>
      <c r="B145" s="5" t="n">
        <v>22711</v>
      </c>
      <c r="F145" s="5" t="n">
        <v>33915</v>
      </c>
      <c r="G145" s="6" t="n">
        <v>92349</v>
      </c>
      <c r="J145" s="6" t="n">
        <v>103306</v>
      </c>
    </row>
    <row r="146" spans="1:10">
      <c r="A146" s="4" t="s">
        <v>72</v>
      </c>
      <c r="B146" s="5" t="n">
        <v>69850</v>
      </c>
      <c r="F146" s="5" t="n">
        <v>62896</v>
      </c>
    </row>
    <row r="147" spans="1:10">
      <c r="A147" s="4" t="s">
        <v>73</v>
      </c>
      <c r="B147" s="5" t="n">
        <v>20215</v>
      </c>
      <c r="F147" s="5" t="n">
        <v>15922</v>
      </c>
    </row>
    <row r="148" spans="1:10">
      <c r="A148" s="4" t="s">
        <v>74</v>
      </c>
      <c r="B148" s="5" t="n">
        <v>61488</v>
      </c>
      <c r="F148" s="5" t="n">
        <v>54248</v>
      </c>
    </row>
    <row r="149" spans="1:10">
      <c r="A149" s="4" t="s">
        <v>75</v>
      </c>
      <c r="B149" s="5" t="n">
        <v>10633</v>
      </c>
      <c r="F149" s="5" t="n">
        <v>4830</v>
      </c>
    </row>
    <row r="150" spans="1:10">
      <c r="A150" s="4" t="s">
        <v>76</v>
      </c>
      <c r="B150" s="5" t="n">
        <v>1662</v>
      </c>
      <c r="F150" s="5" t="n">
        <v>1242</v>
      </c>
    </row>
    <row r="151" spans="1:10">
      <c r="A151" s="4" t="s">
        <v>77</v>
      </c>
      <c r="B151" s="5" t="n">
        <v>186559</v>
      </c>
      <c r="F151" s="5" t="n">
        <v>173053</v>
      </c>
    </row>
    <row r="152" spans="1:10">
      <c r="A152" s="4" t="s">
        <v>78</v>
      </c>
      <c r="B152" s="5" t="n">
        <v>115611</v>
      </c>
      <c r="F152" s="5" t="n">
        <v>112530</v>
      </c>
    </row>
    <row r="153" spans="1:10">
      <c r="A153" s="4" t="s">
        <v>79</v>
      </c>
      <c r="B153" s="5" t="n">
        <v>1718820</v>
      </c>
      <c r="F153" s="5" t="n">
        <v>1716070</v>
      </c>
    </row>
    <row r="154" spans="1:10">
      <c r="A154" s="4" t="s">
        <v>80</v>
      </c>
      <c r="B154" s="5" t="n">
        <v>262761</v>
      </c>
      <c r="F154" s="5" t="n">
        <v>267231</v>
      </c>
    </row>
    <row r="155" spans="1:10">
      <c r="A155" s="4" t="s">
        <v>81</v>
      </c>
      <c r="B155" s="5" t="n">
        <v>70719</v>
      </c>
      <c r="F155" s="5" t="n">
        <v>77485</v>
      </c>
    </row>
    <row r="156" spans="1:10">
      <c r="A156" s="4" t="s">
        <v>82</v>
      </c>
      <c r="B156" s="5" t="n">
        <v>1978</v>
      </c>
      <c r="F156" s="5" t="n">
        <v>8656</v>
      </c>
    </row>
    <row r="157" spans="1:10">
      <c r="A157" s="4" t="s">
        <v>83</v>
      </c>
      <c r="B157" s="5" t="n">
        <v>2356448</v>
      </c>
      <c r="F157" s="5" t="n">
        <v>2355025</v>
      </c>
    </row>
    <row r="158" spans="1:10">
      <c r="A158" s="3" t="s">
        <v>84</v>
      </c>
    </row>
    <row r="159" spans="1:10">
      <c r="A159" s="4" t="s">
        <v>85</v>
      </c>
      <c r="B159" s="5" t="n">
        <v>-36455</v>
      </c>
      <c r="F159" s="5" t="n">
        <v>-28216</v>
      </c>
    </row>
    <row r="160" spans="1:10">
      <c r="A160" s="4" t="s">
        <v>86</v>
      </c>
      <c r="B160" s="5" t="n">
        <v>9687</v>
      </c>
      <c r="F160" s="5" t="n">
        <v>11216</v>
      </c>
    </row>
    <row r="161" spans="1:10">
      <c r="A161" s="4" t="s">
        <v>87</v>
      </c>
      <c r="B161" s="5" t="n">
        <v>21281</v>
      </c>
      <c r="F161" s="5" t="n">
        <v>22695</v>
      </c>
    </row>
    <row r="162" spans="1:10">
      <c r="A162" s="4" t="s">
        <v>88</v>
      </c>
      <c r="B162" s="5" t="n">
        <v>0</v>
      </c>
    </row>
    <row r="163" spans="1:10">
      <c r="A163" s="4" t="s">
        <v>89</v>
      </c>
      <c r="B163" s="5" t="n">
        <v>-5487</v>
      </c>
      <c r="F163" s="5" t="n">
        <v>5695</v>
      </c>
    </row>
    <row r="164" spans="1:10">
      <c r="A164" s="3" t="s">
        <v>90</v>
      </c>
    </row>
    <row r="165" spans="1:10">
      <c r="A165" s="4" t="s">
        <v>91</v>
      </c>
      <c r="B165" s="5" t="n">
        <v>390</v>
      </c>
      <c r="F165" s="5" t="n">
        <v>390</v>
      </c>
    </row>
    <row r="166" spans="1:10">
      <c r="A166" s="4" t="s">
        <v>92</v>
      </c>
      <c r="B166" s="5" t="n">
        <v>34947</v>
      </c>
      <c r="F166" s="5" t="n">
        <v>32141</v>
      </c>
    </row>
    <row r="167" spans="1:10">
      <c r="A167" s="4" t="s">
        <v>87</v>
      </c>
      <c r="B167" s="5" t="n">
        <v>16537</v>
      </c>
      <c r="F167" s="5" t="n">
        <v>16687</v>
      </c>
    </row>
    <row r="168" spans="1:10">
      <c r="A168" s="4" t="s">
        <v>93</v>
      </c>
      <c r="B168" s="5" t="n">
        <v>51874</v>
      </c>
      <c r="F168" s="5" t="n">
        <v>49218</v>
      </c>
    </row>
    <row r="169" spans="1:10">
      <c r="A169" s="4" t="s">
        <v>101</v>
      </c>
      <c r="B169" s="5" t="n">
        <v>2310061</v>
      </c>
      <c r="F169" s="5" t="n">
        <v>2300112</v>
      </c>
    </row>
    <row r="170" spans="1:10">
      <c r="A170" s="4" t="s">
        <v>102</v>
      </c>
      <c r="B170" s="6" t="n">
        <v>2356448</v>
      </c>
      <c r="F170" s="6" t="n">
        <v>23550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47</v>
      </c>
      <c r="B1" s="2" t="s">
        <v>27</v>
      </c>
      <c r="H1" s="2" t="s">
        <v>1</v>
      </c>
    </row>
    <row r="2" spans="1:9">
      <c r="B2" s="2" t="s">
        <v>2</v>
      </c>
      <c r="C2" s="2" t="s">
        <v>57</v>
      </c>
      <c r="D2" s="2" t="s">
        <v>58</v>
      </c>
      <c r="E2" s="2" t="s">
        <v>28</v>
      </c>
      <c r="F2" s="2" t="s">
        <v>59</v>
      </c>
      <c r="G2" s="2" t="s">
        <v>60</v>
      </c>
      <c r="H2" s="2" t="s">
        <v>2</v>
      </c>
      <c r="I2" s="2" t="s">
        <v>28</v>
      </c>
    </row>
    <row r="3" spans="1:9">
      <c r="A3" s="3" t="s">
        <v>145</v>
      </c>
    </row>
    <row r="4" spans="1:9">
      <c r="A4" s="4" t="s">
        <v>42</v>
      </c>
      <c r="B4" s="6" t="n">
        <v>203334</v>
      </c>
      <c r="C4" s="6" t="n">
        <v>243013</v>
      </c>
      <c r="D4" s="6" t="n">
        <v>212515</v>
      </c>
      <c r="E4" s="6" t="n">
        <v>302095</v>
      </c>
      <c r="F4" s="6" t="n">
        <v>137109</v>
      </c>
      <c r="G4" s="6" t="n">
        <v>217211</v>
      </c>
      <c r="H4" s="6" t="n">
        <v>658862</v>
      </c>
      <c r="I4" s="6" t="n">
        <v>656415</v>
      </c>
    </row>
    <row r="5" spans="1:9">
      <c r="A5" s="3" t="s">
        <v>548</v>
      </c>
    </row>
    <row r="6" spans="1:9">
      <c r="A6" s="4" t="s">
        <v>147</v>
      </c>
      <c r="H6" s="5" t="n">
        <v>164380</v>
      </c>
      <c r="I6" s="5" t="n">
        <v>157319</v>
      </c>
    </row>
    <row r="7" spans="1:9">
      <c r="A7" s="4" t="s">
        <v>148</v>
      </c>
      <c r="H7" s="5" t="n">
        <v>101949</v>
      </c>
      <c r="I7" s="5" t="n">
        <v>47583</v>
      </c>
    </row>
    <row r="8" spans="1:9">
      <c r="A8" s="4" t="s">
        <v>123</v>
      </c>
      <c r="H8" s="5" t="n">
        <v>105553</v>
      </c>
      <c r="I8" s="5" t="n">
        <v>86044</v>
      </c>
    </row>
    <row r="9" spans="1:9">
      <c r="A9" s="4" t="s">
        <v>35</v>
      </c>
      <c r="B9" s="5" t="n">
        <v>0</v>
      </c>
      <c r="E9" s="5" t="n">
        <v>0</v>
      </c>
      <c r="H9" s="5" t="n">
        <v>-69373</v>
      </c>
      <c r="I9" s="5" t="n">
        <v>0</v>
      </c>
    </row>
    <row r="10" spans="1:9">
      <c r="A10" s="4" t="s">
        <v>149</v>
      </c>
      <c r="H10" s="5" t="n">
        <v>-2419</v>
      </c>
      <c r="I10" s="5" t="n">
        <v>-99060</v>
      </c>
    </row>
    <row r="11" spans="1:9">
      <c r="A11" s="4" t="s">
        <v>92</v>
      </c>
      <c r="H11" s="5" t="n">
        <v>25079</v>
      </c>
      <c r="I11" s="5" t="n">
        <v>-120428</v>
      </c>
    </row>
    <row r="12" spans="1:9">
      <c r="A12" s="3" t="s">
        <v>150</v>
      </c>
    </row>
    <row r="13" spans="1:9">
      <c r="A13" s="4" t="s">
        <v>72</v>
      </c>
      <c r="H13" s="5" t="n">
        <v>-61102</v>
      </c>
      <c r="I13" s="5" t="n">
        <v>-40046</v>
      </c>
    </row>
    <row r="14" spans="1:9">
      <c r="A14" s="4" t="s">
        <v>73</v>
      </c>
      <c r="H14" s="5" t="n">
        <v>-70716</v>
      </c>
      <c r="I14" s="5" t="n">
        <v>4011</v>
      </c>
    </row>
    <row r="15" spans="1:9">
      <c r="A15" s="4" t="s">
        <v>74</v>
      </c>
      <c r="H15" s="5" t="n">
        <v>-72336</v>
      </c>
      <c r="I15" s="5" t="n">
        <v>-44050</v>
      </c>
    </row>
    <row r="16" spans="1:9">
      <c r="A16" s="4" t="s">
        <v>151</v>
      </c>
      <c r="H16" s="5" t="n">
        <v>-85123</v>
      </c>
      <c r="I16" s="5" t="n">
        <v>-17925</v>
      </c>
    </row>
    <row r="17" spans="1:9">
      <c r="A17" s="4" t="s">
        <v>85</v>
      </c>
      <c r="H17" s="5" t="n">
        <v>79</v>
      </c>
      <c r="I17" s="5" t="n">
        <v>-580</v>
      </c>
    </row>
    <row r="18" spans="1:9">
      <c r="A18" s="4" t="s">
        <v>86</v>
      </c>
      <c r="H18" s="5" t="n">
        <v>-3866</v>
      </c>
      <c r="I18" s="5" t="n">
        <v>-2209</v>
      </c>
    </row>
    <row r="19" spans="1:9">
      <c r="A19" s="4" t="s">
        <v>152</v>
      </c>
      <c r="H19" s="5" t="n">
        <v>3614</v>
      </c>
      <c r="I19" s="5" t="n">
        <v>10997</v>
      </c>
    </row>
    <row r="20" spans="1:9">
      <c r="A20" s="4" t="s">
        <v>75</v>
      </c>
      <c r="H20" s="5" t="n">
        <v>-23864</v>
      </c>
      <c r="I20" s="5" t="n">
        <v>22793</v>
      </c>
    </row>
    <row r="21" spans="1:9">
      <c r="A21" s="4" t="s">
        <v>153</v>
      </c>
      <c r="H21" s="5" t="n">
        <v>670717</v>
      </c>
      <c r="I21" s="5" t="n">
        <v>660864</v>
      </c>
    </row>
    <row r="22" spans="1:9">
      <c r="A22" s="3" t="s">
        <v>154</v>
      </c>
    </row>
    <row r="23" spans="1:9">
      <c r="A23" s="4" t="s">
        <v>155</v>
      </c>
      <c r="H23" s="5" t="n">
        <v>-207805</v>
      </c>
      <c r="I23" s="5" t="n">
        <v>-196040</v>
      </c>
    </row>
    <row r="24" spans="1:9">
      <c r="A24" s="4" t="s">
        <v>156</v>
      </c>
      <c r="H24" s="5" t="n">
        <v>0</v>
      </c>
      <c r="I24" s="5" t="n">
        <v>146302</v>
      </c>
    </row>
    <row r="25" spans="1:9">
      <c r="A25" s="4" t="s">
        <v>157</v>
      </c>
      <c r="H25" s="5" t="n">
        <v>-17544</v>
      </c>
      <c r="I25" s="5" t="n">
        <v>-157528</v>
      </c>
    </row>
    <row r="26" spans="1:9">
      <c r="A26" s="4" t="s">
        <v>158</v>
      </c>
      <c r="C26" s="6" t="n">
        <v>73300</v>
      </c>
      <c r="H26" s="5" t="n">
        <v>73342</v>
      </c>
      <c r="I26" s="5" t="n">
        <v>0</v>
      </c>
    </row>
    <row r="27" spans="1:9">
      <c r="A27" s="4" t="s">
        <v>159</v>
      </c>
      <c r="H27" s="5" t="n">
        <v>3200</v>
      </c>
      <c r="I27" s="5" t="n">
        <v>127835</v>
      </c>
    </row>
    <row r="28" spans="1:9">
      <c r="A28" s="4" t="s">
        <v>160</v>
      </c>
      <c r="H28" s="5" t="n">
        <v>-7403</v>
      </c>
      <c r="I28" s="5" t="n">
        <v>-12298</v>
      </c>
    </row>
    <row r="29" spans="1:9">
      <c r="A29" s="4" t="s">
        <v>161</v>
      </c>
      <c r="H29" s="5" t="n">
        <v>-6804</v>
      </c>
      <c r="I29" s="5" t="n">
        <v>1746</v>
      </c>
    </row>
    <row r="30" spans="1:9">
      <c r="A30" s="4" t="s">
        <v>162</v>
      </c>
      <c r="H30" s="5" t="n">
        <v>-163014</v>
      </c>
      <c r="I30" s="5" t="n">
        <v>-89983</v>
      </c>
    </row>
    <row r="31" spans="1:9">
      <c r="A31" s="3" t="s">
        <v>163</v>
      </c>
    </row>
    <row r="32" spans="1:9">
      <c r="A32" s="4" t="s">
        <v>164</v>
      </c>
      <c r="H32" s="5" t="n">
        <v>217500</v>
      </c>
      <c r="I32" s="5" t="n">
        <v>137000</v>
      </c>
    </row>
    <row r="33" spans="1:9">
      <c r="A33" s="4" t="s">
        <v>549</v>
      </c>
      <c r="I33" s="5" t="n">
        <v>0</v>
      </c>
    </row>
    <row r="34" spans="1:9">
      <c r="A34" s="4" t="s">
        <v>165</v>
      </c>
      <c r="H34" s="5" t="n">
        <v>0</v>
      </c>
      <c r="I34" s="5" t="n">
        <v>-550000</v>
      </c>
    </row>
    <row r="35" spans="1:9">
      <c r="A35" s="4" t="s">
        <v>166</v>
      </c>
      <c r="H35" s="5" t="n">
        <v>54274</v>
      </c>
      <c r="I35" s="5" t="n">
        <v>35838</v>
      </c>
    </row>
    <row r="36" spans="1:9">
      <c r="A36" s="4" t="s">
        <v>167</v>
      </c>
      <c r="H36" s="5" t="n">
        <v>-220760</v>
      </c>
      <c r="I36" s="5" t="n">
        <v>-175589</v>
      </c>
    </row>
    <row r="37" spans="1:9">
      <c r="A37" s="4" t="s">
        <v>129</v>
      </c>
      <c r="H37" s="5" t="n">
        <v>-608224</v>
      </c>
      <c r="I37" s="5" t="n">
        <v>-37050</v>
      </c>
    </row>
    <row r="38" spans="1:9">
      <c r="A38" s="4" t="s">
        <v>161</v>
      </c>
      <c r="H38" s="5" t="n">
        <v>-8088</v>
      </c>
      <c r="I38" s="5" t="n">
        <v>-2489</v>
      </c>
    </row>
    <row r="39" spans="1:9">
      <c r="A39" s="4" t="s">
        <v>168</v>
      </c>
      <c r="H39" s="5" t="n">
        <v>-565298</v>
      </c>
      <c r="I39" s="5" t="n">
        <v>-592290</v>
      </c>
    </row>
    <row r="40" spans="1:9">
      <c r="A40" s="4" t="s">
        <v>169</v>
      </c>
      <c r="H40" s="5" t="n">
        <v>-270</v>
      </c>
      <c r="I40" s="5" t="n">
        <v>4706</v>
      </c>
    </row>
    <row r="41" spans="1:9">
      <c r="A41" s="4" t="s">
        <v>170</v>
      </c>
      <c r="H41" s="5" t="n">
        <v>-57865</v>
      </c>
      <c r="I41" s="5" t="n">
        <v>-16703</v>
      </c>
    </row>
    <row r="42" spans="1:9">
      <c r="A42" s="4" t="s">
        <v>171</v>
      </c>
      <c r="D42" s="5" t="n">
        <v>138724</v>
      </c>
      <c r="G42" s="5" t="n">
        <v>169266</v>
      </c>
      <c r="H42" s="5" t="n">
        <v>138724</v>
      </c>
      <c r="I42" s="5" t="n">
        <v>169266</v>
      </c>
    </row>
    <row r="43" spans="1:9">
      <c r="A43" s="4" t="s">
        <v>172</v>
      </c>
      <c r="B43" s="5" t="n">
        <v>80859</v>
      </c>
      <c r="E43" s="5" t="n">
        <v>152563</v>
      </c>
      <c r="H43" s="5" t="n">
        <v>80859</v>
      </c>
      <c r="I43" s="5" t="n">
        <v>152563</v>
      </c>
    </row>
    <row r="44" spans="1:9">
      <c r="A44" s="4" t="s">
        <v>528</v>
      </c>
    </row>
    <row r="45" spans="1:9">
      <c r="A45" s="3" t="s">
        <v>145</v>
      </c>
    </row>
    <row r="46" spans="1:9">
      <c r="A46" s="4" t="s">
        <v>42</v>
      </c>
      <c r="B46" s="5" t="n">
        <v>-199324</v>
      </c>
      <c r="E46" s="5" t="n">
        <v>-302562</v>
      </c>
      <c r="H46" s="5" t="n">
        <v>-650444</v>
      </c>
      <c r="I46" s="5" t="n">
        <v>-654978</v>
      </c>
    </row>
    <row r="47" spans="1:9">
      <c r="A47" s="3" t="s">
        <v>548</v>
      </c>
    </row>
    <row r="48" spans="1:9">
      <c r="A48" s="4" t="s">
        <v>147</v>
      </c>
      <c r="H48" s="5" t="n">
        <v>0</v>
      </c>
      <c r="I48" s="5" t="n">
        <v>0</v>
      </c>
    </row>
    <row r="49" spans="1:9">
      <c r="A49" s="4" t="s">
        <v>148</v>
      </c>
      <c r="H49" s="5" t="n">
        <v>0</v>
      </c>
      <c r="I49" s="5" t="n">
        <v>0</v>
      </c>
    </row>
    <row r="50" spans="1:9">
      <c r="A50" s="4" t="s">
        <v>123</v>
      </c>
      <c r="H50" s="5" t="n">
        <v>0</v>
      </c>
      <c r="I50" s="5" t="n">
        <v>0</v>
      </c>
    </row>
    <row r="51" spans="1:9">
      <c r="A51" s="4" t="s">
        <v>35</v>
      </c>
      <c r="H51" s="5" t="n">
        <v>0</v>
      </c>
    </row>
    <row r="52" spans="1:9">
      <c r="A52" s="4" t="s">
        <v>149</v>
      </c>
      <c r="H52" s="5" t="n">
        <v>0</v>
      </c>
      <c r="I52" s="5" t="n">
        <v>0</v>
      </c>
    </row>
    <row r="53" spans="1:9">
      <c r="A53" s="4" t="s">
        <v>92</v>
      </c>
      <c r="H53" s="5" t="n">
        <v>0</v>
      </c>
      <c r="I53" s="5" t="n">
        <v>0</v>
      </c>
    </row>
    <row r="54" spans="1:9">
      <c r="A54" s="3" t="s">
        <v>150</v>
      </c>
    </row>
    <row r="55" spans="1:9">
      <c r="A55" s="4" t="s">
        <v>72</v>
      </c>
      <c r="H55" s="5" t="n">
        <v>-4280</v>
      </c>
      <c r="I55" s="5" t="n">
        <v>0</v>
      </c>
    </row>
    <row r="56" spans="1:9">
      <c r="A56" s="4" t="s">
        <v>73</v>
      </c>
      <c r="H56" s="5" t="n">
        <v>-3780</v>
      </c>
      <c r="I56" s="5" t="n">
        <v>-1386</v>
      </c>
    </row>
    <row r="57" spans="1:9">
      <c r="A57" s="4" t="s">
        <v>74</v>
      </c>
      <c r="H57" s="5" t="n">
        <v>0</v>
      </c>
      <c r="I57" s="5" t="n">
        <v>109</v>
      </c>
    </row>
    <row r="58" spans="1:9">
      <c r="A58" s="4" t="s">
        <v>151</v>
      </c>
      <c r="H58" s="5" t="n">
        <v>0</v>
      </c>
      <c r="I58" s="5" t="n">
        <v>0</v>
      </c>
    </row>
    <row r="59" spans="1:9">
      <c r="A59" s="4" t="s">
        <v>85</v>
      </c>
      <c r="H59" s="5" t="n">
        <v>-361</v>
      </c>
      <c r="I59" s="5" t="n">
        <v>-159</v>
      </c>
    </row>
    <row r="60" spans="1:9">
      <c r="A60" s="4" t="s">
        <v>86</v>
      </c>
      <c r="H60" s="5" t="n">
        <v>0</v>
      </c>
      <c r="I60" s="5" t="n">
        <v>0</v>
      </c>
    </row>
    <row r="61" spans="1:9">
      <c r="A61" s="4" t="s">
        <v>152</v>
      </c>
      <c r="H61" s="5" t="n">
        <v>0</v>
      </c>
      <c r="I61" s="5" t="n">
        <v>0</v>
      </c>
    </row>
    <row r="62" spans="1:9">
      <c r="A62" s="4" t="s">
        <v>75</v>
      </c>
      <c r="H62" s="5" t="n">
        <v>0</v>
      </c>
      <c r="I62" s="5" t="n">
        <v>0</v>
      </c>
    </row>
    <row r="63" spans="1:9">
      <c r="A63" s="4" t="s">
        <v>153</v>
      </c>
      <c r="H63" s="5" t="n">
        <v>-658865</v>
      </c>
      <c r="I63" s="5" t="n">
        <v>-656414</v>
      </c>
    </row>
    <row r="64" spans="1:9">
      <c r="A64" s="3" t="s">
        <v>154</v>
      </c>
    </row>
    <row r="65" spans="1:9">
      <c r="A65" s="4" t="s">
        <v>155</v>
      </c>
      <c r="H65" s="5" t="n">
        <v>0</v>
      </c>
      <c r="I65" s="5" t="n">
        <v>0</v>
      </c>
    </row>
    <row r="66" spans="1:9">
      <c r="A66" s="4" t="s">
        <v>156</v>
      </c>
      <c r="I66" s="5" t="n">
        <v>0</v>
      </c>
    </row>
    <row r="67" spans="1:9">
      <c r="A67" s="4" t="s">
        <v>157</v>
      </c>
      <c r="H67" s="5" t="n">
        <v>750</v>
      </c>
      <c r="I67" s="5" t="n">
        <v>3000</v>
      </c>
    </row>
    <row r="68" spans="1:9">
      <c r="A68" s="4" t="s">
        <v>158</v>
      </c>
      <c r="H68" s="5" t="n">
        <v>0</v>
      </c>
    </row>
    <row r="69" spans="1:9">
      <c r="A69" s="4" t="s">
        <v>159</v>
      </c>
      <c r="H69" s="5" t="n">
        <v>0</v>
      </c>
      <c r="I69" s="5" t="n">
        <v>0</v>
      </c>
    </row>
    <row r="70" spans="1:9">
      <c r="A70" s="4" t="s">
        <v>160</v>
      </c>
      <c r="H70" s="5" t="n">
        <v>0</v>
      </c>
      <c r="I70" s="5" t="n">
        <v>0</v>
      </c>
    </row>
    <row r="71" spans="1:9">
      <c r="A71" s="4" t="s">
        <v>161</v>
      </c>
      <c r="H71" s="5" t="n">
        <v>658115</v>
      </c>
      <c r="I71" s="5" t="n">
        <v>653414</v>
      </c>
    </row>
    <row r="72" spans="1:9">
      <c r="A72" s="4" t="s">
        <v>162</v>
      </c>
      <c r="H72" s="5" t="n">
        <v>658865</v>
      </c>
      <c r="I72" s="5" t="n">
        <v>656414</v>
      </c>
    </row>
    <row r="73" spans="1:9">
      <c r="A73" s="3" t="s">
        <v>163</v>
      </c>
    </row>
    <row r="74" spans="1:9">
      <c r="A74" s="4" t="s">
        <v>164</v>
      </c>
      <c r="H74" s="5" t="n">
        <v>0</v>
      </c>
      <c r="I74" s="5" t="n">
        <v>0</v>
      </c>
    </row>
    <row r="75" spans="1:9">
      <c r="A75" s="4" t="s">
        <v>549</v>
      </c>
      <c r="I75" s="5" t="n">
        <v>0</v>
      </c>
    </row>
    <row r="76" spans="1:9">
      <c r="A76" s="4" t="s">
        <v>165</v>
      </c>
      <c r="I76" s="5" t="n">
        <v>0</v>
      </c>
    </row>
    <row r="77" spans="1:9">
      <c r="A77" s="4" t="s">
        <v>166</v>
      </c>
      <c r="H77" s="5" t="n">
        <v>0</v>
      </c>
      <c r="I77" s="5" t="n">
        <v>0</v>
      </c>
    </row>
    <row r="78" spans="1:9">
      <c r="A78" s="4" t="s">
        <v>167</v>
      </c>
      <c r="H78" s="5" t="n">
        <v>0</v>
      </c>
      <c r="I78" s="5" t="n">
        <v>0</v>
      </c>
    </row>
    <row r="79" spans="1:9">
      <c r="A79" s="4" t="s">
        <v>129</v>
      </c>
      <c r="H79" s="5" t="n">
        <v>0</v>
      </c>
      <c r="I79" s="5" t="n">
        <v>0</v>
      </c>
    </row>
    <row r="80" spans="1:9">
      <c r="A80" s="4" t="s">
        <v>161</v>
      </c>
      <c r="H80" s="5" t="n">
        <v>0</v>
      </c>
      <c r="I80" s="5" t="n">
        <v>0</v>
      </c>
    </row>
    <row r="81" spans="1:9">
      <c r="A81" s="4" t="s">
        <v>168</v>
      </c>
      <c r="H81" s="5" t="n">
        <v>0</v>
      </c>
      <c r="I81" s="5" t="n">
        <v>0</v>
      </c>
    </row>
    <row r="82" spans="1:9">
      <c r="A82" s="4" t="s">
        <v>169</v>
      </c>
      <c r="H82" s="5" t="n">
        <v>0</v>
      </c>
      <c r="I82" s="5" t="n">
        <v>0</v>
      </c>
    </row>
    <row r="83" spans="1:9">
      <c r="A83" s="4" t="s">
        <v>170</v>
      </c>
      <c r="H83" s="5" t="n">
        <v>0</v>
      </c>
      <c r="I83" s="5" t="n">
        <v>0</v>
      </c>
    </row>
    <row r="84" spans="1:9">
      <c r="A84" s="4" t="s">
        <v>171</v>
      </c>
      <c r="D84" s="5" t="n">
        <v>0</v>
      </c>
      <c r="G84" s="5" t="n">
        <v>0</v>
      </c>
      <c r="H84" s="5" t="n">
        <v>0</v>
      </c>
      <c r="I84" s="5" t="n">
        <v>0</v>
      </c>
    </row>
    <row r="85" spans="1:9">
      <c r="A85" s="4" t="s">
        <v>172</v>
      </c>
      <c r="B85" s="5" t="n">
        <v>0</v>
      </c>
      <c r="E85" s="5" t="n">
        <v>0</v>
      </c>
      <c r="H85" s="5" t="n">
        <v>0</v>
      </c>
      <c r="I85" s="5" t="n">
        <v>0</v>
      </c>
    </row>
    <row r="86" spans="1:9">
      <c r="A86" s="4" t="s">
        <v>529</v>
      </c>
    </row>
    <row r="87" spans="1:9">
      <c r="A87" s="3" t="s">
        <v>145</v>
      </c>
    </row>
    <row r="88" spans="1:9">
      <c r="A88" s="4" t="s">
        <v>42</v>
      </c>
      <c r="B88" s="5" t="n">
        <v>203334</v>
      </c>
      <c r="E88" s="5" t="n">
        <v>302095</v>
      </c>
      <c r="H88" s="5" t="n">
        <v>658862</v>
      </c>
      <c r="I88" s="5" t="n">
        <v>656415</v>
      </c>
    </row>
    <row r="89" spans="1:9">
      <c r="A89" s="3" t="s">
        <v>548</v>
      </c>
    </row>
    <row r="90" spans="1:9">
      <c r="A90" s="4" t="s">
        <v>147</v>
      </c>
      <c r="H90" s="5" t="n">
        <v>0</v>
      </c>
      <c r="I90" s="5" t="n">
        <v>0</v>
      </c>
    </row>
    <row r="91" spans="1:9">
      <c r="A91" s="4" t="s">
        <v>148</v>
      </c>
      <c r="H91" s="5" t="n">
        <v>0</v>
      </c>
      <c r="I91" s="5" t="n">
        <v>0</v>
      </c>
    </row>
    <row r="92" spans="1:9">
      <c r="A92" s="4" t="s">
        <v>123</v>
      </c>
      <c r="H92" s="5" t="n">
        <v>105553</v>
      </c>
      <c r="I92" s="5" t="n">
        <v>86044</v>
      </c>
    </row>
    <row r="93" spans="1:9">
      <c r="A93" s="4" t="s">
        <v>35</v>
      </c>
      <c r="H93" s="5" t="n">
        <v>0</v>
      </c>
    </row>
    <row r="94" spans="1:9">
      <c r="A94" s="4" t="s">
        <v>149</v>
      </c>
      <c r="H94" s="5" t="n">
        <v>0</v>
      </c>
      <c r="I94" s="5" t="n">
        <v>0</v>
      </c>
    </row>
    <row r="95" spans="1:9">
      <c r="A95" s="4" t="s">
        <v>92</v>
      </c>
      <c r="H95" s="5" t="n">
        <v>0</v>
      </c>
      <c r="I95" s="5" t="n">
        <v>0</v>
      </c>
    </row>
    <row r="96" spans="1:9">
      <c r="A96" s="3" t="s">
        <v>150</v>
      </c>
    </row>
    <row r="97" spans="1:9">
      <c r="A97" s="4" t="s">
        <v>72</v>
      </c>
      <c r="H97" s="5" t="n">
        <v>0</v>
      </c>
      <c r="I97" s="5" t="n">
        <v>0</v>
      </c>
    </row>
    <row r="98" spans="1:9">
      <c r="A98" s="4" t="s">
        <v>73</v>
      </c>
      <c r="H98" s="5" t="n">
        <v>0</v>
      </c>
      <c r="I98" s="5" t="n">
        <v>0</v>
      </c>
    </row>
    <row r="99" spans="1:9">
      <c r="A99" s="4" t="s">
        <v>74</v>
      </c>
      <c r="H99" s="5" t="n">
        <v>0</v>
      </c>
      <c r="I99" s="5" t="n">
        <v>0</v>
      </c>
    </row>
    <row r="100" spans="1:9">
      <c r="A100" s="4" t="s">
        <v>151</v>
      </c>
      <c r="H100" s="5" t="n">
        <v>0</v>
      </c>
      <c r="I100" s="5" t="n">
        <v>0</v>
      </c>
    </row>
    <row r="101" spans="1:9">
      <c r="A101" s="4" t="s">
        <v>85</v>
      </c>
      <c r="H101" s="5" t="n">
        <v>0</v>
      </c>
      <c r="I101" s="5" t="n">
        <v>0</v>
      </c>
    </row>
    <row r="102" spans="1:9">
      <c r="A102" s="4" t="s">
        <v>86</v>
      </c>
      <c r="H102" s="5" t="n">
        <v>0</v>
      </c>
      <c r="I102" s="5" t="n">
        <v>0</v>
      </c>
    </row>
    <row r="103" spans="1:9">
      <c r="A103" s="4" t="s">
        <v>152</v>
      </c>
      <c r="H103" s="5" t="n">
        <v>0</v>
      </c>
      <c r="I103" s="5" t="n">
        <v>0</v>
      </c>
    </row>
    <row r="104" spans="1:9">
      <c r="A104" s="4" t="s">
        <v>75</v>
      </c>
      <c r="H104" s="5" t="n">
        <v>0</v>
      </c>
      <c r="I104" s="5" t="n">
        <v>0</v>
      </c>
    </row>
    <row r="105" spans="1:9">
      <c r="A105" s="4" t="s">
        <v>153</v>
      </c>
      <c r="H105" s="5" t="n">
        <v>764415</v>
      </c>
      <c r="I105" s="5" t="n">
        <v>742459</v>
      </c>
    </row>
    <row r="106" spans="1:9">
      <c r="A106" s="3" t="s">
        <v>154</v>
      </c>
    </row>
    <row r="107" spans="1:9">
      <c r="A107" s="4" t="s">
        <v>155</v>
      </c>
      <c r="H107" s="5" t="n">
        <v>0</v>
      </c>
      <c r="I107" s="5" t="n">
        <v>0</v>
      </c>
    </row>
    <row r="108" spans="1:9">
      <c r="A108" s="4" t="s">
        <v>156</v>
      </c>
      <c r="I108" s="5" t="n">
        <v>0</v>
      </c>
    </row>
    <row r="109" spans="1:9">
      <c r="A109" s="4" t="s">
        <v>157</v>
      </c>
      <c r="H109" s="5" t="n">
        <v>0</v>
      </c>
      <c r="I109" s="5" t="n">
        <v>0</v>
      </c>
    </row>
    <row r="110" spans="1:9">
      <c r="A110" s="4" t="s">
        <v>158</v>
      </c>
      <c r="H110" s="5" t="n">
        <v>0</v>
      </c>
    </row>
    <row r="111" spans="1:9">
      <c r="A111" s="4" t="s">
        <v>159</v>
      </c>
      <c r="H111" s="5" t="n">
        <v>0</v>
      </c>
      <c r="I111" s="5" t="n">
        <v>0</v>
      </c>
    </row>
    <row r="112" spans="1:9">
      <c r="A112" s="4" t="s">
        <v>160</v>
      </c>
      <c r="H112" s="5" t="n">
        <v>0</v>
      </c>
      <c r="I112" s="5" t="n">
        <v>0</v>
      </c>
    </row>
    <row r="113" spans="1:9">
      <c r="A113" s="4" t="s">
        <v>161</v>
      </c>
      <c r="H113" s="5" t="n">
        <v>10201</v>
      </c>
      <c r="I113" s="5" t="n">
        <v>-565726</v>
      </c>
    </row>
    <row r="114" spans="1:9">
      <c r="A114" s="4" t="s">
        <v>162</v>
      </c>
      <c r="H114" s="5" t="n">
        <v>10201</v>
      </c>
      <c r="I114" s="5" t="n">
        <v>-565726</v>
      </c>
    </row>
    <row r="115" spans="1:9">
      <c r="A115" s="3" t="s">
        <v>163</v>
      </c>
    </row>
    <row r="116" spans="1:9">
      <c r="A116" s="4" t="s">
        <v>164</v>
      </c>
      <c r="H116" s="5" t="n">
        <v>0</v>
      </c>
      <c r="I116" s="5" t="n">
        <v>0</v>
      </c>
    </row>
    <row r="117" spans="1:9">
      <c r="A117" s="4" t="s">
        <v>549</v>
      </c>
      <c r="I117" s="5" t="n">
        <v>0</v>
      </c>
    </row>
    <row r="118" spans="1:9">
      <c r="A118" s="4" t="s">
        <v>165</v>
      </c>
      <c r="I118" s="5" t="n">
        <v>0</v>
      </c>
    </row>
    <row r="119" spans="1:9">
      <c r="A119" s="4" t="s">
        <v>166</v>
      </c>
      <c r="H119" s="5" t="n">
        <v>54274</v>
      </c>
      <c r="I119" s="5" t="n">
        <v>35838</v>
      </c>
    </row>
    <row r="120" spans="1:9">
      <c r="A120" s="4" t="s">
        <v>167</v>
      </c>
      <c r="H120" s="5" t="n">
        <v>-220666</v>
      </c>
      <c r="I120" s="5" t="n">
        <v>-175521</v>
      </c>
    </row>
    <row r="121" spans="1:9">
      <c r="A121" s="4" t="s">
        <v>129</v>
      </c>
      <c r="H121" s="5" t="n">
        <v>-608224</v>
      </c>
      <c r="I121" s="5" t="n">
        <v>-37050</v>
      </c>
    </row>
    <row r="122" spans="1:9">
      <c r="A122" s="4" t="s">
        <v>161</v>
      </c>
      <c r="H122" s="5" t="n">
        <v>0</v>
      </c>
      <c r="I122" s="5" t="n">
        <v>0</v>
      </c>
    </row>
    <row r="123" spans="1:9">
      <c r="A123" s="4" t="s">
        <v>168</v>
      </c>
      <c r="H123" s="5" t="n">
        <v>-774616</v>
      </c>
      <c r="I123" s="5" t="n">
        <v>-176733</v>
      </c>
    </row>
    <row r="124" spans="1:9">
      <c r="A124" s="4" t="s">
        <v>169</v>
      </c>
      <c r="H124" s="5" t="n">
        <v>0</v>
      </c>
      <c r="I124" s="5" t="n">
        <v>0</v>
      </c>
    </row>
    <row r="125" spans="1:9">
      <c r="A125" s="4" t="s">
        <v>170</v>
      </c>
      <c r="H125" s="5" t="n">
        <v>0</v>
      </c>
      <c r="I125" s="5" t="n">
        <v>0</v>
      </c>
    </row>
    <row r="126" spans="1:9">
      <c r="A126" s="4" t="s">
        <v>171</v>
      </c>
      <c r="D126" s="5" t="n">
        <v>0</v>
      </c>
      <c r="G126" s="5" t="n">
        <v>0</v>
      </c>
      <c r="H126" s="5" t="n">
        <v>0</v>
      </c>
      <c r="I126" s="5" t="n">
        <v>0</v>
      </c>
    </row>
    <row r="127" spans="1:9">
      <c r="A127" s="4" t="s">
        <v>172</v>
      </c>
      <c r="B127" s="5" t="n">
        <v>0</v>
      </c>
      <c r="E127" s="5" t="n">
        <v>0</v>
      </c>
      <c r="H127" s="5" t="n">
        <v>0</v>
      </c>
      <c r="I127" s="5" t="n">
        <v>0</v>
      </c>
    </row>
    <row r="128" spans="1:9">
      <c r="A128" s="4" t="s">
        <v>530</v>
      </c>
    </row>
    <row r="129" spans="1:9">
      <c r="A129" s="3" t="s">
        <v>145</v>
      </c>
    </row>
    <row r="130" spans="1:9">
      <c r="A130" s="4" t="s">
        <v>42</v>
      </c>
      <c r="B130" s="5" t="n">
        <v>62239</v>
      </c>
      <c r="E130" s="5" t="n">
        <v>150250</v>
      </c>
      <c r="H130" s="5" t="n">
        <v>178279</v>
      </c>
      <c r="I130" s="5" t="n">
        <v>286761</v>
      </c>
    </row>
    <row r="131" spans="1:9">
      <c r="A131" s="3" t="s">
        <v>548</v>
      </c>
    </row>
    <row r="132" spans="1:9">
      <c r="A132" s="4" t="s">
        <v>147</v>
      </c>
      <c r="H132" s="5" t="n">
        <v>106577</v>
      </c>
      <c r="I132" s="5" t="n">
        <v>94846</v>
      </c>
    </row>
    <row r="133" spans="1:9">
      <c r="A133" s="4" t="s">
        <v>148</v>
      </c>
      <c r="H133" s="5" t="n">
        <v>91912</v>
      </c>
      <c r="I133" s="5" t="n">
        <v>37338</v>
      </c>
    </row>
    <row r="134" spans="1:9">
      <c r="A134" s="4" t="s">
        <v>123</v>
      </c>
      <c r="H134" s="5" t="n">
        <v>0</v>
      </c>
      <c r="I134" s="5" t="n">
        <v>0</v>
      </c>
    </row>
    <row r="135" spans="1:9">
      <c r="A135" s="4" t="s">
        <v>35</v>
      </c>
      <c r="H135" s="5" t="n">
        <v>0</v>
      </c>
    </row>
    <row r="136" spans="1:9">
      <c r="A136" s="4" t="s">
        <v>149</v>
      </c>
      <c r="H136" s="5" t="n">
        <v>-2419</v>
      </c>
      <c r="I136" s="5" t="n">
        <v>-114581</v>
      </c>
    </row>
    <row r="137" spans="1:9">
      <c r="A137" s="4" t="s">
        <v>92</v>
      </c>
      <c r="H137" s="5" t="n">
        <v>16059</v>
      </c>
      <c r="I137" s="5" t="n">
        <v>-82475</v>
      </c>
    </row>
    <row r="138" spans="1:9">
      <c r="A138" s="3" t="s">
        <v>150</v>
      </c>
    </row>
    <row r="139" spans="1:9">
      <c r="A139" s="4" t="s">
        <v>72</v>
      </c>
      <c r="H139" s="5" t="n">
        <v>-51317</v>
      </c>
      <c r="I139" s="5" t="n">
        <v>-57631</v>
      </c>
    </row>
    <row r="140" spans="1:9">
      <c r="A140" s="4" t="s">
        <v>73</v>
      </c>
      <c r="H140" s="5" t="n">
        <v>-64014</v>
      </c>
      <c r="I140" s="5" t="n">
        <v>17558</v>
      </c>
    </row>
    <row r="141" spans="1:9">
      <c r="A141" s="4" t="s">
        <v>74</v>
      </c>
      <c r="H141" s="5" t="n">
        <v>-51696</v>
      </c>
      <c r="I141" s="5" t="n">
        <v>-33728</v>
      </c>
    </row>
    <row r="142" spans="1:9">
      <c r="A142" s="4" t="s">
        <v>151</v>
      </c>
      <c r="H142" s="5" t="n">
        <v>-74606</v>
      </c>
      <c r="I142" s="5" t="n">
        <v>1252</v>
      </c>
    </row>
    <row r="143" spans="1:9">
      <c r="A143" s="4" t="s">
        <v>85</v>
      </c>
      <c r="H143" s="5" t="n">
        <v>-205528</v>
      </c>
      <c r="I143" s="5" t="n">
        <v>3657</v>
      </c>
    </row>
    <row r="144" spans="1:9">
      <c r="A144" s="4" t="s">
        <v>86</v>
      </c>
      <c r="H144" s="5" t="n">
        <v>1832</v>
      </c>
      <c r="I144" s="5" t="n">
        <v>-12519</v>
      </c>
    </row>
    <row r="145" spans="1:9">
      <c r="A145" s="4" t="s">
        <v>152</v>
      </c>
      <c r="H145" s="5" t="n">
        <v>-274</v>
      </c>
      <c r="I145" s="5" t="n">
        <v>-85980</v>
      </c>
    </row>
    <row r="146" spans="1:9">
      <c r="A146" s="4" t="s">
        <v>75</v>
      </c>
      <c r="H146" s="5" t="n">
        <v>7059</v>
      </c>
      <c r="I146" s="5" t="n">
        <v>25777</v>
      </c>
    </row>
    <row r="147" spans="1:9">
      <c r="A147" s="4" t="s">
        <v>153</v>
      </c>
      <c r="H147" s="5" t="n">
        <v>-48136</v>
      </c>
      <c r="I147" s="5" t="n">
        <v>80275</v>
      </c>
    </row>
    <row r="148" spans="1:9">
      <c r="A148" s="3" t="s">
        <v>154</v>
      </c>
    </row>
    <row r="149" spans="1:9">
      <c r="A149" s="4" t="s">
        <v>155</v>
      </c>
      <c r="H149" s="5" t="n">
        <v>-147744</v>
      </c>
      <c r="I149" s="5" t="n">
        <v>-127736</v>
      </c>
    </row>
    <row r="150" spans="1:9">
      <c r="A150" s="4" t="s">
        <v>156</v>
      </c>
      <c r="I150" s="5" t="n">
        <v>13589</v>
      </c>
    </row>
    <row r="151" spans="1:9">
      <c r="A151" s="4" t="s">
        <v>157</v>
      </c>
      <c r="H151" s="5" t="n">
        <v>-1938</v>
      </c>
      <c r="I151" s="5" t="n">
        <v>6343</v>
      </c>
    </row>
    <row r="152" spans="1:9">
      <c r="A152" s="4" t="s">
        <v>158</v>
      </c>
      <c r="H152" s="5" t="n">
        <v>0</v>
      </c>
    </row>
    <row r="153" spans="1:9">
      <c r="A153" s="4" t="s">
        <v>159</v>
      </c>
      <c r="H153" s="5" t="n">
        <v>3200</v>
      </c>
      <c r="I153" s="5" t="n">
        <v>127835</v>
      </c>
    </row>
    <row r="154" spans="1:9">
      <c r="A154" s="4" t="s">
        <v>160</v>
      </c>
      <c r="H154" s="5" t="n">
        <v>-7403</v>
      </c>
      <c r="I154" s="5" t="n">
        <v>-12298</v>
      </c>
    </row>
    <row r="155" spans="1:9">
      <c r="A155" s="4" t="s">
        <v>161</v>
      </c>
      <c r="H155" s="5" t="n">
        <v>-5216</v>
      </c>
      <c r="I155" s="5" t="n">
        <v>323643</v>
      </c>
    </row>
    <row r="156" spans="1:9">
      <c r="A156" s="4" t="s">
        <v>162</v>
      </c>
      <c r="H156" s="5" t="n">
        <v>-159101</v>
      </c>
      <c r="I156" s="5" t="n">
        <v>331376</v>
      </c>
    </row>
    <row r="157" spans="1:9">
      <c r="A157" s="3" t="s">
        <v>163</v>
      </c>
    </row>
    <row r="158" spans="1:9">
      <c r="A158" s="4" t="s">
        <v>164</v>
      </c>
      <c r="H158" s="5" t="n">
        <v>217500</v>
      </c>
      <c r="I158" s="5" t="n">
        <v>137000</v>
      </c>
    </row>
    <row r="159" spans="1:9">
      <c r="A159" s="4" t="s">
        <v>549</v>
      </c>
      <c r="I159" s="5" t="n">
        <v>0</v>
      </c>
    </row>
    <row r="160" spans="1:9">
      <c r="A160" s="4" t="s">
        <v>165</v>
      </c>
      <c r="I160" s="5" t="n">
        <v>-550000</v>
      </c>
    </row>
    <row r="161" spans="1:9">
      <c r="A161" s="4" t="s">
        <v>166</v>
      </c>
      <c r="H161" s="5" t="n">
        <v>0</v>
      </c>
      <c r="I161" s="5" t="n">
        <v>0</v>
      </c>
    </row>
    <row r="162" spans="1:9">
      <c r="A162" s="4" t="s">
        <v>167</v>
      </c>
      <c r="H162" s="5" t="n">
        <v>0</v>
      </c>
      <c r="I162" s="5" t="n">
        <v>0</v>
      </c>
    </row>
    <row r="163" spans="1:9">
      <c r="A163" s="4" t="s">
        <v>129</v>
      </c>
      <c r="H163" s="5" t="n">
        <v>0</v>
      </c>
      <c r="I163" s="5" t="n">
        <v>0</v>
      </c>
    </row>
    <row r="164" spans="1:9">
      <c r="A164" s="4" t="s">
        <v>161</v>
      </c>
      <c r="H164" s="5" t="n">
        <v>-8088</v>
      </c>
      <c r="I164" s="5" t="n">
        <v>-2204</v>
      </c>
    </row>
    <row r="165" spans="1:9">
      <c r="A165" s="4" t="s">
        <v>168</v>
      </c>
      <c r="H165" s="5" t="n">
        <v>209412</v>
      </c>
      <c r="I165" s="5" t="n">
        <v>-415204</v>
      </c>
    </row>
    <row r="166" spans="1:9">
      <c r="A166" s="4" t="s">
        <v>169</v>
      </c>
      <c r="H166" s="5" t="n">
        <v>0</v>
      </c>
      <c r="I166" s="5" t="n">
        <v>0</v>
      </c>
    </row>
    <row r="167" spans="1:9">
      <c r="A167" s="4" t="s">
        <v>170</v>
      </c>
      <c r="H167" s="5" t="n">
        <v>2175</v>
      </c>
      <c r="I167" s="5" t="n">
        <v>-3553</v>
      </c>
    </row>
    <row r="168" spans="1:9">
      <c r="A168" s="4" t="s">
        <v>171</v>
      </c>
      <c r="D168" s="5" t="n">
        <v>44499</v>
      </c>
      <c r="G168" s="5" t="n">
        <v>48658</v>
      </c>
      <c r="H168" s="5" t="n">
        <v>44499</v>
      </c>
      <c r="I168" s="5" t="n">
        <v>48658</v>
      </c>
    </row>
    <row r="169" spans="1:9">
      <c r="A169" s="4" t="s">
        <v>172</v>
      </c>
      <c r="B169" s="5" t="n">
        <v>46674</v>
      </c>
      <c r="E169" s="5" t="n">
        <v>45105</v>
      </c>
      <c r="H169" s="5" t="n">
        <v>46674</v>
      </c>
      <c r="I169" s="5" t="n">
        <v>45105</v>
      </c>
    </row>
    <row r="170" spans="1:9">
      <c r="A170" s="4" t="s">
        <v>531</v>
      </c>
    </row>
    <row r="171" spans="1:9">
      <c r="A171" s="3" t="s">
        <v>145</v>
      </c>
    </row>
    <row r="172" spans="1:9">
      <c r="A172" s="4" t="s">
        <v>42</v>
      </c>
      <c r="B172" s="5" t="n">
        <v>130863</v>
      </c>
      <c r="E172" s="5" t="n">
        <v>150090</v>
      </c>
      <c r="H172" s="5" t="n">
        <v>453598</v>
      </c>
      <c r="I172" s="5" t="n">
        <v>349416</v>
      </c>
    </row>
    <row r="173" spans="1:9">
      <c r="A173" s="3" t="s">
        <v>548</v>
      </c>
    </row>
    <row r="174" spans="1:9">
      <c r="A174" s="4" t="s">
        <v>147</v>
      </c>
      <c r="H174" s="5" t="n">
        <v>47116</v>
      </c>
      <c r="I174" s="5" t="n">
        <v>52162</v>
      </c>
    </row>
    <row r="175" spans="1:9">
      <c r="A175" s="4" t="s">
        <v>148</v>
      </c>
      <c r="H175" s="5" t="n">
        <v>3801</v>
      </c>
      <c r="I175" s="5" t="n">
        <v>3824</v>
      </c>
    </row>
    <row r="176" spans="1:9">
      <c r="A176" s="4" t="s">
        <v>123</v>
      </c>
      <c r="H176" s="5" t="n">
        <v>0</v>
      </c>
      <c r="I176" s="5" t="n">
        <v>0</v>
      </c>
    </row>
    <row r="177" spans="1:9">
      <c r="A177" s="4" t="s">
        <v>35</v>
      </c>
      <c r="H177" s="5" t="n">
        <v>-69373</v>
      </c>
    </row>
    <row r="178" spans="1:9">
      <c r="A178" s="4" t="s">
        <v>149</v>
      </c>
      <c r="H178" s="5" t="n">
        <v>0</v>
      </c>
      <c r="I178" s="5" t="n">
        <v>15521</v>
      </c>
    </row>
    <row r="179" spans="1:9">
      <c r="A179" s="4" t="s">
        <v>92</v>
      </c>
      <c r="H179" s="5" t="n">
        <v>5654</v>
      </c>
      <c r="I179" s="5" t="n">
        <v>-39692</v>
      </c>
    </row>
    <row r="180" spans="1:9">
      <c r="A180" s="3" t="s">
        <v>150</v>
      </c>
    </row>
    <row r="181" spans="1:9">
      <c r="A181" s="4" t="s">
        <v>72</v>
      </c>
      <c r="H181" s="5" t="n">
        <v>2522</v>
      </c>
      <c r="I181" s="5" t="n">
        <v>20615</v>
      </c>
    </row>
    <row r="182" spans="1:9">
      <c r="A182" s="4" t="s">
        <v>73</v>
      </c>
      <c r="H182" s="5" t="n">
        <v>1395</v>
      </c>
      <c r="I182" s="5" t="n">
        <v>-15487</v>
      </c>
    </row>
    <row r="183" spans="1:9">
      <c r="A183" s="4" t="s">
        <v>74</v>
      </c>
      <c r="H183" s="5" t="n">
        <v>-12329</v>
      </c>
      <c r="I183" s="5" t="n">
        <v>-2748</v>
      </c>
    </row>
    <row r="184" spans="1:9">
      <c r="A184" s="4" t="s">
        <v>151</v>
      </c>
      <c r="H184" s="5" t="n">
        <v>-10067</v>
      </c>
      <c r="I184" s="5" t="n">
        <v>-19495</v>
      </c>
    </row>
    <row r="185" spans="1:9">
      <c r="A185" s="4" t="s">
        <v>85</v>
      </c>
      <c r="H185" s="5" t="n">
        <v>204336</v>
      </c>
      <c r="I185" s="5" t="n">
        <v>23201</v>
      </c>
    </row>
    <row r="186" spans="1:9">
      <c r="A186" s="4" t="s">
        <v>86</v>
      </c>
      <c r="H186" s="5" t="n">
        <v>-4143</v>
      </c>
      <c r="I186" s="5" t="n">
        <v>13106</v>
      </c>
    </row>
    <row r="187" spans="1:9">
      <c r="A187" s="4" t="s">
        <v>152</v>
      </c>
      <c r="H187" s="5" t="n">
        <v>4567</v>
      </c>
      <c r="I187" s="5" t="n">
        <v>91624</v>
      </c>
    </row>
    <row r="188" spans="1:9">
      <c r="A188" s="4" t="s">
        <v>75</v>
      </c>
      <c r="H188" s="5" t="n">
        <v>-24957</v>
      </c>
      <c r="I188" s="5" t="n">
        <v>-930</v>
      </c>
    </row>
    <row r="189" spans="1:9">
      <c r="A189" s="4" t="s">
        <v>153</v>
      </c>
      <c r="H189" s="5" t="n">
        <v>602120</v>
      </c>
      <c r="I189" s="5" t="n">
        <v>491117</v>
      </c>
    </row>
    <row r="190" spans="1:9">
      <c r="A190" s="3" t="s">
        <v>154</v>
      </c>
    </row>
    <row r="191" spans="1:9">
      <c r="A191" s="4" t="s">
        <v>155</v>
      </c>
      <c r="H191" s="5" t="n">
        <v>-44151</v>
      </c>
      <c r="I191" s="5" t="n">
        <v>-59018</v>
      </c>
    </row>
    <row r="192" spans="1:9">
      <c r="A192" s="4" t="s">
        <v>156</v>
      </c>
      <c r="I192" s="5" t="n">
        <v>-1189</v>
      </c>
    </row>
    <row r="193" spans="1:9">
      <c r="A193" s="4" t="s">
        <v>157</v>
      </c>
      <c r="H193" s="5" t="n">
        <v>-16356</v>
      </c>
      <c r="I193" s="5" t="n">
        <v>-22521</v>
      </c>
    </row>
    <row r="194" spans="1:9">
      <c r="A194" s="4" t="s">
        <v>158</v>
      </c>
      <c r="H194" s="5" t="n">
        <v>73342</v>
      </c>
    </row>
    <row r="195" spans="1:9">
      <c r="A195" s="4" t="s">
        <v>159</v>
      </c>
      <c r="H195" s="5" t="n">
        <v>0</v>
      </c>
      <c r="I195" s="5" t="n">
        <v>0</v>
      </c>
    </row>
    <row r="196" spans="1:9">
      <c r="A196" s="4" t="s">
        <v>160</v>
      </c>
      <c r="H196" s="5" t="n">
        <v>0</v>
      </c>
      <c r="I196" s="5" t="n">
        <v>0</v>
      </c>
    </row>
    <row r="197" spans="1:9">
      <c r="A197" s="4" t="s">
        <v>161</v>
      </c>
      <c r="H197" s="5" t="n">
        <v>-663791</v>
      </c>
      <c r="I197" s="5" t="n">
        <v>-413382</v>
      </c>
    </row>
    <row r="198" spans="1:9">
      <c r="A198" s="4" t="s">
        <v>162</v>
      </c>
      <c r="H198" s="5" t="n">
        <v>-650956</v>
      </c>
      <c r="I198" s="5" t="n">
        <v>-496110</v>
      </c>
    </row>
    <row r="199" spans="1:9">
      <c r="A199" s="3" t="s">
        <v>163</v>
      </c>
    </row>
    <row r="200" spans="1:9">
      <c r="A200" s="4" t="s">
        <v>164</v>
      </c>
      <c r="H200" s="5" t="n">
        <v>0</v>
      </c>
      <c r="I200" s="5" t="n">
        <v>0</v>
      </c>
    </row>
    <row r="201" spans="1:9">
      <c r="A201" s="4" t="s">
        <v>549</v>
      </c>
      <c r="I201" s="5" t="n">
        <v>2810</v>
      </c>
    </row>
    <row r="202" spans="1:9">
      <c r="A202" s="4" t="s">
        <v>165</v>
      </c>
      <c r="I202" s="5" t="n">
        <v>0</v>
      </c>
    </row>
    <row r="203" spans="1:9">
      <c r="A203" s="4" t="s">
        <v>166</v>
      </c>
      <c r="H203" s="5" t="n">
        <v>0</v>
      </c>
      <c r="I203" s="5" t="n">
        <v>0</v>
      </c>
    </row>
    <row r="204" spans="1:9">
      <c r="A204" s="4" t="s">
        <v>167</v>
      </c>
      <c r="H204" s="5" t="n">
        <v>0</v>
      </c>
      <c r="I204" s="5" t="n">
        <v>0</v>
      </c>
    </row>
    <row r="205" spans="1:9">
      <c r="A205" s="4" t="s">
        <v>129</v>
      </c>
      <c r="H205" s="5" t="n">
        <v>0</v>
      </c>
      <c r="I205" s="5" t="n">
        <v>0</v>
      </c>
    </row>
    <row r="206" spans="1:9">
      <c r="A206" s="4" t="s">
        <v>161</v>
      </c>
      <c r="H206" s="5" t="n">
        <v>0</v>
      </c>
      <c r="I206" s="5" t="n">
        <v>-10</v>
      </c>
    </row>
    <row r="207" spans="1:9">
      <c r="A207" s="4" t="s">
        <v>168</v>
      </c>
      <c r="H207" s="5" t="n">
        <v>0</v>
      </c>
      <c r="I207" s="5" t="n">
        <v>2800</v>
      </c>
    </row>
    <row r="208" spans="1:9">
      <c r="A208" s="4" t="s">
        <v>169</v>
      </c>
      <c r="H208" s="5" t="n">
        <v>0</v>
      </c>
      <c r="I208" s="5" t="n">
        <v>0</v>
      </c>
    </row>
    <row r="209" spans="1:9">
      <c r="A209" s="4" t="s">
        <v>170</v>
      </c>
      <c r="H209" s="5" t="n">
        <v>-48836</v>
      </c>
      <c r="I209" s="5" t="n">
        <v>-2193</v>
      </c>
    </row>
    <row r="210" spans="1:9">
      <c r="A210" s="4" t="s">
        <v>171</v>
      </c>
      <c r="D210" s="5" t="n">
        <v>60310</v>
      </c>
      <c r="G210" s="5" t="n">
        <v>17302</v>
      </c>
      <c r="H210" s="5" t="n">
        <v>60310</v>
      </c>
      <c r="I210" s="5" t="n">
        <v>17302</v>
      </c>
    </row>
    <row r="211" spans="1:9">
      <c r="A211" s="4" t="s">
        <v>172</v>
      </c>
      <c r="B211" s="5" t="n">
        <v>11474</v>
      </c>
      <c r="E211" s="5" t="n">
        <v>15109</v>
      </c>
      <c r="H211" s="5" t="n">
        <v>11474</v>
      </c>
      <c r="I211" s="5" t="n">
        <v>15109</v>
      </c>
    </row>
    <row r="212" spans="1:9">
      <c r="A212" s="4" t="s">
        <v>532</v>
      </c>
    </row>
    <row r="213" spans="1:9">
      <c r="A213" s="3" t="s">
        <v>145</v>
      </c>
    </row>
    <row r="214" spans="1:9">
      <c r="A214" s="4" t="s">
        <v>42</v>
      </c>
      <c r="B214" s="5" t="n">
        <v>6222</v>
      </c>
      <c r="E214" s="5" t="n">
        <v>2222</v>
      </c>
      <c r="H214" s="5" t="n">
        <v>18567</v>
      </c>
      <c r="I214" s="5" t="n">
        <v>18801</v>
      </c>
    </row>
    <row r="215" spans="1:9">
      <c r="A215" s="3" t="s">
        <v>548</v>
      </c>
    </row>
    <row r="216" spans="1:9">
      <c r="A216" s="4" t="s">
        <v>147</v>
      </c>
      <c r="H216" s="5" t="n">
        <v>10687</v>
      </c>
      <c r="I216" s="5" t="n">
        <v>10311</v>
      </c>
    </row>
    <row r="217" spans="1:9">
      <c r="A217" s="4" t="s">
        <v>148</v>
      </c>
      <c r="H217" s="5" t="n">
        <v>6236</v>
      </c>
      <c r="I217" s="5" t="n">
        <v>6421</v>
      </c>
    </row>
    <row r="218" spans="1:9">
      <c r="A218" s="4" t="s">
        <v>123</v>
      </c>
      <c r="H218" s="5" t="n">
        <v>0</v>
      </c>
      <c r="I218" s="5" t="n">
        <v>0</v>
      </c>
    </row>
    <row r="219" spans="1:9">
      <c r="A219" s="4" t="s">
        <v>35</v>
      </c>
      <c r="H219" s="5" t="n">
        <v>0</v>
      </c>
    </row>
    <row r="220" spans="1:9">
      <c r="A220" s="4" t="s">
        <v>149</v>
      </c>
      <c r="H220" s="5" t="n">
        <v>0</v>
      </c>
      <c r="I220" s="5" t="n">
        <v>0</v>
      </c>
    </row>
    <row r="221" spans="1:9">
      <c r="A221" s="4" t="s">
        <v>92</v>
      </c>
      <c r="H221" s="5" t="n">
        <v>3366</v>
      </c>
      <c r="I221" s="5" t="n">
        <v>1739</v>
      </c>
    </row>
    <row r="222" spans="1:9">
      <c r="A222" s="3" t="s">
        <v>150</v>
      </c>
    </row>
    <row r="223" spans="1:9">
      <c r="A223" s="4" t="s">
        <v>72</v>
      </c>
      <c r="H223" s="5" t="n">
        <v>-8027</v>
      </c>
      <c r="I223" s="5" t="n">
        <v>-3030</v>
      </c>
    </row>
    <row r="224" spans="1:9">
      <c r="A224" s="4" t="s">
        <v>73</v>
      </c>
      <c r="H224" s="5" t="n">
        <v>-4317</v>
      </c>
      <c r="I224" s="5" t="n">
        <v>3326</v>
      </c>
    </row>
    <row r="225" spans="1:9">
      <c r="A225" s="4" t="s">
        <v>74</v>
      </c>
      <c r="H225" s="5" t="n">
        <v>-8311</v>
      </c>
      <c r="I225" s="5" t="n">
        <v>-7683</v>
      </c>
    </row>
    <row r="226" spans="1:9">
      <c r="A226" s="4" t="s">
        <v>151</v>
      </c>
      <c r="H226" s="5" t="n">
        <v>-450</v>
      </c>
      <c r="I226" s="5" t="n">
        <v>318</v>
      </c>
    </row>
    <row r="227" spans="1:9">
      <c r="A227" s="4" t="s">
        <v>85</v>
      </c>
      <c r="H227" s="5" t="n">
        <v>1632</v>
      </c>
      <c r="I227" s="5" t="n">
        <v>-27279</v>
      </c>
    </row>
    <row r="228" spans="1:9">
      <c r="A228" s="4" t="s">
        <v>86</v>
      </c>
      <c r="H228" s="5" t="n">
        <v>-1555</v>
      </c>
      <c r="I228" s="5" t="n">
        <v>-2796</v>
      </c>
    </row>
    <row r="229" spans="1:9">
      <c r="A229" s="4" t="s">
        <v>152</v>
      </c>
      <c r="H229" s="5" t="n">
        <v>-679</v>
      </c>
      <c r="I229" s="5" t="n">
        <v>5353</v>
      </c>
    </row>
    <row r="230" spans="1:9">
      <c r="A230" s="4" t="s">
        <v>75</v>
      </c>
      <c r="H230" s="5" t="n">
        <v>-5966</v>
      </c>
      <c r="I230" s="5" t="n">
        <v>-2054</v>
      </c>
    </row>
    <row r="231" spans="1:9">
      <c r="A231" s="4" t="s">
        <v>153</v>
      </c>
      <c r="H231" s="5" t="n">
        <v>11183</v>
      </c>
      <c r="I231" s="5" t="n">
        <v>3427</v>
      </c>
    </row>
    <row r="232" spans="1:9">
      <c r="A232" s="3" t="s">
        <v>154</v>
      </c>
    </row>
    <row r="233" spans="1:9">
      <c r="A233" s="4" t="s">
        <v>155</v>
      </c>
      <c r="H233" s="5" t="n">
        <v>-15910</v>
      </c>
      <c r="I233" s="5" t="n">
        <v>-9286</v>
      </c>
    </row>
    <row r="234" spans="1:9">
      <c r="A234" s="4" t="s">
        <v>156</v>
      </c>
      <c r="I234" s="5" t="n">
        <v>133902</v>
      </c>
    </row>
    <row r="235" spans="1:9">
      <c r="A235" s="4" t="s">
        <v>157</v>
      </c>
      <c r="H235" s="5" t="n">
        <v>0</v>
      </c>
      <c r="I235" s="5" t="n">
        <v>-144350</v>
      </c>
    </row>
    <row r="236" spans="1:9">
      <c r="A236" s="4" t="s">
        <v>158</v>
      </c>
      <c r="H236" s="5" t="n">
        <v>0</v>
      </c>
    </row>
    <row r="237" spans="1:9">
      <c r="A237" s="4" t="s">
        <v>159</v>
      </c>
      <c r="H237" s="5" t="n">
        <v>0</v>
      </c>
      <c r="I237" s="5" t="n">
        <v>0</v>
      </c>
    </row>
    <row r="238" spans="1:9">
      <c r="A238" s="4" t="s">
        <v>160</v>
      </c>
      <c r="H238" s="5" t="n">
        <v>0</v>
      </c>
      <c r="I238" s="5" t="n">
        <v>0</v>
      </c>
    </row>
    <row r="239" spans="1:9">
      <c r="A239" s="4" t="s">
        <v>161</v>
      </c>
      <c r="H239" s="5" t="n">
        <v>-6113</v>
      </c>
      <c r="I239" s="5" t="n">
        <v>3797</v>
      </c>
    </row>
    <row r="240" spans="1:9">
      <c r="A240" s="4" t="s">
        <v>162</v>
      </c>
      <c r="H240" s="5" t="n">
        <v>-22023</v>
      </c>
      <c r="I240" s="5" t="n">
        <v>-15937</v>
      </c>
    </row>
    <row r="241" spans="1:9">
      <c r="A241" s="3" t="s">
        <v>163</v>
      </c>
    </row>
    <row r="242" spans="1:9">
      <c r="A242" s="4" t="s">
        <v>164</v>
      </c>
      <c r="H242" s="5" t="n">
        <v>0</v>
      </c>
      <c r="I242" s="5" t="n">
        <v>0</v>
      </c>
    </row>
    <row r="243" spans="1:9">
      <c r="A243" s="4" t="s">
        <v>549</v>
      </c>
      <c r="I243" s="5" t="n">
        <v>-2810</v>
      </c>
    </row>
    <row r="244" spans="1:9">
      <c r="A244" s="4" t="s">
        <v>165</v>
      </c>
      <c r="I244" s="5" t="n">
        <v>0</v>
      </c>
    </row>
    <row r="245" spans="1:9">
      <c r="A245" s="4" t="s">
        <v>166</v>
      </c>
      <c r="H245" s="5" t="n">
        <v>0</v>
      </c>
      <c r="I245" s="5" t="n">
        <v>0</v>
      </c>
    </row>
    <row r="246" spans="1:9">
      <c r="A246" s="4" t="s">
        <v>167</v>
      </c>
      <c r="H246" s="5" t="n">
        <v>-94</v>
      </c>
      <c r="I246" s="5" t="n">
        <v>-68</v>
      </c>
    </row>
    <row r="247" spans="1:9">
      <c r="A247" s="4" t="s">
        <v>129</v>
      </c>
      <c r="H247" s="5" t="n">
        <v>0</v>
      </c>
      <c r="I247" s="5" t="n">
        <v>0</v>
      </c>
    </row>
    <row r="248" spans="1:9">
      <c r="A248" s="4" t="s">
        <v>161</v>
      </c>
      <c r="H248" s="5" t="n">
        <v>0</v>
      </c>
      <c r="I248" s="5" t="n">
        <v>-275</v>
      </c>
    </row>
    <row r="249" spans="1:9">
      <c r="A249" s="4" t="s">
        <v>168</v>
      </c>
      <c r="H249" s="5" t="n">
        <v>-94</v>
      </c>
      <c r="I249" s="5" t="n">
        <v>-3153</v>
      </c>
    </row>
    <row r="250" spans="1:9">
      <c r="A250" s="4" t="s">
        <v>169</v>
      </c>
      <c r="H250" s="5" t="n">
        <v>-270</v>
      </c>
      <c r="I250" s="5" t="n">
        <v>4706</v>
      </c>
    </row>
    <row r="251" spans="1:9">
      <c r="A251" s="4" t="s">
        <v>170</v>
      </c>
      <c r="H251" s="5" t="n">
        <v>-11204</v>
      </c>
      <c r="I251" s="5" t="n">
        <v>-10957</v>
      </c>
    </row>
    <row r="252" spans="1:9">
      <c r="A252" s="4" t="s">
        <v>171</v>
      </c>
      <c r="D252" s="6" t="n">
        <v>33915</v>
      </c>
      <c r="G252" s="6" t="n">
        <v>103306</v>
      </c>
      <c r="H252" s="5" t="n">
        <v>33915</v>
      </c>
      <c r="I252" s="5" t="n">
        <v>103306</v>
      </c>
    </row>
    <row r="253" spans="1:9">
      <c r="A253" s="4" t="s">
        <v>172</v>
      </c>
      <c r="B253" s="6" t="n">
        <v>22711</v>
      </c>
      <c r="E253" s="6" t="n">
        <v>92349</v>
      </c>
      <c r="H253" s="6" t="n">
        <v>22711</v>
      </c>
      <c r="I253" s="6" t="n">
        <v>92349</v>
      </c>
    </row>
  </sheetData>
  <mergeCells count="3">
    <mergeCell ref="A1:A2"/>
    <mergeCell ref="B1:G1"/>
    <mergeCell ref="H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550</v>
      </c>
      <c r="B1" s="1" t="s">
        <v>551</v>
      </c>
      <c r="C1" s="2" t="s">
        <v>552</v>
      </c>
    </row>
    <row r="2" spans="1:3">
      <c r="A2" s="4" t="s">
        <v>553</v>
      </c>
      <c r="B2" s="4" t="s">
        <v>554</v>
      </c>
      <c r="C2" s="6" t="n">
        <v>189192000</v>
      </c>
    </row>
    <row r="3" spans="1:3">
      <c r="A3" s="4" t="s">
        <v>555</v>
      </c>
    </row>
    <row r="4" spans="1:3">
      <c r="A4" s="4" t="s">
        <v>553</v>
      </c>
      <c r="B4" s="4" t="s">
        <v>554</v>
      </c>
      <c r="C4" s="6" t="n">
        <v>18919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8"/>
    <col customWidth="1" max="6" min="6" width="39"/>
    <col customWidth="1" max="7" min="7" width="15"/>
  </cols>
  <sheetData>
    <row r="1" spans="1:7">
      <c r="A1" s="1" t="s">
        <v>111</v>
      </c>
      <c r="B1" s="2" t="s">
        <v>112</v>
      </c>
      <c r="C1" s="2" t="s">
        <v>113</v>
      </c>
      <c r="D1" s="2" t="s">
        <v>114</v>
      </c>
      <c r="E1" s="2" t="s">
        <v>115</v>
      </c>
      <c r="F1" s="2" t="s">
        <v>116</v>
      </c>
      <c r="G1" s="2" t="s">
        <v>117</v>
      </c>
    </row>
    <row r="2" spans="1:7">
      <c r="A2" s="4" t="s">
        <v>118</v>
      </c>
      <c r="C2" s="5" t="n">
        <v>180993</v>
      </c>
      <c r="G2" s="5" t="n">
        <v>75592</v>
      </c>
    </row>
    <row r="3" spans="1:7">
      <c r="A3" s="4" t="s">
        <v>119</v>
      </c>
      <c r="B3" s="6" t="n">
        <v>2302793</v>
      </c>
      <c r="C3" s="6" t="n">
        <v>485068</v>
      </c>
      <c r="D3" s="6" t="n">
        <v>223924</v>
      </c>
      <c r="E3" s="6" t="n">
        <v>5170830</v>
      </c>
      <c r="F3" s="6" t="n">
        <v>-3029</v>
      </c>
      <c r="G3" s="6" t="n">
        <v>-3574000</v>
      </c>
    </row>
    <row r="4" spans="1:7">
      <c r="A4" s="3" t="s">
        <v>120</v>
      </c>
    </row>
    <row r="5" spans="1:7">
      <c r="A5" s="4" t="s">
        <v>42</v>
      </c>
      <c r="B5" s="5" t="n">
        <v>217211</v>
      </c>
      <c r="E5" s="5" t="n">
        <v>217211</v>
      </c>
    </row>
    <row r="6" spans="1:7">
      <c r="A6" s="4" t="s">
        <v>121</v>
      </c>
      <c r="B6" s="5" t="n">
        <v>35032</v>
      </c>
      <c r="F6" s="5" t="n">
        <v>35032</v>
      </c>
    </row>
    <row r="7" spans="1:7">
      <c r="A7" s="4" t="s">
        <v>122</v>
      </c>
      <c r="B7" s="5" t="n">
        <v>-1</v>
      </c>
      <c r="E7" s="5" t="n">
        <v>-1</v>
      </c>
    </row>
    <row r="8" spans="1:7">
      <c r="A8" s="4" t="s">
        <v>123</v>
      </c>
      <c r="B8" s="5" t="n">
        <v>28630</v>
      </c>
      <c r="D8" s="5" t="n">
        <v>28630</v>
      </c>
    </row>
    <row r="9" spans="1:7">
      <c r="A9" s="4" t="s">
        <v>124</v>
      </c>
      <c r="C9" s="5" t="n">
        <v>656</v>
      </c>
    </row>
    <row r="10" spans="1:7">
      <c r="A10" s="4" t="s">
        <v>125</v>
      </c>
      <c r="C10" s="6" t="n">
        <v>84040</v>
      </c>
      <c r="D10" s="5" t="n">
        <v>-84040</v>
      </c>
    </row>
    <row r="11" spans="1:7">
      <c r="A11" s="4" t="s">
        <v>126</v>
      </c>
      <c r="C11" s="5" t="n">
        <v>395</v>
      </c>
    </row>
    <row r="12" spans="1:7">
      <c r="A12" s="4" t="s">
        <v>127</v>
      </c>
      <c r="B12" s="5" t="n">
        <v>17256</v>
      </c>
      <c r="C12" s="6" t="n">
        <v>17256</v>
      </c>
    </row>
    <row r="13" spans="1:7">
      <c r="A13" s="4" t="s">
        <v>128</v>
      </c>
      <c r="G13" s="5" t="n">
        <v>-272</v>
      </c>
    </row>
    <row r="14" spans="1:7">
      <c r="A14" s="4" t="s">
        <v>129</v>
      </c>
      <c r="B14" s="5" t="n">
        <v>-35040</v>
      </c>
      <c r="G14" s="6" t="n">
        <v>-35040</v>
      </c>
    </row>
    <row r="15" spans="1:7">
      <c r="A15" s="4" t="s">
        <v>130</v>
      </c>
      <c r="C15" s="5" t="n">
        <v>182044</v>
      </c>
      <c r="G15" s="5" t="n">
        <v>75864</v>
      </c>
    </row>
    <row r="16" spans="1:7">
      <c r="A16" s="4" t="s">
        <v>131</v>
      </c>
      <c r="B16" s="5" t="n">
        <v>2565881</v>
      </c>
      <c r="C16" s="6" t="n">
        <v>586364</v>
      </c>
      <c r="D16" s="5" t="n">
        <v>168514</v>
      </c>
      <c r="E16" s="5" t="n">
        <v>5388040</v>
      </c>
      <c r="F16" s="5" t="n">
        <v>32003</v>
      </c>
      <c r="G16" s="6" t="n">
        <v>-3609040</v>
      </c>
    </row>
    <row r="17" spans="1:7">
      <c r="A17" s="4" t="s">
        <v>118</v>
      </c>
      <c r="C17" s="5" t="n">
        <v>180993</v>
      </c>
      <c r="G17" s="5" t="n">
        <v>75592</v>
      </c>
    </row>
    <row r="18" spans="1:7">
      <c r="A18" s="4" t="s">
        <v>119</v>
      </c>
      <c r="B18" s="5" t="n">
        <v>2302793</v>
      </c>
      <c r="C18" s="6" t="n">
        <v>485068</v>
      </c>
      <c r="D18" s="5" t="n">
        <v>223924</v>
      </c>
      <c r="E18" s="5" t="n">
        <v>5170830</v>
      </c>
      <c r="F18" s="5" t="n">
        <v>-3029</v>
      </c>
      <c r="G18" s="6" t="n">
        <v>-3574000</v>
      </c>
    </row>
    <row r="19" spans="1:7">
      <c r="A19" s="3" t="s">
        <v>120</v>
      </c>
    </row>
    <row r="20" spans="1:7">
      <c r="A20" s="4" t="s">
        <v>42</v>
      </c>
      <c r="B20" s="5" t="n">
        <v>656415</v>
      </c>
    </row>
    <row r="21" spans="1:7">
      <c r="A21" s="4" t="s">
        <v>132</v>
      </c>
      <c r="C21" s="5" t="n">
        <v>182558</v>
      </c>
      <c r="G21" s="5" t="n">
        <v>75877</v>
      </c>
    </row>
    <row r="22" spans="1:7">
      <c r="A22" s="4" t="s">
        <v>133</v>
      </c>
      <c r="B22" s="5" t="n">
        <v>2893997</v>
      </c>
      <c r="C22" s="6" t="n">
        <v>611485</v>
      </c>
      <c r="D22" s="5" t="n">
        <v>219389</v>
      </c>
      <c r="E22" s="5" t="n">
        <v>5651656</v>
      </c>
      <c r="F22" s="5" t="n">
        <v>22517</v>
      </c>
      <c r="G22" s="6" t="n">
        <v>-3611050</v>
      </c>
    </row>
    <row r="23" spans="1:7">
      <c r="A23" s="4" t="s">
        <v>130</v>
      </c>
      <c r="C23" s="5" t="n">
        <v>182044</v>
      </c>
      <c r="G23" s="5" t="n">
        <v>75864</v>
      </c>
    </row>
    <row r="24" spans="1:7">
      <c r="A24" s="4" t="s">
        <v>131</v>
      </c>
      <c r="B24" s="5" t="n">
        <v>2565881</v>
      </c>
      <c r="C24" s="6" t="n">
        <v>586364</v>
      </c>
      <c r="D24" s="5" t="n">
        <v>168514</v>
      </c>
      <c r="E24" s="5" t="n">
        <v>5388040</v>
      </c>
      <c r="F24" s="5" t="n">
        <v>32003</v>
      </c>
      <c r="G24" s="6" t="n">
        <v>-3609040</v>
      </c>
    </row>
    <row r="25" spans="1:7">
      <c r="A25" s="3" t="s">
        <v>120</v>
      </c>
    </row>
    <row r="26" spans="1:7">
      <c r="A26" s="4" t="s">
        <v>42</v>
      </c>
      <c r="B26" s="5" t="n">
        <v>137109</v>
      </c>
      <c r="E26" s="5" t="n">
        <v>137109</v>
      </c>
    </row>
    <row r="27" spans="1:7">
      <c r="A27" s="4" t="s">
        <v>121</v>
      </c>
      <c r="B27" s="5" t="n">
        <v>-11566</v>
      </c>
      <c r="F27" s="5" t="n">
        <v>-11566</v>
      </c>
    </row>
    <row r="28" spans="1:7">
      <c r="A28" s="4" t="s">
        <v>122</v>
      </c>
      <c r="B28" s="5" t="n">
        <v>-175610</v>
      </c>
      <c r="E28" s="5" t="n">
        <v>-175610</v>
      </c>
    </row>
    <row r="29" spans="1:7">
      <c r="A29" s="4" t="s">
        <v>123</v>
      </c>
      <c r="B29" s="5" t="n">
        <v>26574</v>
      </c>
      <c r="D29" s="5" t="n">
        <v>26574</v>
      </c>
    </row>
    <row r="30" spans="1:7">
      <c r="A30" s="4" t="s">
        <v>124</v>
      </c>
      <c r="C30" s="5" t="n">
        <v>18</v>
      </c>
    </row>
    <row r="31" spans="1:7">
      <c r="A31" s="4" t="s">
        <v>125</v>
      </c>
      <c r="C31" s="6" t="n">
        <v>2897</v>
      </c>
      <c r="D31" s="5" t="n">
        <v>-2897</v>
      </c>
    </row>
    <row r="32" spans="1:7">
      <c r="A32" s="4" t="s">
        <v>126</v>
      </c>
      <c r="C32" s="5" t="n">
        <v>277</v>
      </c>
    </row>
    <row r="33" spans="1:7">
      <c r="A33" s="4" t="s">
        <v>127</v>
      </c>
      <c r="B33" s="5" t="n">
        <v>11302</v>
      </c>
      <c r="C33" s="6" t="n">
        <v>11302</v>
      </c>
    </row>
    <row r="34" spans="1:7">
      <c r="A34" s="4" t="s">
        <v>128</v>
      </c>
      <c r="G34" s="5" t="n">
        <v>-5</v>
      </c>
    </row>
    <row r="35" spans="1:7">
      <c r="A35" s="4" t="s">
        <v>129</v>
      </c>
      <c r="B35" s="5" t="n">
        <v>-657</v>
      </c>
      <c r="G35" s="6" t="n">
        <v>-657</v>
      </c>
    </row>
    <row r="36" spans="1:7">
      <c r="A36" s="4" t="s">
        <v>134</v>
      </c>
      <c r="C36" s="5" t="n">
        <v>182339</v>
      </c>
      <c r="G36" s="5" t="n">
        <v>75869</v>
      </c>
    </row>
    <row r="37" spans="1:7">
      <c r="A37" s="4" t="s">
        <v>135</v>
      </c>
      <c r="B37" s="5" t="n">
        <v>2553033</v>
      </c>
      <c r="C37" s="6" t="n">
        <v>600563</v>
      </c>
      <c r="D37" s="5" t="n">
        <v>192191</v>
      </c>
      <c r="E37" s="5" t="n">
        <v>5349539</v>
      </c>
      <c r="F37" s="5" t="n">
        <v>20437</v>
      </c>
      <c r="G37" s="6" t="n">
        <v>-3609697</v>
      </c>
    </row>
    <row r="38" spans="1:7">
      <c r="A38" s="3" t="s">
        <v>120</v>
      </c>
    </row>
    <row r="39" spans="1:7">
      <c r="A39" s="4" t="s">
        <v>42</v>
      </c>
      <c r="B39" s="5" t="n">
        <v>302095</v>
      </c>
      <c r="E39" s="5" t="n">
        <v>302095</v>
      </c>
    </row>
    <row r="40" spans="1:7">
      <c r="A40" s="4" t="s">
        <v>121</v>
      </c>
      <c r="B40" s="5" t="n">
        <v>2080</v>
      </c>
      <c r="F40" s="5" t="n">
        <v>2080</v>
      </c>
    </row>
    <row r="41" spans="1:7">
      <c r="A41" s="4" t="s">
        <v>122</v>
      </c>
      <c r="B41" s="5" t="n">
        <v>22</v>
      </c>
      <c r="E41" s="5" t="n">
        <v>22</v>
      </c>
    </row>
    <row r="42" spans="1:7">
      <c r="A42" s="4" t="s">
        <v>123</v>
      </c>
      <c r="B42" s="5" t="n">
        <v>30840</v>
      </c>
      <c r="D42" s="5" t="n">
        <v>30840</v>
      </c>
    </row>
    <row r="43" spans="1:7">
      <c r="A43" s="4" t="s">
        <v>124</v>
      </c>
      <c r="C43" s="5" t="n">
        <v>22</v>
      </c>
    </row>
    <row r="44" spans="1:7">
      <c r="A44" s="4" t="s">
        <v>125</v>
      </c>
      <c r="C44" s="6" t="n">
        <v>3642</v>
      </c>
      <c r="D44" s="5" t="n">
        <v>-3642</v>
      </c>
    </row>
    <row r="45" spans="1:7">
      <c r="A45" s="4" t="s">
        <v>126</v>
      </c>
      <c r="C45" s="5" t="n">
        <v>197</v>
      </c>
    </row>
    <row r="46" spans="1:7">
      <c r="A46" s="4" t="s">
        <v>127</v>
      </c>
      <c r="B46" s="5" t="n">
        <v>7280</v>
      </c>
      <c r="C46" s="6" t="n">
        <v>7280</v>
      </c>
    </row>
    <row r="47" spans="1:7">
      <c r="A47" s="4" t="s">
        <v>128</v>
      </c>
      <c r="G47" s="5" t="n">
        <v>-8</v>
      </c>
    </row>
    <row r="48" spans="1:7">
      <c r="A48" s="4" t="s">
        <v>129</v>
      </c>
      <c r="B48" s="5" t="n">
        <v>-1353</v>
      </c>
      <c r="G48" s="6" t="n">
        <v>-1353</v>
      </c>
    </row>
    <row r="49" spans="1:7">
      <c r="A49" s="4" t="s">
        <v>132</v>
      </c>
      <c r="C49" s="5" t="n">
        <v>182558</v>
      </c>
      <c r="G49" s="5" t="n">
        <v>75877</v>
      </c>
    </row>
    <row r="50" spans="1:7">
      <c r="A50" s="4" t="s">
        <v>133</v>
      </c>
      <c r="B50" s="5" t="n">
        <v>2893997</v>
      </c>
      <c r="C50" s="6" t="n">
        <v>611485</v>
      </c>
      <c r="D50" s="5" t="n">
        <v>219389</v>
      </c>
      <c r="E50" s="5" t="n">
        <v>5651656</v>
      </c>
      <c r="F50" s="5" t="n">
        <v>22517</v>
      </c>
      <c r="G50" s="6" t="n">
        <v>-3611050</v>
      </c>
    </row>
    <row r="51" spans="1:7">
      <c r="A51" s="4" t="s">
        <v>136</v>
      </c>
      <c r="C51" s="5" t="n">
        <v>182723</v>
      </c>
      <c r="G51" s="5" t="n">
        <v>76397</v>
      </c>
    </row>
    <row r="52" spans="1:7">
      <c r="A52" s="4" t="s">
        <v>137</v>
      </c>
      <c r="B52" s="5" t="n">
        <v>3016526</v>
      </c>
      <c r="C52" s="6" t="n">
        <v>618464</v>
      </c>
      <c r="D52" s="5" t="n">
        <v>245211</v>
      </c>
      <c r="E52" s="5" t="n">
        <v>5837827</v>
      </c>
      <c r="F52" s="5" t="n">
        <v>16343</v>
      </c>
      <c r="G52" s="6" t="n">
        <v>-3701319</v>
      </c>
    </row>
    <row r="53" spans="1:7">
      <c r="A53" s="3" t="s">
        <v>120</v>
      </c>
    </row>
    <row r="54" spans="1:7">
      <c r="A54" s="4" t="s">
        <v>42</v>
      </c>
      <c r="B54" s="5" t="n">
        <v>212515</v>
      </c>
      <c r="E54" s="5" t="n">
        <v>212515</v>
      </c>
    </row>
    <row r="55" spans="1:7">
      <c r="A55" s="4" t="s">
        <v>121</v>
      </c>
      <c r="B55" s="5" t="n">
        <v>-6482</v>
      </c>
      <c r="F55" s="5" t="n">
        <v>-6482</v>
      </c>
    </row>
    <row r="56" spans="1:7">
      <c r="A56" s="4" t="s">
        <v>122</v>
      </c>
      <c r="B56" s="5" t="n">
        <v>1</v>
      </c>
      <c r="E56" s="5" t="n">
        <v>1</v>
      </c>
    </row>
    <row r="57" spans="1:7">
      <c r="A57" s="4" t="s">
        <v>123</v>
      </c>
      <c r="B57" s="5" t="n">
        <v>46172</v>
      </c>
      <c r="D57" s="5" t="n">
        <v>46172</v>
      </c>
    </row>
    <row r="58" spans="1:7">
      <c r="A58" s="4" t="s">
        <v>124</v>
      </c>
      <c r="C58" s="5" t="n">
        <v>739</v>
      </c>
    </row>
    <row r="59" spans="1:7">
      <c r="A59" s="4" t="s">
        <v>125</v>
      </c>
      <c r="C59" s="6" t="n">
        <v>151012</v>
      </c>
      <c r="D59" s="5" t="n">
        <v>-151012</v>
      </c>
    </row>
    <row r="60" spans="1:7">
      <c r="A60" s="4" t="s">
        <v>126</v>
      </c>
      <c r="C60" s="5" t="n">
        <v>594</v>
      </c>
    </row>
    <row r="61" spans="1:7">
      <c r="A61" s="4" t="s">
        <v>127</v>
      </c>
      <c r="B61" s="5" t="n">
        <v>27512</v>
      </c>
      <c r="C61" s="6" t="n">
        <v>27512</v>
      </c>
    </row>
    <row r="62" spans="1:7">
      <c r="A62" s="4" t="s">
        <v>128</v>
      </c>
      <c r="G62" s="5" t="n">
        <v>-689</v>
      </c>
    </row>
    <row r="63" spans="1:7">
      <c r="A63" s="4" t="s">
        <v>129</v>
      </c>
      <c r="B63" s="5" t="n">
        <v>-139468</v>
      </c>
      <c r="G63" s="6" t="n">
        <v>-139468</v>
      </c>
    </row>
    <row r="64" spans="1:7">
      <c r="A64" s="4" t="s">
        <v>138</v>
      </c>
      <c r="C64" s="5" t="n">
        <v>184056</v>
      </c>
      <c r="G64" s="5" t="n">
        <v>77086</v>
      </c>
    </row>
    <row r="65" spans="1:7">
      <c r="A65" s="4" t="s">
        <v>139</v>
      </c>
      <c r="B65" s="5" t="n">
        <v>3345968</v>
      </c>
      <c r="C65" s="6" t="n">
        <v>796988</v>
      </c>
      <c r="D65" s="5" t="n">
        <v>140371</v>
      </c>
      <c r="E65" s="5" t="n">
        <v>6239535</v>
      </c>
      <c r="F65" s="5" t="n">
        <v>9861</v>
      </c>
      <c r="G65" s="6" t="n">
        <v>-3840787</v>
      </c>
    </row>
    <row r="66" spans="1:7">
      <c r="A66" s="4" t="s">
        <v>136</v>
      </c>
      <c r="C66" s="5" t="n">
        <v>182723</v>
      </c>
      <c r="G66" s="5" t="n">
        <v>76397</v>
      </c>
    </row>
    <row r="67" spans="1:7">
      <c r="A67" s="4" t="s">
        <v>137</v>
      </c>
      <c r="B67" s="5" t="n">
        <v>3016526</v>
      </c>
      <c r="C67" s="6" t="n">
        <v>618464</v>
      </c>
      <c r="D67" s="5" t="n">
        <v>245211</v>
      </c>
      <c r="E67" s="5" t="n">
        <v>5837827</v>
      </c>
      <c r="F67" s="5" t="n">
        <v>16343</v>
      </c>
      <c r="G67" s="6" t="n">
        <v>-3701319</v>
      </c>
    </row>
    <row r="68" spans="1:7">
      <c r="A68" s="3" t="s">
        <v>120</v>
      </c>
    </row>
    <row r="69" spans="1:7">
      <c r="A69" s="4" t="s">
        <v>42</v>
      </c>
      <c r="B69" s="5" t="n">
        <v>658862</v>
      </c>
    </row>
    <row r="70" spans="1:7">
      <c r="A70" s="4" t="s">
        <v>140</v>
      </c>
      <c r="C70" s="5" t="n">
        <v>184559</v>
      </c>
      <c r="G70" s="5" t="n">
        <v>79627</v>
      </c>
    </row>
    <row r="71" spans="1:7">
      <c r="A71" s="4" t="s">
        <v>141</v>
      </c>
      <c r="B71" s="5" t="n">
        <v>3179492</v>
      </c>
      <c r="C71" s="6" t="n">
        <v>826175</v>
      </c>
      <c r="D71" s="5" t="n">
        <v>197327</v>
      </c>
      <c r="E71" s="5" t="n">
        <v>6465121</v>
      </c>
      <c r="F71" s="5" t="n">
        <v>412</v>
      </c>
      <c r="G71" s="6" t="n">
        <v>-4309543</v>
      </c>
    </row>
    <row r="72" spans="1:7">
      <c r="A72" s="4" t="s">
        <v>138</v>
      </c>
      <c r="C72" s="5" t="n">
        <v>184056</v>
      </c>
      <c r="G72" s="5" t="n">
        <v>77086</v>
      </c>
    </row>
    <row r="73" spans="1:7">
      <c r="A73" s="4" t="s">
        <v>139</v>
      </c>
      <c r="B73" s="5" t="n">
        <v>3345968</v>
      </c>
      <c r="C73" s="6" t="n">
        <v>796988</v>
      </c>
      <c r="D73" s="5" t="n">
        <v>140371</v>
      </c>
      <c r="E73" s="5" t="n">
        <v>6239535</v>
      </c>
      <c r="F73" s="5" t="n">
        <v>9861</v>
      </c>
      <c r="G73" s="6" t="n">
        <v>-3840787</v>
      </c>
    </row>
    <row r="74" spans="1:7">
      <c r="A74" s="3" t="s">
        <v>120</v>
      </c>
    </row>
    <row r="75" spans="1:7">
      <c r="A75" s="4" t="s">
        <v>42</v>
      </c>
      <c r="B75" s="5" t="n">
        <v>243013</v>
      </c>
      <c r="E75" s="5" t="n">
        <v>243013</v>
      </c>
    </row>
    <row r="76" spans="1:7">
      <c r="A76" s="4" t="s">
        <v>121</v>
      </c>
      <c r="B76" s="5" t="n">
        <v>-5996</v>
      </c>
      <c r="F76" s="5" t="n">
        <v>-5996</v>
      </c>
    </row>
    <row r="77" spans="1:7">
      <c r="A77" s="4" t="s">
        <v>122</v>
      </c>
      <c r="B77" s="5" t="n">
        <v>-220792</v>
      </c>
      <c r="E77" s="5" t="n">
        <v>-220792</v>
      </c>
    </row>
    <row r="78" spans="1:7">
      <c r="A78" s="4" t="s">
        <v>123</v>
      </c>
      <c r="B78" s="5" t="n">
        <v>28612</v>
      </c>
      <c r="D78" s="5" t="n">
        <v>28612</v>
      </c>
    </row>
    <row r="79" spans="1:7">
      <c r="A79" s="4" t="s">
        <v>124</v>
      </c>
      <c r="C79" s="5" t="n">
        <v>11</v>
      </c>
    </row>
    <row r="80" spans="1:7">
      <c r="A80" s="4" t="s">
        <v>125</v>
      </c>
      <c r="C80" s="6" t="n">
        <v>2146</v>
      </c>
      <c r="D80" s="5" t="n">
        <v>-2146</v>
      </c>
    </row>
    <row r="81" spans="1:7">
      <c r="A81" s="4" t="s">
        <v>126</v>
      </c>
      <c r="C81" s="5" t="n">
        <v>86</v>
      </c>
    </row>
    <row r="82" spans="1:7">
      <c r="A82" s="4" t="s">
        <v>127</v>
      </c>
      <c r="B82" s="5" t="n">
        <v>5100</v>
      </c>
      <c r="C82" s="6" t="n">
        <v>5100</v>
      </c>
    </row>
    <row r="83" spans="1:7">
      <c r="A83" s="4" t="s">
        <v>128</v>
      </c>
      <c r="G83" s="5" t="n">
        <v>-1943</v>
      </c>
    </row>
    <row r="84" spans="1:7">
      <c r="A84" s="4" t="s">
        <v>129</v>
      </c>
      <c r="B84" s="5" t="n">
        <v>-368661</v>
      </c>
      <c r="G84" s="6" t="n">
        <v>-368661</v>
      </c>
    </row>
    <row r="85" spans="1:7">
      <c r="A85" s="4" t="s">
        <v>142</v>
      </c>
      <c r="C85" s="5" t="n">
        <v>184153</v>
      </c>
      <c r="G85" s="5" t="n">
        <v>79029</v>
      </c>
    </row>
    <row r="86" spans="1:7">
      <c r="A86" s="4" t="s">
        <v>143</v>
      </c>
      <c r="B86" s="5" t="n">
        <v>3027244</v>
      </c>
      <c r="C86" s="6" t="n">
        <v>804234</v>
      </c>
      <c r="D86" s="5" t="n">
        <v>166837</v>
      </c>
      <c r="E86" s="5" t="n">
        <v>6261756</v>
      </c>
      <c r="F86" s="5" t="n">
        <v>3865</v>
      </c>
      <c r="G86" s="6" t="n">
        <v>-4209448</v>
      </c>
    </row>
    <row r="87" spans="1:7">
      <c r="A87" s="3" t="s">
        <v>120</v>
      </c>
    </row>
    <row r="88" spans="1:7">
      <c r="A88" s="4" t="s">
        <v>42</v>
      </c>
      <c r="B88" s="5" t="n">
        <v>203334</v>
      </c>
      <c r="E88" s="5" t="n">
        <v>203334</v>
      </c>
    </row>
    <row r="89" spans="1:7">
      <c r="A89" s="4" t="s">
        <v>121</v>
      </c>
      <c r="B89" s="5" t="n">
        <v>-3453</v>
      </c>
      <c r="F89" s="5" t="n">
        <v>-3453</v>
      </c>
    </row>
    <row r="90" spans="1:7">
      <c r="A90" s="4" t="s">
        <v>122</v>
      </c>
      <c r="B90" s="5" t="n">
        <v>31</v>
      </c>
      <c r="E90" s="5" t="n">
        <v>31</v>
      </c>
    </row>
    <row r="91" spans="1:7">
      <c r="A91" s="4" t="s">
        <v>123</v>
      </c>
      <c r="B91" s="5" t="n">
        <v>30769</v>
      </c>
      <c r="D91" s="5" t="n">
        <v>30769</v>
      </c>
    </row>
    <row r="92" spans="1:7">
      <c r="A92" s="4" t="s">
        <v>124</v>
      </c>
      <c r="C92" s="5" t="n">
        <v>2</v>
      </c>
    </row>
    <row r="93" spans="1:7">
      <c r="A93" s="4" t="s">
        <v>125</v>
      </c>
      <c r="C93" s="6" t="n">
        <v>279</v>
      </c>
      <c r="D93" s="5" t="n">
        <v>-279</v>
      </c>
    </row>
    <row r="94" spans="1:7">
      <c r="A94" s="4" t="s">
        <v>126</v>
      </c>
      <c r="C94" s="5" t="n">
        <v>404</v>
      </c>
    </row>
    <row r="95" spans="1:7">
      <c r="A95" s="4" t="s">
        <v>127</v>
      </c>
      <c r="B95" s="5" t="n">
        <v>21662</v>
      </c>
      <c r="C95" s="6" t="n">
        <v>21662</v>
      </c>
    </row>
    <row r="96" spans="1:7">
      <c r="A96" s="4" t="s">
        <v>128</v>
      </c>
      <c r="G96" s="5" t="n">
        <v>-598</v>
      </c>
    </row>
    <row r="97" spans="1:7">
      <c r="A97" s="4" t="s">
        <v>129</v>
      </c>
      <c r="B97" s="5" t="n">
        <v>-100095</v>
      </c>
      <c r="G97" s="6" t="n">
        <v>-100095</v>
      </c>
    </row>
    <row r="98" spans="1:7">
      <c r="A98" s="4" t="s">
        <v>140</v>
      </c>
      <c r="C98" s="5" t="n">
        <v>184559</v>
      </c>
      <c r="G98" s="5" t="n">
        <v>79627</v>
      </c>
    </row>
    <row r="99" spans="1:7">
      <c r="A99" s="4" t="s">
        <v>141</v>
      </c>
      <c r="B99" s="6" t="n">
        <v>3179492</v>
      </c>
      <c r="C99" s="6" t="n">
        <v>826175</v>
      </c>
      <c r="D99" s="6" t="n">
        <v>197327</v>
      </c>
      <c r="E99" s="6" t="n">
        <v>6465121</v>
      </c>
      <c r="F99" s="6" t="n">
        <v>412</v>
      </c>
      <c r="G99" s="6" t="n">
        <v>-43095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28</v>
      </c>
    </row>
    <row r="3" spans="1:3">
      <c r="A3" s="3" t="s">
        <v>145</v>
      </c>
    </row>
    <row r="4" spans="1:3">
      <c r="A4" s="4" t="s">
        <v>42</v>
      </c>
      <c r="B4" s="6" t="n">
        <v>658862</v>
      </c>
      <c r="C4" s="6" t="n">
        <v>656415</v>
      </c>
    </row>
    <row r="5" spans="1:3">
      <c r="A5" s="3" t="s">
        <v>146</v>
      </c>
    </row>
    <row r="6" spans="1:3">
      <c r="A6" s="4" t="s">
        <v>147</v>
      </c>
      <c r="B6" s="5" t="n">
        <v>164380</v>
      </c>
      <c r="C6" s="5" t="n">
        <v>157319</v>
      </c>
    </row>
    <row r="7" spans="1:3">
      <c r="A7" s="4" t="s">
        <v>148</v>
      </c>
      <c r="B7" s="5" t="n">
        <v>101949</v>
      </c>
      <c r="C7" s="5" t="n">
        <v>47583</v>
      </c>
    </row>
    <row r="8" spans="1:3">
      <c r="A8" s="4" t="s">
        <v>123</v>
      </c>
      <c r="B8" s="5" t="n">
        <v>105553</v>
      </c>
      <c r="C8" s="5" t="n">
        <v>86044</v>
      </c>
    </row>
    <row r="9" spans="1:3">
      <c r="A9" s="4" t="s">
        <v>35</v>
      </c>
      <c r="B9" s="5" t="n">
        <v>-69373</v>
      </c>
      <c r="C9" s="5" t="n">
        <v>0</v>
      </c>
    </row>
    <row r="10" spans="1:3">
      <c r="A10" s="4" t="s">
        <v>149</v>
      </c>
      <c r="B10" s="5" t="n">
        <v>-2419</v>
      </c>
      <c r="C10" s="5" t="n">
        <v>-99060</v>
      </c>
    </row>
    <row r="11" spans="1:3">
      <c r="A11" s="4" t="s">
        <v>92</v>
      </c>
      <c r="B11" s="5" t="n">
        <v>25079</v>
      </c>
      <c r="C11" s="5" t="n">
        <v>-120428</v>
      </c>
    </row>
    <row r="12" spans="1:3">
      <c r="A12" s="3" t="s">
        <v>150</v>
      </c>
    </row>
    <row r="13" spans="1:3">
      <c r="A13" s="4" t="s">
        <v>72</v>
      </c>
      <c r="B13" s="5" t="n">
        <v>-61102</v>
      </c>
      <c r="C13" s="5" t="n">
        <v>-40046</v>
      </c>
    </row>
    <row r="14" spans="1:3">
      <c r="A14" s="4" t="s">
        <v>73</v>
      </c>
      <c r="B14" s="5" t="n">
        <v>-70716</v>
      </c>
      <c r="C14" s="5" t="n">
        <v>4011</v>
      </c>
    </row>
    <row r="15" spans="1:3">
      <c r="A15" s="4" t="s">
        <v>74</v>
      </c>
      <c r="B15" s="5" t="n">
        <v>-72336</v>
      </c>
      <c r="C15" s="5" t="n">
        <v>-44050</v>
      </c>
    </row>
    <row r="16" spans="1:3">
      <c r="A16" s="4" t="s">
        <v>151</v>
      </c>
      <c r="B16" s="5" t="n">
        <v>-85123</v>
      </c>
      <c r="C16" s="5" t="n">
        <v>-17925</v>
      </c>
    </row>
    <row r="17" spans="1:3">
      <c r="A17" s="4" t="s">
        <v>85</v>
      </c>
      <c r="B17" s="5" t="n">
        <v>79</v>
      </c>
      <c r="C17" s="5" t="n">
        <v>-580</v>
      </c>
    </row>
    <row r="18" spans="1:3">
      <c r="A18" s="4" t="s">
        <v>86</v>
      </c>
      <c r="B18" s="5" t="n">
        <v>-3866</v>
      </c>
      <c r="C18" s="5" t="n">
        <v>-2209</v>
      </c>
    </row>
    <row r="19" spans="1:3">
      <c r="A19" s="4" t="s">
        <v>152</v>
      </c>
      <c r="B19" s="5" t="n">
        <v>3614</v>
      </c>
      <c r="C19" s="5" t="n">
        <v>10997</v>
      </c>
    </row>
    <row r="20" spans="1:3">
      <c r="A20" s="4" t="s">
        <v>75</v>
      </c>
      <c r="B20" s="5" t="n">
        <v>-23864</v>
      </c>
      <c r="C20" s="5" t="n">
        <v>22793</v>
      </c>
    </row>
    <row r="21" spans="1:3">
      <c r="A21" s="4" t="s">
        <v>153</v>
      </c>
      <c r="B21" s="5" t="n">
        <v>670717</v>
      </c>
      <c r="C21" s="5" t="n">
        <v>660864</v>
      </c>
    </row>
    <row r="22" spans="1:3">
      <c r="A22" s="3" t="s">
        <v>154</v>
      </c>
    </row>
    <row r="23" spans="1:3">
      <c r="A23" s="4" t="s">
        <v>155</v>
      </c>
      <c r="B23" s="5" t="n">
        <v>-207805</v>
      </c>
      <c r="C23" s="5" t="n">
        <v>-196040</v>
      </c>
    </row>
    <row r="24" spans="1:3">
      <c r="A24" s="4" t="s">
        <v>156</v>
      </c>
      <c r="B24" s="5" t="n">
        <v>0</v>
      </c>
      <c r="C24" s="5" t="n">
        <v>146302</v>
      </c>
    </row>
    <row r="25" spans="1:3">
      <c r="A25" s="4" t="s">
        <v>157</v>
      </c>
      <c r="B25" s="5" t="n">
        <v>-17544</v>
      </c>
      <c r="C25" s="5" t="n">
        <v>-157528</v>
      </c>
    </row>
    <row r="26" spans="1:3">
      <c r="A26" s="4" t="s">
        <v>158</v>
      </c>
      <c r="B26" s="5" t="n">
        <v>73342</v>
      </c>
      <c r="C26" s="5" t="n">
        <v>0</v>
      </c>
    </row>
    <row r="27" spans="1:3">
      <c r="A27" s="4" t="s">
        <v>159</v>
      </c>
      <c r="B27" s="5" t="n">
        <v>3200</v>
      </c>
      <c r="C27" s="5" t="n">
        <v>127835</v>
      </c>
    </row>
    <row r="28" spans="1:3">
      <c r="A28" s="4" t="s">
        <v>160</v>
      </c>
      <c r="B28" s="5" t="n">
        <v>-7403</v>
      </c>
      <c r="C28" s="5" t="n">
        <v>-12298</v>
      </c>
    </row>
    <row r="29" spans="1:3">
      <c r="A29" s="4" t="s">
        <v>161</v>
      </c>
      <c r="B29" s="5" t="n">
        <v>-6804</v>
      </c>
      <c r="C29" s="5" t="n">
        <v>1746</v>
      </c>
    </row>
    <row r="30" spans="1:3">
      <c r="A30" s="4" t="s">
        <v>162</v>
      </c>
      <c r="B30" s="5" t="n">
        <v>-163014</v>
      </c>
      <c r="C30" s="5" t="n">
        <v>-89983</v>
      </c>
    </row>
    <row r="31" spans="1:3">
      <c r="A31" s="3" t="s">
        <v>163</v>
      </c>
    </row>
    <row r="32" spans="1:3">
      <c r="A32" s="4" t="s">
        <v>164</v>
      </c>
      <c r="B32" s="5" t="n">
        <v>217500</v>
      </c>
      <c r="C32" s="5" t="n">
        <v>137000</v>
      </c>
    </row>
    <row r="33" spans="1:3">
      <c r="A33" s="4" t="s">
        <v>165</v>
      </c>
      <c r="B33" s="5" t="n">
        <v>0</v>
      </c>
      <c r="C33" s="5" t="n">
        <v>-550000</v>
      </c>
    </row>
    <row r="34" spans="1:3">
      <c r="A34" s="4" t="s">
        <v>166</v>
      </c>
      <c r="B34" s="5" t="n">
        <v>54274</v>
      </c>
      <c r="C34" s="5" t="n">
        <v>35838</v>
      </c>
    </row>
    <row r="35" spans="1:3">
      <c r="A35" s="4" t="s">
        <v>167</v>
      </c>
      <c r="B35" s="5" t="n">
        <v>-220760</v>
      </c>
      <c r="C35" s="5" t="n">
        <v>-175589</v>
      </c>
    </row>
    <row r="36" spans="1:3">
      <c r="A36" s="4" t="s">
        <v>129</v>
      </c>
      <c r="B36" s="5" t="n">
        <v>-608224</v>
      </c>
      <c r="C36" s="5" t="n">
        <v>-37050</v>
      </c>
    </row>
    <row r="37" spans="1:3">
      <c r="A37" s="4" t="s">
        <v>161</v>
      </c>
      <c r="B37" s="5" t="n">
        <v>-8088</v>
      </c>
      <c r="C37" s="5" t="n">
        <v>-2489</v>
      </c>
    </row>
    <row r="38" spans="1:3">
      <c r="A38" s="4" t="s">
        <v>168</v>
      </c>
      <c r="B38" s="5" t="n">
        <v>-565298</v>
      </c>
      <c r="C38" s="5" t="n">
        <v>-592290</v>
      </c>
    </row>
    <row r="39" spans="1:3">
      <c r="A39" s="4" t="s">
        <v>169</v>
      </c>
      <c r="B39" s="5" t="n">
        <v>-270</v>
      </c>
      <c r="C39" s="5" t="n">
        <v>4706</v>
      </c>
    </row>
    <row r="40" spans="1:3">
      <c r="A40" s="4" t="s">
        <v>170</v>
      </c>
      <c r="B40" s="5" t="n">
        <v>-57865</v>
      </c>
      <c r="C40" s="5" t="n">
        <v>-16703</v>
      </c>
    </row>
    <row r="41" spans="1:3">
      <c r="A41" s="4" t="s">
        <v>171</v>
      </c>
      <c r="B41" s="5" t="n">
        <v>138724</v>
      </c>
      <c r="C41" s="5" t="n">
        <v>169266</v>
      </c>
    </row>
    <row r="42" spans="1:3">
      <c r="A42" s="4" t="s">
        <v>172</v>
      </c>
      <c r="B42" s="6" t="n">
        <v>80859</v>
      </c>
      <c r="C42" s="6" t="n">
        <v>1525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5T15:44:48Z</dcterms:created>
  <dcterms:modified xmlns:dcterms="http://purl.org/dc/terms/" xmlns:xsi="http://www.w3.org/2001/XMLSchema-instance" xsi:type="dcterms:W3CDTF">2019-04-05T15:44:48Z</dcterms:modified>
</cp:coreProperties>
</file>